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STOC" sheetId="6" r:id="rId6"/>
    <s:sheet name="CONSOLIDATED STATEMENTS OF CASH" sheetId="7" r:id="rId7"/>
    <s:sheet name="CONSOLIDATED STATEMENTS OF CAS8" sheetId="8" r:id="rId8"/>
    <s:sheet name="1. Basis of Presentation and Ge" sheetId="9" r:id="rId9"/>
    <s:sheet name="2. Summary of Significant Accou" sheetId="10" r:id="rId10"/>
    <s:sheet name="3. Fair Value Measurements" sheetId="11" r:id="rId11"/>
    <s:sheet name="4. Acquisitions" sheetId="12" r:id="rId12"/>
    <s:sheet name="4a. Property and Equipment" sheetId="13" r:id="rId13"/>
    <s:sheet name="5. Receivables sold with recour" sheetId="14" r:id="rId14"/>
    <s:sheet name="5a. Marketable Securities Class" sheetId="15" r:id="rId15"/>
    <s:sheet name="6. Pro-Forma Financial Informat" sheetId="16" r:id="rId16"/>
    <s:sheet name="6. Investment in Limited Liabil" sheetId="17" r:id="rId17"/>
    <s:sheet name="7. Net Income (Loss) Per Share" sheetId="18" r:id="rId18"/>
    <s:sheet name="7a. Goodwill Impairment" sheetId="19" r:id="rId19"/>
    <s:sheet name="8. Stockholders' Equity" sheetId="20" r:id="rId20"/>
    <s:sheet name="8a. Accrued Expenses" sheetId="21" r:id="rId21"/>
    <s:sheet name="9. Long-Term Debt" sheetId="22" r:id="rId22"/>
    <s:sheet name="9a. Notes Payable" sheetId="23" r:id="rId23"/>
    <s:sheet name="10. Segment Information" sheetId="24" r:id="rId24"/>
    <s:sheet name="11. Commitments and Contingenci" sheetId="25" r:id="rId25"/>
    <s:sheet name="12. Related Party Transactions" sheetId="26" r:id="rId26"/>
    <s:sheet name="12a. Income Taxes" sheetId="27" r:id="rId27"/>
    <s:sheet name="13. Liquidity and Capital Resou" sheetId="28" r:id="rId28"/>
    <s:sheet name="14. Subsequent Events" sheetId="29" r:id="rId29"/>
    <s:sheet name="16. Employee Benefit Plan" sheetId="30" r:id="rId30"/>
    <s:sheet name="17. Advertising" sheetId="31" r:id="rId31"/>
    <s:sheet name="18. Major Customers" sheetId="32" r:id="rId32"/>
    <s:sheet name="20. Summary Pro-Forma Financial" sheetId="33" r:id="rId33"/>
    <s:sheet name="21. Commitments and Contingenci" sheetId="34" r:id="rId34"/>
    <s:sheet name="1. Description of Business and " sheetId="35" r:id="rId35"/>
    <s:sheet name="1. Description of Business an36" sheetId="36" r:id="rId36"/>
    <s:sheet name="3. Fair Value Measurements (Tab" sheetId="37" r:id="rId37"/>
    <s:sheet name="4. Acquisitions (Tables)" sheetId="38" r:id="rId38"/>
    <s:sheet name="4a. Property and Equipment (Tab" sheetId="39" r:id="rId39"/>
    <s:sheet name="5a. Marketable Securities Cla40" sheetId="40" r:id="rId40"/>
    <s:sheet name="6. Pro-Forma Financial Inform41" sheetId="41" r:id="rId41"/>
    <s:sheet name="7. Net Income (Loss) Per Share " sheetId="42" r:id="rId42"/>
    <s:sheet name="8. Stockholders' Equity (Tables" sheetId="43" r:id="rId43"/>
    <s:sheet name="8a. Accrued Expenses (Tables)" sheetId="44" r:id="rId44"/>
    <s:sheet name="9. Long-Term Debt (Tables)" sheetId="45" r:id="rId45"/>
    <s:sheet name="10. Segment Information (Tables" sheetId="46" r:id="rId46"/>
    <s:sheet name="11. Commitments and Contingen47" sheetId="47" r:id="rId47"/>
    <s:sheet name="12a. Income Taxes (Tables)" sheetId="48" r:id="rId48"/>
    <s:sheet name="20. Summary Pro-Forma Financi49" sheetId="49" r:id="rId49"/>
    <s:sheet name="1. Description of Business an50" sheetId="50" r:id="rId50"/>
    <s:sheet name="1. Description of Business an51" sheetId="51" r:id="rId51"/>
    <s:sheet name="3. Fair Value Measurements (Det" sheetId="52" r:id="rId52"/>
    <s:sheet name="3. Fair Value Measurements (D53" sheetId="53" r:id="rId53"/>
    <s:sheet name="3. Fair Value Measurements (D54" sheetId="54" r:id="rId54"/>
    <s:sheet name="4. Acquisitions (Details)" sheetId="55" r:id="rId55"/>
    <s:sheet name="4a. Property and Equipment (Det" sheetId="56" r:id="rId56"/>
    <s:sheet name="5. Receivables sold with reco57" sheetId="57" r:id="rId57"/>
    <s:sheet name="5a. Marketable Securities Cla58" sheetId="58" r:id="rId58"/>
    <s:sheet name="6. Pro-Forma Financial Inform59" sheetId="59" r:id="rId59"/>
    <s:sheet name="6a. Investment in Limited Liabi" sheetId="60" r:id="rId60"/>
    <s:sheet name="7. Net Income (Loss) Per Shar61" sheetId="61" r:id="rId61"/>
    <s:sheet name="7a. Goodwill Impairment (Detail" sheetId="62" r:id="rId62"/>
    <s:sheet name="8. Stockholders' Equity (Detail" sheetId="63" r:id="rId63"/>
    <s:sheet name="8. Stockholders' Equity (Deta64" sheetId="64" r:id="rId64"/>
    <s:sheet name="8. Stockholders' Equity - Stock" sheetId="65" r:id="rId65"/>
    <s:sheet name="8. Stockholders' Equity - Warra" sheetId="66" r:id="rId66"/>
    <s:sheet name="8. Stockholders' Equity (Deta67" sheetId="67" r:id="rId67"/>
    <s:sheet name="8a. Accrued Expenses (Details)" sheetId="68" r:id="rId68"/>
    <s:sheet name="9. Long-Term Debt (Details)" sheetId="69" r:id="rId69"/>
    <s:sheet name="9a. Notes Payable (Details Narr" sheetId="70" r:id="rId70"/>
    <s:sheet name="10. Segment Information (Detail" sheetId="71" r:id="rId71"/>
    <s:sheet name="11. Commitments and Contingen72" sheetId="72" r:id="rId72"/>
    <s:sheet name="12. Related Party Transactions " sheetId="73" r:id="rId73"/>
    <s:sheet name="12a. Income Taxes (Details)" sheetId="74" r:id="rId74"/>
    <s:sheet name="12a. Income Taxes (Details 1)" sheetId="75" r:id="rId75"/>
    <s:sheet name="12a. Income Taxes (Details 2)" sheetId="76" r:id="rId76"/>
    <s:sheet name="12a. Income Taxes (Details Narr" sheetId="77" r:id="rId77"/>
    <s:sheet name="13. Liquidity and Capital Res78" sheetId="78" r:id="rId78"/>
    <s:sheet name="14. Subsequent Events (Details " sheetId="79" r:id="rId79"/>
    <s:sheet name="16. Employee Benefit Plan (Deta" sheetId="80" r:id="rId80"/>
    <s:sheet name="17. Advertising (Details Narrat" sheetId="81" r:id="rId81"/>
    <s:sheet name="18. Major Customers (Details Na" sheetId="82" r:id="rId82"/>
    <s:sheet name="20. Summary Pro-Forma Financi83" sheetId="83" r:id="rId83"/>
  </s:sheets>
  <s:definedNames/>
  <s:calcPr calcId="124519" calcMode="auto" fullCalcOnLoad="1"/>
</s:workbook>
</file>

<file path=xl/sharedStrings.xml><?xml version="1.0" encoding="utf-8"?>
<sst xmlns="http://schemas.openxmlformats.org/spreadsheetml/2006/main" uniqueCount="773">
  <si>
    <t>Document and Entity Information</t>
  </si>
  <si>
    <t>3 Months Ended</t>
  </si>
  <si>
    <t>Mar. 31, 2016</t>
  </si>
  <si>
    <t>Document And Entity Information</t>
  </si>
  <si>
    <t>Entity Registrant Name</t>
  </si>
  <si>
    <t>root9B Technolog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Document Type</t>
  </si>
  <si>
    <t>S1</t>
  </si>
  <si>
    <t>Amendment Flag</t>
  </si>
  <si>
    <t>false</t>
  </si>
  <si>
    <t>Document Period End Date</t>
  </si>
  <si>
    <t>Mar. 31,
		2016</t>
  </si>
  <si>
    <t>CONSOLIDATED BALANCE SHEETS (Unaudited) - USD ($)</t>
  </si>
  <si>
    <t>Dec. 31, 2015</t>
  </si>
  <si>
    <t>Dec. 31, 2014</t>
  </si>
  <si>
    <t>CURRENT ASSETS:</t>
  </si>
  <si>
    <t>Cash</t>
  </si>
  <si>
    <t>Accounts receivable, net</t>
  </si>
  <si>
    <t>Marketable securities</t>
  </si>
  <si>
    <t>Cost and estimated earnings in excess of billings</t>
  </si>
  <si>
    <t>Prepaid expenses and other current assets</t>
  </si>
  <si>
    <t>Total current assets</t>
  </si>
  <si>
    <t>Construction in Progress - at cost</t>
  </si>
  <si>
    <t>Property and Equipment - at cost less accumulated depreciation</t>
  </si>
  <si>
    <t>OTHER ASSETS:</t>
  </si>
  <si>
    <t>Goodwill</t>
  </si>
  <si>
    <t>Intangible assets - net</t>
  </si>
  <si>
    <t>Investment in cost-method investee</t>
  </si>
  <si>
    <t>Deferred income taxes</t>
  </si>
  <si>
    <t>Cash surrender value of officers' life insurance</t>
  </si>
  <si>
    <t>Deposits and other assets</t>
  </si>
  <si>
    <t>Total other assets</t>
  </si>
  <si>
    <t>TOTAL ASSETS</t>
  </si>
  <si>
    <t>CURRENT LIABILITIES:</t>
  </si>
  <si>
    <t>Notes payable</t>
  </si>
  <si>
    <t>Factored receivables obligation</t>
  </si>
  <si>
    <t>Current portion of long-term debt</t>
  </si>
  <si>
    <t>Accounts payable</t>
  </si>
  <si>
    <t>Billings in excess of costs and estimated earnings</t>
  </si>
  <si>
    <t>Accrued expenses and other current liabilities</t>
  </si>
  <si>
    <t>Total current liabilities</t>
  </si>
  <si>
    <t>NONCURRENT LIABILITIES:</t>
  </si>
  <si>
    <t>Long term debt - net of current portion</t>
  </si>
  <si>
    <t>Derivative liability</t>
  </si>
  <si>
    <t>Deferred tax liability</t>
  </si>
  <si>
    <t>Total noncurrent liabilities</t>
  </si>
  <si>
    <t>STOCKHOLDERS' EQUITY (DEFICIT):</t>
  </si>
  <si>
    <t>Preferred stock, $.001 par value, 4,985,000 authorized no shares issued or outstanding at March 31, 2016, December 31, 2015 and 2014. Class B convertible preferred stock no liquidation preference $.001 par value, 2,000,000 shares authorized 0, 0 and 1,080,000 shares issued and outstanding at March 31, 2016, December 31, 2015 and 2014. 1,080 Class C convertible preferred stock, $.001 par value, 2,500,000 shares authorized 2,380,952 shares issued and outstanding at March 31, 2016, December 31, 2015 and 2014.</t>
  </si>
  <si>
    <t>Common stock, $.001 par value, 125,000,000 shares authorized, 83,688,314, 76,990,639 and 48,670,144 shares issued and outstanding at March 31, 2016, December 31, 2015 and December 31, 2014, respectively.</t>
  </si>
  <si>
    <t>Additional paid-in capital</t>
  </si>
  <si>
    <t>Accumulated deficit</t>
  </si>
  <si>
    <t>Accumulated other comprehensive income</t>
  </si>
  <si>
    <t>Total stockholders' equity</t>
  </si>
  <si>
    <t>TOTAL LIABILITIES AND STOCKHOLDERS' EQUITY</t>
  </si>
  <si>
    <t>Class B convertible preferred stock</t>
  </si>
  <si>
    <t xml:space="preserve"> </t>
  </si>
  <si>
    <t>Series C Convertible Preferred Stock</t>
  </si>
  <si>
    <t>CONSOLIDATED BALANCE SHEETS (Unaudited) (Parenthetical) - $ / shares</t>
  </si>
  <si>
    <t>STOCKHOLDERS' EQUITY:</t>
  </si>
  <si>
    <t>Preferred stock, par value (in dollars per share)</t>
  </si>
  <si>
    <t>$ .001</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12 Months Ended</t>
  </si>
  <si>
    <t>Mar. 31, 2015</t>
  </si>
  <si>
    <t>Income Statement [Abstract]</t>
  </si>
  <si>
    <t>NET REVENUE</t>
  </si>
  <si>
    <t>OPERATING EXPENSES:</t>
  </si>
  <si>
    <t>Cost of revenues</t>
  </si>
  <si>
    <t>Selling, general and administrative</t>
  </si>
  <si>
    <t>Depreciation and amortization</t>
  </si>
  <si>
    <t>Energy repositioning and subcontract obligation</t>
  </si>
  <si>
    <t>Acquisition related costs</t>
  </si>
  <si>
    <t>Total operating expenses</t>
  </si>
  <si>
    <t>LOSS FROM OPERATIONS</t>
  </si>
  <si>
    <t>OTHER INCOME (EXPENSE):</t>
  </si>
  <si>
    <t>Derivative (expense) income</t>
  </si>
  <si>
    <t>Goodwill impairment</t>
  </si>
  <si>
    <t>Intangibles impairment</t>
  </si>
  <si>
    <t>Interest expense, net</t>
  </si>
  <si>
    <t>Other income (expense)</t>
  </si>
  <si>
    <t>Total other (expense) income</t>
  </si>
  <si>
    <t>LOSS BEFORE INCOME TAXES</t>
  </si>
  <si>
    <t>INCOME TAX BENEFIT (EXPENSE)</t>
  </si>
  <si>
    <t>NET INCOME (LOSS)</t>
  </si>
  <si>
    <t>PREFERRED STOCK DIVIDENDS</t>
  </si>
  <si>
    <t>NET INCOME (LOSS) AVAILABLE TO COMMON STOCKHOLDERS</t>
  </si>
  <si>
    <t>Net income (loss) per share:</t>
  </si>
  <si>
    <t>Basic</t>
  </si>
  <si>
    <t>Diluted</t>
  </si>
  <si>
    <t>Weighted average number of shares:</t>
  </si>
  <si>
    <t>CONSOLIDATED STATEMENTS OF COMPREHENSIVE INCOME (LOSS) (Unaudited) - USD ($)</t>
  </si>
  <si>
    <t>Consolidated Statements Of Comprehensive Income Loss</t>
  </si>
  <si>
    <t>Net Loss</t>
  </si>
  <si>
    <t>Other comprehensive income:</t>
  </si>
  <si>
    <t>Foreign currency translation gain (loss)</t>
  </si>
  <si>
    <t>Other comprehensive income (loss)</t>
  </si>
  <si>
    <t>COMPREHENSIVE INCOME (LOSS)</t>
  </si>
  <si>
    <t>CONSOLIDATED STATEMENTS OF STOCKHOLDERS' EQUITY (DEFICIT) - USD ($)</t>
  </si>
  <si>
    <t>Class B Preferred Stock</t>
  </si>
  <si>
    <t>Class C Preferred Stock [Member]</t>
  </si>
  <si>
    <t>Class D Preferred Stock</t>
  </si>
  <si>
    <t>Common Stock</t>
  </si>
  <si>
    <t>Additional Paid-In Capital</t>
  </si>
  <si>
    <t>Retained Earnings (Accumulated Deficit)</t>
  </si>
  <si>
    <t>Accumulated Other Comprehensive</t>
  </si>
  <si>
    <t>Total</t>
  </si>
  <si>
    <t>Beginning Balance, Amount at Dec. 31, 2013</t>
  </si>
  <si>
    <t>Beginning Balance, Shares at Dec. 31, 2013</t>
  </si>
  <si>
    <t>Deemed Dividend on Preferred Stock</t>
  </si>
  <si>
    <t>Issuance of common stock as dividends on Preferred B, C and D stock, Amount</t>
  </si>
  <si>
    <t>Issuance of common stock as dividends on Preferred B, C and D stock, Shares</t>
  </si>
  <si>
    <t>Stock warrants issued for services</t>
  </si>
  <si>
    <t>Stock options issued for assets and services rendered</t>
  </si>
  <si>
    <t>Conversion of Preferred D stock to common stock, Amount</t>
  </si>
  <si>
    <t>Conversion of Preferred D stock to common stock, Shares</t>
  </si>
  <si>
    <t>Conversion of Preferred B stock to common stock, Amount</t>
  </si>
  <si>
    <t>Conversion of Preferred B stock to common stock, Shares</t>
  </si>
  <si>
    <t>Exercise of stock warrants, Amount</t>
  </si>
  <si>
    <t>Exercise of stock warrants, Shares</t>
  </si>
  <si>
    <t>Exercise of stock options, Amount</t>
  </si>
  <si>
    <t>Exercise of stock options, Shares</t>
  </si>
  <si>
    <t>Reclassification of derivative warrant liabiity to equity as a result of warrant exchange agreement</t>
  </si>
  <si>
    <t>Issuance of stock warrants in connection with Convertible Notes</t>
  </si>
  <si>
    <t>Ending Balance, Amount at Dec. 31, 2014</t>
  </si>
  <si>
    <t>Ending Balance, Shares at Dec. 31, 2014</t>
  </si>
  <si>
    <t>Reclassification of derivative warrant liabiity to equity from exercise of warrants</t>
  </si>
  <si>
    <t>Issuance of stock from IPSA acquisition, Amount</t>
  </si>
  <si>
    <t>Issuance of stock from IPSA acquisition, Shares</t>
  </si>
  <si>
    <t>Issuance of stock from financings, Amount</t>
  </si>
  <si>
    <t>Issuance of stock from financings, Shares</t>
  </si>
  <si>
    <t>Issuance of stock for services, Amount</t>
  </si>
  <si>
    <t>Issuance of stock for services, Shares</t>
  </si>
  <si>
    <t>Issuance of stock for principal and interest payments on Convertible Notes, Amount</t>
  </si>
  <si>
    <t>Issuance of stock for principal and interest payments on Convertible Notes, Shares</t>
  </si>
  <si>
    <t>Foreign Exchange Translation Income</t>
  </si>
  <si>
    <t>Ending Balance, Amount at Dec. 31, 2015</t>
  </si>
  <si>
    <t>Ending Balance, Shares at Dec. 31, 2015</t>
  </si>
  <si>
    <t>Ending Balance, Amount at Mar. 31, 2016</t>
  </si>
  <si>
    <t>CONSOLIDATED STATEMENTS OF CASH FLOWS (Unaudited) - USD ($)</t>
  </si>
  <si>
    <t>Cash flows from operating activities:</t>
  </si>
  <si>
    <t>Net Income (Loss)</t>
  </si>
  <si>
    <t>Adjustments to reconcile net income (loss) to net cash used in operating activities:</t>
  </si>
  <si>
    <t>Amortization of debt discount</t>
  </si>
  <si>
    <t>(Increase) decrease in cash surrender value of officers' life insurance</t>
  </si>
  <si>
    <t>(Income) loss from change in value of derivatives</t>
  </si>
  <si>
    <t>Stock option / warrant compensation expense</t>
  </si>
  <si>
    <t>Gain on sale of assets</t>
  </si>
  <si>
    <t>Impairment of goodwill and intangible assets</t>
  </si>
  <si>
    <t>Changes in operating assets and liabilities:</t>
  </si>
  <si>
    <t>Increase in accounts receivable</t>
  </si>
  <si>
    <t>Decrease (increase) in marketable securities</t>
  </si>
  <si>
    <t>Decrease in costs and estimated earnings in excess of billings</t>
  </si>
  <si>
    <t>Decrease (increase) in prepaid expenses</t>
  </si>
  <si>
    <t>Increase in deposits and other assets</t>
  </si>
  <si>
    <t>Increase (decrease) in accounts payable and accrued expenses</t>
  </si>
  <si>
    <t>Increase (decrease) in factored receivables obligation</t>
  </si>
  <si>
    <t>(Decrease) increase in billings in excess of costs and estimated earnings</t>
  </si>
  <si>
    <t>Net cash used in operating activities</t>
  </si>
  <si>
    <t>Cash flows from investing activities:</t>
  </si>
  <si>
    <t>Cash paid in acquisitions net of cash acquired</t>
  </si>
  <si>
    <t>Proceeds on sale of assets</t>
  </si>
  <si>
    <t>Purchases of property and equipment and construction in progress</t>
  </si>
  <si>
    <t>Net cash used in investing activities</t>
  </si>
  <si>
    <t>Cash flows from financing activities:</t>
  </si>
  <si>
    <t>Warrants and Options Exercised</t>
  </si>
  <si>
    <t>Common stock issuances</t>
  </si>
  <si>
    <t>Net payments on long-term debt</t>
  </si>
  <si>
    <t>Issuance of Convertible Notes and Warrants</t>
  </si>
  <si>
    <t>Net payments of Notes Payable</t>
  </si>
  <si>
    <t>Net cash provided for by (used in) financing activities</t>
  </si>
  <si>
    <t>Effects of foreign exchange rate changes</t>
  </si>
  <si>
    <t>Net increase (decrese) in cash</t>
  </si>
  <si>
    <t>Cash - beginning of period</t>
  </si>
  <si>
    <t>Cash - end of period</t>
  </si>
  <si>
    <t>SUPPLEMENTAL DISCLOSURES OF CASH FLOW INFORMATION:</t>
  </si>
  <si>
    <t>Interest</t>
  </si>
  <si>
    <t>Income taxes</t>
  </si>
  <si>
    <t>Summary of non-cash investing and financing activities:</t>
  </si>
  <si>
    <t>Issuance of 10,000,000 shares of common stock in IPSA International, Inc. acquisition</t>
  </si>
  <si>
    <t>Issuance of common stock for dividend payment on preferred stock</t>
  </si>
  <si>
    <t>Reclassification of Derivative warrant liability to equity</t>
  </si>
  <si>
    <t>Fair Value of warrants issued to induce exercise of Series D warrants</t>
  </si>
  <si>
    <t>Fair Value of derivative features issued to Qualified Purchasers</t>
  </si>
  <si>
    <t>Stock options issued for assets purchased</t>
  </si>
  <si>
    <t>Issuance of 214,287 shares of common stock for principal (in the amount of $200,000) and interest payments (in the amount of $40,000) on convertible notes</t>
  </si>
  <si>
    <t>Issuance of 160,000 stock warrants in connection with 10% Convertible Notes Extension</t>
  </si>
  <si>
    <t>CONSOLIDATED STATEMENTS OF CASH FLOWS (Parenthetical)</t>
  </si>
  <si>
    <t>Dec. 31, 2015USD ($)shares</t>
  </si>
  <si>
    <t>Statement of Cash Flows [Abstract]</t>
  </si>
  <si>
    <t>Reclassification of Derivative warrant liability</t>
  </si>
  <si>
    <t>Issuance of shares of common stock | shares</t>
  </si>
  <si>
    <t>Issuance of shares of common stock in acquisition | shares</t>
  </si>
  <si>
    <t>Issuance of shares of common stock for principal, shares | shares</t>
  </si>
  <si>
    <t>Issuance of shares of common stock for principal, value</t>
  </si>
  <si>
    <t>Issuance of shares for interest on convertible debt</t>
  </si>
  <si>
    <t>Issuance of warrants</t>
  </si>
  <si>
    <t>1. Basis of Presentation and General Information</t>
  </si>
  <si>
    <t>Basis Of Presentation And General Information</t>
  </si>
  <si>
    <t>Basis of Presentation and General Information</t>
  </si>
  <si>
    <t>The accompanying unaudited interim consolidated
financial statements of root9B Technologies, Inc. (root9B or the Company) have been prepared in accordance
with accounting principles generally accepted in the United States of America (GAAP) and the rules of the Securities
and Exchange Commission (SEC) and should be read in conjunction with the audited consolidated financial statements
and notes thereto contained in the Companys Annual Report filed with the SEC on Form 10-K for the year ended December 31,
2015. In the opinion of management, all adjustments, consisting of normal recurring adjustments, necessary for a fair presentation
of consolidated financial position and the consolidated results of operations for the interim periods presented have been reflected
herein. Notes to the financial statements which would substantially duplicate the disclosure contained in the audited
consolidated financial statements for fiscal year 2015 as reported in the 10-K have been omitted. The consolidated results of operations for interim
periods are not necessarily indicative of the results expected for future quarters or the full year. The preparation of the Companys Consolidated
Financial Statements, in conformity with GAAP, requires management to make estimates and assumptions. These estimates and assumptions
affect the reported amounts of assets and liabilities and the reported amounts of revenues and expenses during the reporting period.
Actual results could differ from these estimates. Recent accounting pronouncements: In May 2014, the FASB issued ASU 2014-0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In August 2015, the FASB issued a one-year deferral of the effective
date of ASU 2014-09. ASU 2015-14 requires application of ASU 2014-09 for annual reporting periods beginning after December
15, 2017 and early adoption is permitted as of he original effective date (i.e. for annual reporting periods beginning after December
16, 2016). The Company has not yet determined the effect, if any, that the adoption of this standard will have on the
Companys financial position or results of operations. In August 2014, the FASB issued Accounting
Standards Update No. 2014-15, Going Concern (ASU 2014-15). ASU 2014- 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Upon adoption the Company will use the guidance in
ASU 2014-15 to assess going concern uncertainty matters. On February 25, 2016, the FASB issued Accounting
Standards Update No. 2016-02, Leases (ASU 2016-02). ASU 2016-02 is intended to improve financial reporting
about leasing transactions. The ASU will require organizations that lease assets referred to as Lessees to recognize
on the balance sheet the assets and liabilities for the rights and obligations created by those leases. The standard
will be effective for annual periods ending after December 15, 2018, and interim periods within annual periods beginning after
December 15, 2018. Early adoption will be permitted for all companies and organizations upon issuance of the standard.
The Company is currently in the process of evaluating the impact that ASU 2016-02 will have on its financial statements. Since January 1, 2016, there have been other
new accounting pronouncements and updates to the Accounting Standards Codification. Each of these updates has been reviewed
by Management who does not believe their adoption has had or will have a material impact on the Companys financial position
or operating results.</t>
  </si>
  <si>
    <t>Description of Business We are a provider of cyber
security, business advisory services principally in regulatory risk mitigation, and energy solutions. We help clients
in diverse industries improve performance, comply with complex regulations, reduce costs, leverage and integrate technology, and
stimulate growth. We team with our clients to deliver sustainable and measurable results. Our primary focus is using our expertise
on issues related to three key areas for customers; (i) cyber security, (ii) regulatory risk mitigation, and (iii) energy usage
and strategy initiatives. We work with our customers to assess, design, and provide customized advice and solutions that
are tailored to address each clients particular needs. We provide solutions and services to a wide variety of organizations
including Fortune 500 companies, medium-sized businesses and governmental entities. Principles of Consolidation The consolidated financial
statements include the accounts of the Company and its subsidiaries, all of which are wholly owned. All significant
intercompany balances and transactions have been eliminated. Use
of Estimates The preparation of the Companys
consolidated financial statements, in conformity with generally accepted accounting principles, requires management to make estimates
and assumptions. These estimates and assumptions affect the reported amounts of assets and liabilities and the reported
amounts of revenues and expenses during the reporting period. Actual results could differ from these estimates. Cash and cash equivalents The Company considers all
highly liquid investments having an original maturity of three months or less to be cash equivalents. Amounts invested
may exceed federally insured limits at any given time. Financial instruments that potentially expose the Company to
concentrations of credit risk consist primarily of cash and cash equivalents. The Company places its cash and cash equivalents
on deposit with financial institutions in the United States. The Company from time to time may have amounts on deposit
in excess of the insured limits (FDIC limits are $250,000). The Company periodically assesses the financial condition
of the institutions and believes that the risk of loss is remote. Accounts receivable: Accounts receivable are
recorded at the invoiced amount, net of an allowance for doubtful accounts. The allowance for doubtful accounts is the Companys
best estimate of the amount of probable credit losses in the Companys existing accounts receivable. The Company determines
the allowance based on historical write-off experience, customer specific facts and economic conditions. Bad debt expense, if any, is
included in general and administrative expenses. At December 31, 2015 and 2014, the allowance for doubtful accounts
was $383,503 and $356,597, respectively. Marketable securities: Marketable equity securities
are accounted for as trading securities and are stated at market value with unrealized gains and losses accounted for in other
income (expense). Property and equipment: Property and equipment are
recorded at cost and depreciated using the straight-line method over the estimated useful lives of the assets ranging from three
to seven years. Maintenance and repair costs are expensed as incurred. Gains or losses on dispositions are
reflected in income. Valuation of goodwill and intangible assets: Our intangible assets include goodwill, trademarks,
non-compete agreements and purchased customer relationships, all of which are accounted for based on Financial Accounting Standards
Board (FASB) Accounting Standards Codification (ASC) Topic 350 Intangibles-Goodwill and Other Impairment testing: Our goodwill impairment testing is calculated
at the reporting unit level. Our annual impairment test has two steps. The first identifies potential impairments by comparing
the fair value of the reporting unit with its carrying value. If the fair value exceeds the carrying amount, goodwill
is not impaired and the second step is not necessary. If the carrying value exceeds the fair value, the second step calculates
the possible impairment loss by comparing the implied fair value of goodwill with the carrying amount. If the implied fair value
of goodwill is less than the carrying amount, a write-down is recorded. The impairment test for the other intangible
assets is performed by comparing the carrying amount of the intangible assets to the sum of the undiscounted expected future cash
flows whenever events or circumstances indicate that an impairment may have occurred. If the sum of the future undiscounted cash
flows is less than the carrying amount of the intangible asset or to its related group of assets, an impairment charge is recorded
to the extent that the carrying amount of the intangible asset exceeds its fair value. We predominately use a discounted cash flow
model derived from internal budgets and forecasts in assessing fair values for our impairment testing. Factors that
could change the result of our impairment test include, but are not limited to, different assumptions used to forecast future net
sales, expenses, capital expenditures, and working capital requirements used in our cash flow models. In addition, selection of
a risk-adjusted discount rate on the estimated undiscounted cash flows is susceptible to future changes in market conditions, and
when unfavorable, can adversely affect our original estimates of fair values. In the event that management determines that the
value of intangible assets have become impaired using this approach, we will record an accounting charge for the amount of the
impairment. The Company also engages an independent valuation expert to assist it in performing the valuation and analysis
of fair values of goodwill and intangibles. The Companys annual
goodwill impairment testing date is October 1 of each year. In determining impairment charges, the Company uses various valuation
techniques using both the income approach and market approach at each reporting unit in accordance with FASB ASC 350.The Company
did not record an impairment charge during 2015. During 2014, the Company recorded a goodwill impairment write-down
of $6,363,630 related to the Energy Solutions segment which is reflected in the Statement of Operations. The balance
recorded as goodwill as of December 31, 2015 and 2014 is $15,676,246 and $4,352,177, respectively, net of accumulated impairment
of $16,969,662 for both periods. Intangible assets, other
than goodwill, consist of customer relationships, non-competition agreements and trademarks/trade names. The fair market
value of the customer relationships were determined by discounting the expected future cash flows from the acquired customers. The
value of the non-competition agreements were estimated from the percentage of discounted cash flows expected to be lost if the
agreement was not in place. The Company performed its annual impairment test and determined there was no impairment
during the fiscal year ended December 31, 2015. In addition, for the fiscal year ended December 31, 2014, it was determined
that a full impairment of the trade name and customer list intangible assets related to the Energy Solutions segment was required
and such impairment was recorded during the fiscal year ended December 31, 2014. As a result, the Company recorded an
impairment charge of $429,394 at September 30, 2014. Customer relationships acquired are being amortized over the estimated
useful life of four or five years. Non-competition agreements are being amortized over the life of the agreement. Acquired trademarks/trade
names are being amortized over five or fifteen years. Total intangibles balances, prior to accumulated amortization,
were $7,245,112 and $664,648 at December 31, 2015 and 2014, respectively. At December 31, 2015 and 2014, accumulated amortization
of intangible assets totaled $1,735,470 and $513,025, respectively. Amortization expense on these intangible assets
of $1,222,446 and $222,476 for the years ended December 31, 2015 and 2014, respectively, is included as depreciation and amortization
on the Statement of Operations. Amortization expense related
to intangible assets for the next five years and thereafter is expected to be as follows for the years ended:
December 31, 2016 $ 1,311,836
December 31, 2017 862,103
December 31, 2018 790,429
December 31, 2019 781,262
December 31, 2010 220,838
Thereafter 1,543,174
$ 5,509,642 Revenue recognition: The Company follows the
guidance of the Securities and Exchange Commissions Staff Accounting Bulletin No. 104 for revenue recognition. In
general, the Company records revenue when persuasive evidence of any agreement exists, services have been rendered, and collectability
is reasonably assured; therefore, revenue is recognized when the Company invoices customers for completed services at contracted
rates and terms. Therefore, revenue recognition may differ from the timing of cash receipts. Income taxes: The Company accounts for
income taxes under FASB ASC Topic 740 Income Taxes FASB ASC Topic 740-10 clarifies
the accounting for income taxes, by prescribing a minimum recognition threshold a tax position is required to meet before being
recognized in the balance sheet. It also provides guidance on de-recognition, measurement and classification of amounts related
to uncertain tax positions, accounting for and disclosure of interest and penalties, accounting in interim period disclosures and
transition relating to the adoption of new accounting standards. Under FASB ASC Topic 740-10, the recognition for uncertain tax
positions should be based on a more-likely-than-not threshold that the tax position will be sustained upon audit. The tax position
is measured as the largest amount of benefit that has a greater than fifty percent probability of being realized upon settlement. Derivative Warrant Liability: The Company evaluates warrants issued in connection
with debt and preferred stock issuances to determine if those contracts, or any potential embedded components of those contracts,
qualify as derivatives to be separately accounted for. This accounting treatment requires that the carrying amount of
any embedded derivatives be marked-to-market at each balance sheet date and carried at fair value. In the event that
the fair value is recorded as a liability, the change in the fair value during the period is recorded in the Statement of Operations
as either income or expense. Upon expiration or exercise of the warrants, the derivative liability is marked to fair value at the
conversion date and then the related fair value is reclassified to equity. The fair value at each balance sheet date
and the change in value for each class of warrant derivative is disclosed in detail in Note 2 to the Consolidated Financial Statements. Share-based compensation: The Company accounts for stock based compensation
in accordance with FASB ASC 718  Compensation-Stock Compensation The Company accounts for stock-based compensation
awards to non-employees in accordance with FASB ASC 505-50 Equity-Based Payments to Non-Employees Fees From Factoring Arrangement: Fees charged to the Company
from its factoring arrangement for accounts receivable sold with full recourse include an administrative fee that is incurred upon
funding of the factored invoices to the Company and a closing fee that is incurred when payment of the original accounts receivable
amount is paid to the factoring company by the Companys customer. Administrative and closing fees from the factoring arrangement
are included in interest expense in the consolidated financial statements. Foreign Currency Translation: The functional currencies of the Companys
foreign operations are the local currencies. The consolidated financial statements of the Companys foreign subsidiaries
have been translated into U.S. dollars. All balance sheet accounts have been translated using the exchange rates in effect at the
balance sheet date. Statement of Operations amounts have been translated using the average exchange rate for the periods
presented. Accumulated net translation adjustments have been reported in other comprehensive income in the consolidated
statements of comprehensive loss. Recent accounting pronouncements: In May, 2014, the FASB issued
ASU 2014-0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 Deferral of the Effective Date, a standard to provide for a one-year deferral
of the effective date of ASU 2014-09. ASU 2015-14 requires application of ASU 2014-09 for annual reporting periods beginning
after December 15, 2017 and early adoption is permitted as of the original effective date (i.e. for annual reporting periods beginning
after December 15, 2016). The Company has not yet determined the effect, if any, that the adoption of this standard will
have on the Companys financial position or results of operations. In August 2014, the FASB
issued Accounting Standards Update No. 2014-15, Going Concern (ASU 2014-15).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Upon
adoption the Company will use the guidance in ASU 2014-15 to assess going concern uncertainty matters. On February 25, 2016, the
FASB issued Accounting Standards Update No. 2016-02, Leases (ASU 2016-02). ASU 2016-02 is intended to
improve financial reporting about leasing transactions. ASU 2016-02 affects companies that lease assets such as real estate, airplanes,
and manufacturing equipment. The ASU will require organizations that lease assets referred to as Lessees to recognize
on the balance sheet the assets and liabilities for the rights and obligations created by those leases. The standard
will be effective for annual periods ending after December 15, 2018, and interim periods within annual periods beginning after
December 15, 2018. Early adoption will be permitted for all companies and organizations upon issuance of the standard. See
Note 14 for the Companys current lease commitments. The Company is currently in the process of evaluating the impact that
ASU 2016-02 will have on its financial statements. Since January 1, 2015, there
have been several other new accounting pronouncements and updates to the Accounting Standards Codification. Each of
these updates has been reviewed by Management who does not believe their adoption has had or will have a material impact on the
Companys financial position or operating results.</t>
  </si>
  <si>
    <t>2. Summary of Significant Accounting Policies</t>
  </si>
  <si>
    <t>Summary Of Significant Accounting Policies</t>
  </si>
  <si>
    <t>Summary of Significant Accounting Policies</t>
  </si>
  <si>
    <t>The Companys significant accounting policies
are outlined in the Companys Annual Report filed with the SEC on Form 10-K for the year ended December 31, 2015.</t>
  </si>
  <si>
    <t>3. Fair Value Measurements</t>
  </si>
  <si>
    <t>Notes to Financial Statements</t>
  </si>
  <si>
    <t>Fair Value Measurements</t>
  </si>
  <si>
    <t xml:space="preserve"> We measure the fair value of financial assets
and liabilities in accordance with GAAP, which defines fair value, establishes a framework for measuring fair value, and requires
certain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the probability
of a capital raise in a binomial methodology for valuation of a derivative liability directly related to the issuance
of common stock warrants). Derivative Instruments : We do not use derivative financial instruments
to hedge exposures to cash-flow, market or foreign-currency risks. However, we have entered into certain financial instruments
and contracts, such as debt financing arrangements and the issuance of common and preferred stock with detachable common stock
warrants features that are either i) not afforded equity classification, ii) embody risks not clearly and closely related to host
contracts, or iii) may be net-cash settled by the counterparty. These instruments are required to be carried as derivative liabilities,
at fair value. Certain of our derivative instruments are detachable
(or free-standing) common stock purchase warrants issued in conjunction with debt or common and preferred stock.
We estimate fair values of these derivatives utilizing Level 2 inputs for all warrants issued, other than those associated with
Series C Preferred Stock and derivative features issued to qualified investors as part of the Q1 2016 capital raise. Other than
the Series C Preferred Stock warrants and the derivative features issued to Qualified Purchasers, we use the Black-Scholes option
valuation technique as it embodies all of the requisite assumptions (including trading volatility, remaining term to maturity,
market price, strike price, and risk free rates) necessary to fair value these instruments, for they do not contain material down
round protection (otherwise referred to as anti-dilution and full ratchet provisions). For the warrants directly
related to the Series C Preferred Stock and the derivative features issued to Qualified Purchasers, the warrant contracts do contain
Down Round Protections and the Black-Scholes option valuation technique does not, in its valuation
calculation, give effect for the additional value inherently attributable to the Down Round Protection mechanisms
in its contractual arrangement. Valuation models and techniques have been developed and are widely accepted that take
into account the additional value inherent in Down Round Protection. These techniques include Modified Binomial,
Monte Carlo Simulation and the Lattice Model. The core assumptions and inputs to the
Binomial model are the same as for Black-Scholes, such as trading volatility, remaining term to maturity,
market price, strike price, and risk free rates; all Level 2 inputs. However, a key input to the Binomial
model (in our case, the Monte Carlo Simulation, for which we engage an independent valuation firm to perform) is
the probability of a future capital raise which would trigger the Down Round Protection feature. By definition, this
input assumption does not meet the requirements for Level 1 or Level 2 outlined above; therefore, the entire fair value calculation
for the Series C Common Stock Warrants and the derivative features issued to Qualified Purchasers are deemed to be Level 3. This
input to the Monte Carlo Simulation model, was developed with significant input from management based on its knowledge of the business,
current financial position and the strategic business plan with its best efforts. As of December 31, 2015, the Company has determined
that the Black-Scholes model valuation for the Series C warrants was not materially different than the Binomial model due to the
remaining period before warrant expiration being less than 3 months and the current market price of the Companys stock being
in excess of the down round trigger price of $0.77. As a result, the valuation of the Series C warrants as of December
31, 2015 was performed using the Black-Scholes model to approximate the Binomial model valuation. The 714,285 Series
C warrants that were unexercised as of the March 3, 2016 expiration date had $0 value as of March 31, 2016. As of March 31, 2016, the Company
determined that the derivative features issued to the Qualified Purchasers as part of the Securities Purchase Agreement
executed on March 10, 2016, which included 5,073,863 warrants (See Note 8), should be recorded as derivative
liabilities. However, due to the 9.9% ownership restrictions at both the execution date and at March 31, 2016, the
warrants to the Qualified Purchasers were not exercisable. Management has also determined that the likelihood of
the Qualified Purchasers ownership percentage being reduced below the 9.9% maximum ownership is highly improbable during the
term of the warrants. These factors, along with the anti-dilution protection were key inputs in the Monte Carlo
simulation performed by an independent valuation firm. Also, as of March 31, 2016, the Non-Qualified
Purchasers that were part of the same Securities Purchase Agreement dated March 10, 2016, which included 1,926,137 warrants, met
the criteria of being for being indexed to the Companys common stock and have been classified in stockholders equity. Estimating fair values of these derivative financial
instruments requires the use of significant and subjective inputs that may, and are likely to, change over the duration of the
instrument with related changes in internal and external market factors. In addition, option-based techniques are volatile and
sensitive to changes in our trading market price, the trading market price of various peer companies and other key assumptions
such as the probability of a capital raise for the Monte Carlo Simulation described above. Since derivative financial instruments
are initially and subsequently carried at fair value, our operating results will reflect this sensitivity of internal and external
factors. The key quantitative assumptions related to the
Series C Common Stock Warrants, issued March 3, 2011 and expiring March 3, 2016, were as follows:
December 31, 2015
Expected Life (Years) 0.2
Risk Free Rate 0.15 %
Volatility 38.06 %
Probability of a Capital Raise 100 % The key quantitative assumptions related to the
Securities Purchase Agreement, for the derivative features issued to the Qualified Purchasers issued March 10, 2016 are as follows:
March 31, 2016
Expected Life (Years) 2.0  5.0
Risk Free Rate 1.45 %
Volatility 56.3 %
Probability of a Capital Raise 5%-95 % Financial Assets and Liabilities Measured at
Fair Value on a Recurring Basis Financial assets and liabilities measured at fair value on a recurring
basis (for the Company, only derivative liabilities related to common stock purchase warrants, (issued directly in conjunction
with debt and preferred stock issuances and to qualified investors) are summarized below and disclosed on the balance sheet under
Derivative liability:
March 31, 2016
Fair Value Level 1 Level 2 Level 3
Derivative Liability  Common Stock Purchase Warrants:
Series B Preferred Stock - -
Promissory Notes $ 2,409 $ 2,409
Series D Preferred Stock 1,707,634 1,707,634
Series C Preferred Stock - -
Qualified Purchaser derivative features 599,228 599,228
Total $ 2,309,271 $ 1,710,043 $ 599,228
December 31, 2015
Fair Value Level 1 Level 2 Level 3
Derivative Liability  Common Stock Purchase Warrants:
Promissory Notes $ 2,189 $ 2,189
Series D Preferred Stock 2,904,849 2,904,849
Series C Preferred Stock 633,046 633,046
Total $ 3,540,084 $ 2,907,038 $ 633,046
The Series C Preferred Stock
change in Level 3 value from $633,046 as of December 31, 2015 to $0 as of March 31, 2016 consisted of a $493,124 decrease in value,
with the balance of $139,922 reclassed to shareholder equity upon the exercise of the warrants. The Qualified Purchaser Level 3
derivative features were valued at $599,228 as of March 31, 2016, which approximated the value at issuance on March 10, 2016.</t>
  </si>
  <si>
    <t xml:space="preserve">We measure the fair value of financial assets
and liabilities in accordance with GAAP, which defines fair value, establishes a framework for measuring fair value, and requires
certain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the probability of a capital raise in a binomial methodology for valuation of a derivative liability
directly related to the issuance of common stock warrants). Derivative Instruments: We do not use derivative
financial instruments to hedge exposures to cash-flow, market or foreign-currency risks. However, we have entered into certain
financial instruments and contracts, such as debt financing arrangements and the issuance of preferred stock with detachable common
stock warrants features that are either i) not afforded equity classification, ii) embody risks not clearly and closely related
to host contracts, or iii) may be net-cash settled by the counterparty. These instruments are required to be carried as derivative
liabilities, at fair value. Certain of our derivative
instruments are detachable (or free-standing) common stock purchase warrants issued in conjunction with debt or preferred
stock. We estimate fair values of these derivatives utilizing Level 2 inputs for all warrants issued, other than those associated
with Series C Preferred Stock. Other than the Series C Preferred Stock warrants, we use the Black-Scholes option valuation technique
as it embodies all of the requisite assumptions (including trading volatility, remaining term to maturity, market price, strike
price, and risk free rates) necessary to fair value these instruments, for they do not contain material down round protection
(otherwise referred to as anti-dilution and full ratchet provisions). For the warrants directly related to the Series
C Preferred Stock, the warrant contracts do contain Down Round Protections and the Black-Scholes option
valuation technique does not, in its valuation calculation, give effect for the additional value inherently attributable to the
Down Round Protection mechanisms in its contractual arrangement. Valuation models and techniques have
been developed and are widely accepted that take into account the additional value inherent in Down Round Protection.
These techniques include Modified Binomial, Monte Carlo Simulation and the Lattice Model.
The core assumptions and inputs to the Binomial model are the same as for Black-Scholes,
such as trading volatility, remaining term to maturity, market price, strike price, and risk free rates; all Level 2 inputs. However,
a key input to the Binomial model (in our case, the Monte Carlo Simulation, for which we engage an
independent valuation firm to perform) is the probability of a future capital raise which would trigger the Down Round Protection
feature. By definition, this input assumption does not meet the requirements for Level 1 or Level 2 outlined above;
therefore, the entire fair value calculation for the Series C Common Stock Warrants is deemed to be Level 3. This input to the
Monte Carlo Simulation model, was developed with significant input from management based on its knowledge of the business, current
financial position and the strategic business plan with its best efforts. As of December 31, 2015,
the Company has determined that the Black-Scholes model valuation for the Series C warrants was not materially different than the
Binomial model due to the remaining period before warrant expiration being less than 3 months and the current market price of the
Companys stock being in excess of the down round trigger price of $0.77. As a result, the valuation of the Series
C warrants as of December 31, 2015 was performed using the Black-Scholes model to approximate the Binomial model valuation. Additionally, as a part
of the Merger Agreement with IPSA International, Inc., (see Note 3) the Company was subject to issue additional shares of the Companys
stock based on the performance of the Companys stock as of the 18 month anniversary of the transaction as well as the attainment
of certain financial benchmarks by the IPSA subsidiary. If 18 months from the IPSA transaction closing (February 9,
2015), the Companys stock price was below $1.30, the Company was to issue additional shares, up to a maximum of 2.5 million
shares, such that the value on the 18 month anniversary of the shares issued at closing is equal to the value at the closing. The
issuance of any shares based on the stock price on the 18 month anniversary was only to occur if the IPSA subsidiary contributed
$39 million and $4.5 million to the Companys net revenue and earnings before income taxes, respectively, for the 12 months
after closing. The potential issuance of shares (contingent value right) is a derivative liability. The
contingent value right had been valued on a quarterly basis utilizing a Monte Carlo Simulation model, which includes significant
level 3 inputs, and the fair value of the contingent value right has been included as a Derivative Liability. On October 9, 2015, the
Company and IPSA amended the Merger Agreement to remove the provision relating to the contingent value right. Therefore
as of December 31, 2015 there was no value assigned to this contingent value right. Estimating fair values of
these derivative financial instruments require the use of significant and subjective inputs that may, and are likely to, change
over the duration of the instrument with related changes in internal and external market factors. In addition, option-based techniques
are volatile and sensitive to changes in our trading market price, the trading market price of various peer companies and other
key assumptions such as the probability of a capital raise for the Monte Carlo Simulation described above. Since derivative financial
instruments are initially and subsequently carried at fair value, our operating results will reflect this sensitivity of internal
and external factors. The key quantitative assumptions
related to the Series C Common Stock Warrants, issued March 3, 2011 and expiring March 3, 2016, are as follows:
December 31, 2015 December 31, 2014
Expected Life (Years) 0.2 1.2
Risk Free Rate 0.15 % 0.32 %
Volatility 38.06 % 26.78 %
Probability of a Capital Raise 100 % 8-95 % Financial Assets and Liabilities
Measured at Fair Value on a Recurring Basis Financial assets and liabilities
measured at fair value on a recurring basis (for the Company, only derivative liabilities related to common stock purchase warrants,
issued in conjunction with debt and preferred stock issuances) are summarized below and disclosed on the balance sheet under Derivative
liability:
December 31, 2015
Fair Value Level 1 Level 2 Level 3
Derivative Liability  Common Stock Purchase Warrants:
Debentures $ - $ -
Series B Preferred Stock - -
Promissory Notes 2,189 2,189
Series D Preferred Stock 2,904,849 2,904,849
Series C Preferred Stock 633,046 633,046
Total $ 3,540,084 $ 2,907,038 $ 633,046
December 31, 2014
Fair Value Level 1 Level 2 Level 3
Derivative Liability  Common Stock Purchase Warrants:
Debentures $ - $ -
Series B Preferred Stock 794,633 794,633
Promissory Notes 225,897 225,897
Series D Preferred Stock 3,325,449 3,325,449
Series C Preferred Stock 6,305,260 6,305,260
Total $ 10,651,239 $ 4,345,979 $ 6,305,260 The table below provides
a summary of the changes in fair value of financial assets and liabilities (for the Company, only derivative liabilities related
to common stock purchase warrants, issued in conjunction with certain debt and preferred stock issuances) measured at fair value
on a recurring basis for all derivatives, both level 2 and those using significant unobservable inputs (Level 3  or only
the common stock purchase warrants directly related to Series C Preferred Stock) for the years ended December 31, 2015 and 2014.
Fair Value Measurements Using
Level 2 Inputs Level 3 Inputs
Derivative liability - Derivative liability - Derivative liability - Derivative liability - Total Fair Value Derivative liability - Derivative Liability  Grand Total Fair Value
Balance December 31, 2013 $ 10,207 $ 24,277 $ 85,824 $ 224,075 $ 344,383 $ 382,610 $ - $ 726,993
Total unrealized (gains) or losses included in net income or (loss) 120,343 777,865 422,521 3,101,374 4,422,103 5,922,650 - 10,344,753
Reclassification to equity resulting from exercise of Common Stock Purchase Warrants ( 130,550 ) (7,509 ) (282,448 ) -- (420,507 ) -- -- (420,507 )
Balance December 31, 2014 $ -- $ 794,633 $ 225,897 $ 3,325,449 $ 4,345,979 $ 6,305,260 $ -- $ 10,651,239
Total unrealized (gains) or losses included in net income or (loss) -- 21,079 12,722 (410,731 ) (376,930 ) (3,036,281 ) (231,384 ) (3,644,594 )
Reclassification to equity resulting from exercise of Common Stock Purchase Warrants -- (815,712 ) (236,430 ) (9,869 ) (1,062,011 ) (17,884 ) - (1,079,895 )
Release of contingent value right - - - - 231,384 231,384
Reclassification to equity resulting from the warrant exchange agreement -- -- -- -- -- (2,618,049 ) -- (2,618,049 )
Balance December 31, 2015 $ -- $ -- $ 2,189 $ 2,904,849 $ 2,907,038 $ 633,046 $ -- $ 3,540,084 </t>
  </si>
  <si>
    <t>4. Acquisitions</t>
  </si>
  <si>
    <t>Acquisitions</t>
  </si>
  <si>
    <t>IPSA International, Inc. On February 6, 2015, the Company entered into
an Agreement and Plan of Merger (the Merger Agreement) with IPSA International, Inc. (IPSA). On February
9, 2015, the Company and IPSA consummated and closed the Merger, which was accounted for as a business acquisition. Pursuant
to the terms of the Merger Agreement, upon the closing of the Merger, the Corporation issued 10,000,000 shares of the Companys
common stock, valued at $13,300,000 to the stockholders of IPSA (the Stock Consideration), as well as paid $2,500,000
in cash to such stockholders. In conjunction with the closing of the Merger, the Company entered into a registration
rights agreement with the stockholders of IPSA whereby the Company agreed to provide piggyback registration rights to the holders
of the Stock Consideration. The Company also entered into an employment agreement with Dan Wachtler, the CEO of IPSA. The
Company incurred acquisition related costs of $649,442 and these were included in operating expenses for the three months ended
March 31, 2015. IPSA specializes in Anti-Money Laundering (AML)
operational, investigative and remedial services, AML risk advisory and consulting services, conducting high-end investigations
with expertise in services ranging from complex financial crime and intellectual property issues to conducting anti-bribery investigations
or due diligence on a potential partner or customer. Additionally, IPSA provides investigative services related to passport
issuances by foreign countries. IPSA has offices in the U.S., Canada, U.K., U.A.E. and Hong Kong and a talent base that
is focused on assisting clients in making better-informed decisions to protect their investments and assets. During the third quarter of 2015, additional valuation work was completed,
and as a result, amounts for goodwill and accrued expenses were adjusted by $132,684 from those previously reported on Form 10Q
as of March 31, 2015. The following table presents the final purchase price allocation:
Consideration $ 15,800,000
Assets Acquired:
Current Assets $ 11,798,564
Property and Equipment, net 29,180
Other long term assets 712,353
Intangible assets 6,580,464
Goodwill 11,324,069
Total assets acquired 30,444,565
Liabilities Assumed:
Accounts Payable 1,546,117
Factored Receivables Obligation 6,488,748
Accrued Expenses 1,990,857
Dividends Payable 1,100,000
Deferred Income Tax  non current 3,287,524
Derivative  contingent value right 231,384
Total liabilities assumed 14,644,565
Net Assets Acquired $ 15,800,000 The acquired intangibles include customer relationships
valued at $3,056,856 being amortized over 5 years, trademarks valued at $2,548,364 being amortized over 15 years and a non-compete
agreement valued at $975,244 being amortized over 2 years. As a part of the purchase price allocation, the
Company recorded net deferred tax assets, which were recorded on IPSAs books at the time of acquisition, of approximately
$556,000. In connection with the purchase price allocation, the Company recorded a deferred tax liability of approximately
$2,842,000, with a corresponding increase to goodwill, for the tax effect of the acquired identifiable intangible assets from IPSA. This
liability was recorded as there will be no future tax deductions related to the acquired intangibles but they will be amortized
as described above for financial reporting purposes. Prior to the acquisition, the Company had determined
that it was more likely than not that some portion or all of its deferred tax assets would not be realized and therefore had recorded
a valuation allowance for the full amount of its deferred tax assets (which were $7,543,910 at December 31, 2014). Upon
the acquisition, the Company evaluated the likelihood that the acquired deferred tax assets and liabilities would be realized and
as a result of that evaluation, recorded an increase to the valuation allowance of approximately $474,000 related to the acquired
deferred tax assets and recorded a reduction in the valuation allowance of approximately $2,842,000 related to the deferred tax
liability associated with the acquired identifiable intangible assets. The net amount of these two adjustments to the
Companys valuation allowance against its net deferred tax assets was approximately $2,368,000 and is included in the income
tax benefit on the Companys consolidated statement of operations for the three months ended March 31, 2015.</t>
  </si>
  <si>
    <t>We have acquired certain
businesses, as set forth below and accordingly, the accompanying consolidated Financial Statements include the results of operations
of each acquired business since the date of acquisition. IPSA International, Inc. On February 6, 2015, the
Company entered into an Agreement and Plan of Merger (the Merger Agreement) with IPSA International, Inc. (IPSA).
On February 9, 2015, the Company and IPSA consummated and closed the Merger, which was accounted for as a business acquisition. Pursuant
to the terms of the Merger Agreement, upon the closing of the Merger, the Corporation issued 10,000,000 shares of the Companys
common stock, valued at $13,300,000 to the stockholders of IPSA (the Stock Consideration), as well as paid $2,500,000
in cash to such stockholders. In conjunction with the closing of the Merger, the Company entered into a registration
rights agreement with the stockholders of IPSA whereby the Company agreed to provide piggyback registration rights to the holders
of the Stock Consideration. The Company also entered into an employment agreement with Dan Wachtler, the CEO of IPSA. The
Company incurred acquisition related costs of $649,442 and these were included in operating expenses. IPSA specializes in Anti-Money
Laundering (AML) operational, investigative and remedial services, AML risk advisory and consulting services, conducting
high-end investigations with expertise in services ranging from complex financial crime and intellectual property issues to conducting
anti-bribery investigations or due diligence on a potential partner or customer. Additionally IPSA provides investigative
services related to passport issuances by foreign countries. IPSA has offices in the U.S., Canada, U.K., U.A.E. and
Hong Kong and a talent base that is focused on assisting clients in making better-informed decisions to protect their investments
and assets. Valuation work was completed
during the fourth quarter and as a result amounts for other long term assets and goodwill were adjusted by $163,698 from those
previously reported on Form 10Q as of September 30, 2015. The following table presents
the final purchase price allocation:
Consideration $ 15,800,000
Assets Acquired:
Current Assets $ 11,798,564
Property and Equipment, net 29,180
Other long term assets 712,353
Intangible assets 6,580,464
Goodwill 11,324,069
Total assets acquired 30,444,630
Liabilities Assumed:
Accounts Payable 1,546,117
Factored Receivables Obligation 6,488,748
Accrued Expenses 1,990,857
Dividends Payable 1,100,000
Deferred Income Tax  non current 3,287,524
Derivative  contingent value right 231,384
Total liabilities assumed 14,644,630
Net Assets Acquired $ 15,800,000 The acquired intangibles
include customer relationships valued at $3,056,856 being amortized over 5 years, trademarks valued at $2,548,364 being amortized
over 15 years and a non-compete agreement valued at $975,244 being amortized over 2 years. As a part of the purchase
price allocation, the Company recorded net deferred tax assets, which were recorded on IPSAs books at the time of acquisition,
of approximately $556,000. In connection with the purchase price allocation, the Company recorded a deferred tax liability
of approximately $2,842,000, with a corresponding increase to goodwill, for the tax effect of the acquired identifiable intangible
assets from IPSA. This liability was recorded as there will be no future tax deductions related to the acquired intangibles
but they will be amortized as described above for financial reporting purposes. Prior to the acquisition, the Company had determined
that it was more likely than not that some portion or all of its deferred tax assets would not be realized and therefore had recorded
a valuation allowance for the full amount of its deferred tax assets (which were $7,543,910 at December 31, 2014). Upon
the acquisition, the Company evaluated the likelihood that the acquired deferred tax assets and liabilities would be realized and,
as a result of that evaluation, recorded an increase to the valuation allowance of approximately $474,000 related to the acquired
deferred tax assets and recorded a reduction in the valuation allowance of approximately $2,842,000 related to the deferred tax
liability associated with the acquired identifiable intangible assets. The net amount of these two adjustments to the
Companys valuation allowance against its net deferred tax assets was approximately $2,368,000 and is included in the income
tax benefit on the Companys consolidated statement of operations for the year ended December 31, 2015.</t>
  </si>
  <si>
    <t>4a. Property and Equipment</t>
  </si>
  <si>
    <t>Property and Equipment</t>
  </si>
  <si>
    <t>The principal categories
and estimated useful lives of property and equipment are as follows:
Estimated
2015 2014 Useful Lives
Office equipment $ 1,490,297 $ 1,564,404 5 years
Furniture and fixtures 2,049,525 277,499 7 years
Vehicles 13,567 13,567 5 Years
Computer software 732,842 276,613 3 to 5 years
Leasehold improvements 159,361 114,572 **
Land 226,261 266,765 N/A
4,671,853 2,513,420
Less: accumulated depreciation (889,465 ) (764,789 )
$ 3,782,388 $ 1,748,631 ** The lesser of useful life or the minimum
lease term.</t>
  </si>
  <si>
    <t>5. Receivables sold with recourse</t>
  </si>
  <si>
    <t>Receivables Sold With Recourse</t>
  </si>
  <si>
    <t>Receivables sold with recourse</t>
  </si>
  <si>
    <t>The Companys IPSA subsidiary sells certain
of its accounts receivable with full recourse to Advance Payroll Funding Ltd. (Advance). Advance retains portions
of the proceeds from the receivable sales as reserves, which are released to the Company as the receivables are collected. Proceeds
from sales of such receivables, net of amounts held in reserves, during the period from January 1, 2016 to March 31, 2016, totaled
$1,393,410. The outstanding balance of full recourse receivables at March 31, 2016 was $1,686,417 and this amount is included in
Accounts receivable on the consolidated balance sheet. The outstanding balance of full course receivables and factored receivable
obligations as of December 31, 2015 was $0. In the event of default, the Company is required to repurchase the entire
balance of the full recourse receivables and is subject to fees. There are no limits on the amount of accounts receivable
factoring available to the Company under the factoring agreement. The agreement with Advance automatically renewed for
a two year period on January 10, 2016, with additional 24 month renewal intervals thereafter. The Company may only terminate
the agreement as of the end of the next maturing term, or may provide at least sixty days written notice for an early termination
of the agreement. In the event of early termination, the Company would be subject to an early termination fee calculated
as the average monthly base fees earned by Advance for the three months having the highest total base fees throughout the previous
twelve months, multiplied by the number of months (or portions thereof) between the early termination date and the end of the current
term.</t>
  </si>
  <si>
    <t>The Companys IPSA
subsidiary sells certain of its accounts receivable with full recourse to Advance Payroll Funding Ltd. (Advance).
Advance retains portions of the proceeds from the receivable sales as reserves, which are released to the Company as the receivables
are collected. Proceeds from sales of such receivables, net of amounts held in reserves, during the period from February
9, 2015 to December 31, 2015 totaled $7,393,507. The outstanding balance of full recourse receivables at December 31, 2015 was
$0. In the event of default, the Company is required to repurchase the entire balance of the full recourse receivables
and is subject to fees. There are no limits on the amount of accounts receivable factoring available to the Company
under the factoring agreement. The agreement with Advance is effective through January 10, 2018, with two year renewal
intervals thereafter.</t>
  </si>
  <si>
    <t>5a. Marketable Securities Classified as Trading Securities</t>
  </si>
  <si>
    <t>Marketable Securities Classified as Trading Securities</t>
  </si>
  <si>
    <t xml:space="preserve">Under FASB ASC Topic 320 Investments-Debt
and Equity Securities Fair Value Measurements and Disclosures
Fair Market Holding
Cost Value Gain (Loss)
December 31, 2015 $ 42,504 $ 33,366 $ (5,497 )
December 31, 2014 $ 42,504 $ 38,863 $ 2,353 </t>
  </si>
  <si>
    <t>6. Pro-Forma Financial Information (unaudited)</t>
  </si>
  <si>
    <t>Business Acquisition, Pro Forma Information [Abstract]</t>
  </si>
  <si>
    <t>Pro-Forma Financial Information (unaudited)</t>
  </si>
  <si>
    <t xml:space="preserve">The following unaudited pro-forma data summarizes
the results of operations for the three months ended March 31, 2015 as if the purchase of IPSA International, Inc. had been completed
on January 1, 2015. The pro-forma financial information is presented for informational purposes only and is not indicative of the
results of operations that would have been achieved if the acquisition had taken place on January 1, 2015.
Three Months Ended
March 31, 2015
Net revenues $ 14,566,395
Operating income (loss) (2,313,408 )
Net loss per share  basic and fully diluted $ (0.04 ) </t>
  </si>
  <si>
    <t>The following unaudited
pro-forma data summarizes the results of operations for the years ended December 31, 2015 and December 31, 2014, as if the February
9, 2015 purchase of IPSA International, Inc. had been completed on January 1, 2014. The pro-forma financial information is presented
for informational purposes only and is not indicative of the results of operations that would have been achieved if the acquisition
had taken place on January 1, 2014.
December 31, 2015 December 31, 2014
Net revenues $ 34,390,577 $ 61,454,454
Operating loss (12,841,292 ) (7,109,581 )
Net loss per share  basic $ (0.18 ) $ (0.18 )
Net loss per share- diluted $ (0.18 ) $ (0.18 )</t>
  </si>
  <si>
    <t>6. Investment in Limited Liability Company</t>
  </si>
  <si>
    <t>Investment in Limited Liability Company</t>
  </si>
  <si>
    <t>The Company has an investment
in a limited liability company, which owns approximately 33 percent of the office building the Company leases office space in Charlotte,
North Carolina. The Companys investment represents an approximate 3 percent share of ownership in the limited
liability company. Based on the Companys ownership percentage, the Company accounts for its investment using
the cost method. Accordingly, the carrying value of $100,000 is equal to the capital contribution the Company has made. Income
is recognized when capital distributions are received by the Company and totaled $3,600 for each of the years ended December 31,
2015 and 2014.</t>
  </si>
  <si>
    <t>7. Net Income (Loss) Per Share</t>
  </si>
  <si>
    <t>Net Income (Loss) Per Share</t>
  </si>
  <si>
    <t xml:space="preserve">Basic net income or loss per common share is
computed by dividing net income or loss for the period by the weighted-average number of common shares outstanding during the period. Diluted
net income or loss per share is computed by dividing net income or loss available to common stockholders for the period by the
weighted-average number of common and common equivalent shares, such as stock options, warrants and convertible securities outstanding
during the period. Such common equivalent shares have not been included in the Companys computation of net income
(loss) per share when their effect would have been anti-dilutive based on the strike price as compared to the average trading price
or due to the Companys net losses attributable to common stockholders.
March 31, March 31,
2016 2015
Basic:
Numerator net income (loss) available to common stockholders $ (3,237,079 ) $ 313,810
Denominator  weighted-average shares outstanding 78,591,011 60,408,125
Net income (loss) per share  Basic $ (0.04 ) $ 0.01
Diluted:
Numerator net income (loss) available to common stockholders $ (3,237,079 ) $ 313,810
Denominator  weighted-average shares outstanding 78,591,011 80,436,499
Net income (loss) per share  Diluted $ (0.04 ) $ 0.00 </t>
  </si>
  <si>
    <t xml:space="preserve">Basic net income or loss
per common share is computed by dividing net income or loss for the period by the weighted - average number of common shares outstanding
during the period. Diluted income or loss per share is computed by dividing net income or loss for the period by the
weighted - average number of common and common equivalent shares, such as stock options, warrants and convertible securities outstanding
during the period. Such common equivalent shares have not been included in the Companys computation of net income
(loss) per share when their effect would have been anti-dilutive based on the strike price as compared to the average trading price
or due to the Companys net losses attributable to common stockholders.
2015 2014
Basic:
Numerator net loss attributable to common stockholders $ (8,744,398 ) $ (26,033,922 )
Denominator  weighted  average shares outstanding 70,581,243 30,345,422
Net loss per share  Basic and diluted $ (0.12 ) $ (0.86 )
Incremental common shares (not included due to their anti-dilutive nature) :
Stock options 10,360,084 11,309,864
Stock warrants 25,867,753 18,753,060
Convertible preferred stock  Series B - 1,080,000
Convertible preferred stock  Series C 7,142,856 7,142,856
Convertible preferred stock  Series D - -
Convertible Notes 1,428,571 1,607,143
44,799,264 39,892,923 </t>
  </si>
  <si>
    <t>7a. Goodwill Impairment</t>
  </si>
  <si>
    <t>Goodwill Impairment</t>
  </si>
  <si>
    <t>The Company completed an
annual impairment evaluation for the years ended December 31, 2015 and 2014, applying both Step 1 and Step 2 tests as applicable
in FASB ASC 350.. The Company performed its annual impairment test and determined there was no impairment during the
fiscal year ended December 31, 2015. In addition, for the fiscal year ended December 31, 2014, it was determined that
a full impairment of the trade name and customer list intangible assets related to the Energy Solutions segment was required and
such impairment was recorded during the fiscal year ended December 31, 2014. During 2014, the Company recorded a goodwill
impairment write down of $6,363,630 related to its Energy Solutions business segment / reporting unit, which is reflected in the
Statement of Operations. The balance recorded as goodwill as of December 31, 2015 and 2014 is $15,676,246 and $4,352,177,
respectively, net of accumulated impairment of $16,969,662 for both periods.</t>
  </si>
  <si>
    <t>8. Stockholders' Equity</t>
  </si>
  <si>
    <t>Stockholders' Equity</t>
  </si>
  <si>
    <t xml:space="preserve">Common Stock: Generally, the Company issues
common stock in connection with acquisitions, as a part of equity financing transactions, as dividends on preferred stock, upon
conversion of preferred shares to common stock and upon the exercise of stock options or warrants. During the three months ended March 31, 2016,
the Company issued common stock and common stock warrants as a part of the following four equity financing transactions: On
February 9, 2016, the Company entered into a letter agreement (the Agreement) with Miriam Blech and River Charitable
Remainder Unitrust f/b/o Isaac Blech, who together control all of the Companys Class C Preferred Stock. Pursuant
to the Agreement, the parties agreed to postpone payment of the annual dividend on the Companys Class C Preferred Stock
until five (5) business days following the day on which the Company holds an annual or special meeting of its stockholders where
the stockholders approve a proposal to increase the authorized capital stock of the Company. On
January 26, 2016, the Company entered into securities purchase agreements with a group of accredited investors, pursuant to which
the Company was to issue 227,273 shares of common stock at a purchase price of $1.10 per share. In addition, the Company issued
warrants to purchase up to 56,818 shares of the Corporations common stock in the aggregate, at an exercise price of $1.50
per share (the Warrants). The Warrants have a term of five years and may be exercised at any time from or after the
date of issuance and contain customary, structural anti-dilution protection (i.e., stock splits, dividends, etc). Upon closing
of this equity financing, the Company received proceeds of $250,000. On
February 24, 2016, the Company received proceeds of $1,256,782 in connection with the Company's offer to amend and exercise warrants.
In connection with the offering, warrant holders elected to exercise a total of 1,142,529 of their $1.125 warrants at a reduced
exercise price of $1.10 per share. The Company issued new warrants to the participants to purchase 285,654 shares of common stock
with a term of five (5) years and have an exercise price per share equal to $1.50. On
March 3, 2016 the Company agreed to replace the 480,784 $1.50 warrants from the November 5, 2015, December 23, 2015 and January
26, 2016 financings with 1,923,137 five year warrants at $1.10 per share. These 1,923,137 warrants are subject to the Companys
customary, structural anti-dilution protections (i.e. stock splits, dividends, etc). On March 10, 2016, the Company
entered into securities purchase agreements with accredited investors, advisory clients of Wellington Management Company, LLP
In the event, prior to March 10, 2021, the Company issues Additional Stock (as defined in the Qualified Purchasers
Securities Purchase Agreement) for per share consideration that is less than the Exercise Price of the Qualified Purchaser warrants,
then the Exercise Price of each Warrant shall be reduced concurrently with such issue, to match the per share price of the dilutive
issuance. Additional Stock as defined in the Securities Purchase Agreement excludes common stock issued for exercises of stock
options and warrants, conversions of promissory notes, and certain other adjustments as defined in the agreement. Additionally, in the event, prior to
March 10, 2018, the Company issues Additional Stock for a per share consideration of less than $1.10 resulting in
a Dilutive Issuance as defined in the Securities Purchase Agreement, the Company shall issue shares to the Qualified
Purchasers, for no additional consideration, based on a formula defined in the Securities Purchase Agreement. Furthermore, in the event,
prior to March 10, 2018, the Company issues Additional Stock (as defined in the Qualified Purchasers Warrant Agreement)
the number of warrant shares shall be increased by the number of shares necessary to ensure that the Ownership Percentage
immediately following the issuance of any such shares shall remain equal to the Ownership Percentage immediately prior to such
issuance. Ownership Percentage is calculated as the 5,073,863 warrant shares issued to Qualified Investors divided by 141,538,754
fully diluted shares agreed upon at the issuance date. Additional stock per the Warrant Agreement excludes all of the same items
described above and also excludes shares issued for a strategic investment between $10 million and $25 million. Qualified Purchasers cannot
exercise their warrants unless their beneficial ownership of outstanding common stock falls below 9.9%. As of the March 10, 2016
issuance date and March 31, 2016, the Qualified Purchasers beneficially owned approximately 14% of the Companys common stock,
thus, the warrants are not exercisable. If the Qualified Purchasers ownership of outstanding common stock falls below 9.9%, they
are permitted to exercise warrants only to the extent that their beneficial ownership reaches 9.9%. Aside
from legal fees, the Company incurred $397,699 in fees, plus the issuance of 202,955 $1.10 five year warrants, with an exercise
price of $1.10 and in connection with this financing transaction and this amount is not reflected in the proceeds above. The table below summarizes
the common stock and warrant activity referenced:
Common Shares Warrants
January 26, 2016 Securities Purchase Agreement 227,273 56,818
February 24, 2016 Warrant Exercises 1,142,529 (1,142,529 )
February 24, 2016 Warrant Issue 285,654
March 3, 2016 Warrants Replaced (480,784 )
March 3, 2016 Warrant Re-Issue 1,923,137
March 10, 2016 Stock Purchase Agreement 5,076,863 5,076,863
Warrants Issued for Services 202,955
Totals 6,446,665 5,922,114 7% Series B Convertible Preferred Stock: During 2010, the Company issued 1,200,000 shares
of 7% Series B Convertible Preferred Stock (Series B Preferred Stock), along with 1,058,940 detachable warrants. The
holders of shares of Series B Preferred Stock are entitled to receive a 7 percent annual dividend until the shares are converted
to common stock. The warrants, immediately exercisable, are for a term of five years, and entitle the holder to purchase
shares of common stock at an exercise price of $ 0.77 per share. During the three months ended March 31, 2015, 880,000
shares of Series B Preferred Stock were converted into 880,000 shares of common stock. As of March 31, 2016 and December
31, 2015, no shares of the Series B Preferred Stock remained outstanding, respectively. The Class B preferred stock accrued 7 percent
per annum dividends. The dividends began accruing April 30, 2010, and were cumulative. Dividends were payable annually
in arrears. At December 31, 2015, $6,857 of dividends had accrued on these shares. However, they are unrecorded
on the Companys books until declared. On February 26, 2016, the Company declared the dividends on its Series
B preferred stock accrued as of December 31, 2015, and the Company paid the dividends in 4,969 shares of Company common stock during
the three months ended March 31, 2016. Series C Convertible Preferred Stock: During 2011, the Company issued 2,380,952 shares
of Series C Convertible Preferred Stock; $.001 par value per share (Series C Preferred Stock), along with 8,217,141
warrants. Each share was priced at $2.10 and, when issued, included 3 warrants at an exercise price of $0.77 which expire
in 5 years. The Series C Preferred Stock (a) is convertible into three shares of common stock, subject to certain adjustments,
(b) pays 7 percent dividends per annum, payable annually in cash or shares of common stock, at the Companys option, and
(c) is automatically converted into common stock should the price of the Companys common stock exceed $2.50 for 30 consecutive
trading days. The warrants issued in connection with the Series C Preferred Stock contain full-ratchet anti-dilution provisions
that require them to be recorded as a derivative instrument. On August 11, 2015, the
Company executed an Exchange Agreement with the holders of the Series C Preferred Stock Warrants, replacing the original $0.77
warrants, with $1.20 warrants, which are not eligible for exercise until after February 11, 2017 and have an expiration date of
August 11, 2018. Additionally, the Company did not provide full-ratchet anti-dilution provisions. As of March 31, 2016 and December
31, 2015, 2,380,952 shares of the Series C Preferred Stock remain outstanding. Stock Options: The Company issued 317,874 stock options during
the three months ended March 31, 2016 and 1,372,000 stock options during the three months ended March 31, 2015 under the 2008 Stock
Incentive Plan. The Companys results for the three months ended March 31, 2016 and 2015, include stock option
based compensation expense of $358,409 and $327,750, respectively. These amounts are included within selling, general
and administrative expenses on the Consolidated Statements of Operations. There were no tax benefits recognized with
respect to that stock based compensation during the three months ended March 31, 2016 or 2015. The fair values of options granted during the
three months ended March 31, 2016 were estimated using the Black Scholes option pricing model and using the following weighted-average
assumptions:
Exercise price $ 1.34
Risk free interest rate 1.02% - 1.81 %
Volatility 62.13% - 70.48 %
Expected term 5.5 Years
Dividend yield None On December 8, 2015 the Company issued 2,025,000
stock options to employees, and during the first three months of 2016 an additional 60,000 shares were issued. The vesting of these
options is contingent on shareholder approval of an increase in the amount of authorized shares of common stock at the next annual
meeting. In the event that the shareholders do not approve the increase in authorized shares the options will be cancelled. The
Company has determined that due to the contingent vesting of these options, they are not included in the Companys outstanding
stock options at March 31, 2016. The following table represents the activity under
the stock incentive plan as of March 31, 2016 and the changes during each period:
Options
Shares
Weighted Average Exercise Price
Outstanding at December 31, 2014 11,309,864 $ 0.81
Issued 3,140,000 $ 1.37
Exercised (3,053,397 ) $ 0.66
Forfeitures (1,036,383 ) $ 1.07
Outstanding at December 31, 2015 10,360,084 $ 1.01
Issued 317,874 $ 1.34
Exercised (20,000 ) $ 0.70
Forfeitures (39,000 ) $ 1.26
Outstanding at March 31, 2016 10,618,958 $ 1.00 Warrants: During the three months ended March 31, 2016,
the Company issued 7,285,654 warrants to purchase shares of common stock in connection with financing transactions (see above in
the common stock section of this Note), and 202,955 warrants to purchase shares of common stock in exchange for service. During
the three months ended March 31, 2015, the Company issued 8,046,821 warrants to purchase shares of common stock in connection with
financing transactions and 50,000 warrants to purchase shares of common stock in exchange for service. For the three months ended
March 31, 2016, $569,492 was reclassified as equity upon exercise. The fair value of the 202,955 warrants issued for
service during the three months ended March 31, 2016 were recorded as an offset in additional paid in capital because they were
considered costs to raise capital. The Companys results of operations for the three months ended March 31, 2015,
include immaterial expenses related to warrants issued for services which are included in selling, general and administrative expenses. Warrant holders exercised 1,712,529 warrants
to purchase common stock during the three months ended March 31, 2016. The weighted average price of the exercised warrants
was $0.99 and the Company received $1,257,782 in gross proceeds as a result of these exercises. Warrant holders exercised 888,334
warrants to purchase common stock during the three months ended March 31, 2015. The weighted average price of the exercised
warrants was $0.74 and the Company received $656,976 in proceeds as a result of these exercises. The following table represents the warrant activity
as of March 31, 2016 and the changes during each period:
Warrants
Shares
Weighted Average Exercise Price
Outstanding at December 31, 2014 18,753,060 $ 1.06
Issued 15,848,643 $ 1.09
Exercised (1,546,308 ) $ 0.76
Cancelled (7,187,642 ) $ 0.80
Outstanding at December 31, 2015 25,867,753 $ 1.16
Issued 7,488,609 $ 1.12
Exercised (1,712,529 ) $ 0.99
Cancelled (1,183,162 ) $ 1.11
Outstanding at March 31, 2016 30,460,671 $ 1.16 </t>
  </si>
  <si>
    <t xml:space="preserve">Common Stock: Generally, the Company
issues common stock in connection with acquisitions, as a part of equity financing transactions, as dividends on preferred stock,
upon conversion of preferred shares to common stock and upon the exercise of stock options or warrants. In 2015, the Company issued
10,000,000 shares as a part of the merger agreement with IPSA International, Inc. (see Note 3), 12,131,453 shares as a part of
equity financing transactions, 262,176 shares as dividends on Preferred Stock, 1,080,000 shares due upon the conversion of Preferred
Stock, 3,053,273 shares upon the exercise of options, 1,379,306 shares upon the exercise of warrants, 200,000 shares in exchange
for services and 214,287 shares upon conversion of a portion of the principal and interest of outstanding convertible promissory
notes. In 2014, the Company issued
2,294,487 shares as dividends on preferred stock, 18,081,392 shares upon conversion of Series B and Series D convertible Preferred
stock, 795,095 shares upon the exercise of common stock warrants, 33,334 shares upon exercise of stock options. During 2015, the Company
issued common stock and common stock purchase warrants as a part of the following equity financing transactions: On February 9, 2015, the
Company entered into a securities purchase agreement with an accredited investor, pursuant to which the Company issued 5,586,450
shares of common stock at a purchase price of $1.10 per share. In addition, the Company issued warrants to purchase up to 5,135,018
shares of the Companys common stock in the aggregate, at an exercise price of $0.80 per share. The warrants have a term
of three years and may be exercised at any time from or after the date of issuance, may be exercised on a cashless basis and contain
customary, structural anti-dilution protection (i.e., stock splits, dividends, etc). The warrants qualified for equity
accounting. Upon closing of this equity financing, the Company received proceeds of $6,145,095. On February 17, 2015, the
Company entered into a securities purchase agreement with an accredited investor, pursuant to which the Company issued 1,162,321
shares of common stock at a purchase price of $1.10 per share. In addition, the Company issued warrants to purchase up to 1,068,390
shares of the Corporations common stock in the aggregate, at an exercise price of $0.80 per share. The warrants have a
term of three years and may be exercised at any time from or after the date of issuance, may be exercised on a cashless basis
and contain customary, structural anti-dilution protection (i.e., stock splits, dividends, etc). The warrants qualified
for equity accounting. Upon closing of this equity financing, the Company received proceeds of $1,278,553. On March 12, 2015, the
Company entered into securities purchase agreements with a group of accredited investors, pursuant to which the Company issued
3,686,818 shares of common stock at a purchase price of $1.10 per share. In addition, the Company issued warrants to purchase
up to 1,843,413 shares of the Corporations common stock in the aggregate, at an exercise price of $1.50 per share. The
warrants have a term of three years and may be exercised at any time from or after the date of issuance and contain customary,
structural anti-dilution protection (i.e., stock splits, dividends, etc). The warrants qualified for equity accounting. Upon
closing of this equity financing, the Company received proceeds of $4,055,498. The Company incurred fees
of $184,697 in connection with the financing transactions discussed above and this amount has been charged to additional paid
in capital. On November 5,
2015, the Company entered into securities purchase agreements with a group of accredited investors, pursuant to which the
Company issued 768,864 shares of common stock at a purchase price of $1.10 per share. In addition, the Company agreed to
issue warrants to purchase up to 192,216 shares of the Corporations common stock in the aggregate, at an exercise
price of $1.50 per share. The warrants have a term of five years and may be exercised at any time from or after the date of
issuance and contain customary, structural anti-dilution protection (i.e., stock splits, dividends, etc). The
warrants qualified for equity accounting. Upon closing of this equity financing, the Company received proceeds of
$845,750. On December 23, 2015, the
Company entered into securities purchase agreements with a group of accredited investors, pursuant to which the Company issued
927,000 shares of common stock at a purchase price of $1.10 per share. In addition, the Company issued warrants to purchase up
to 231,750 shares of the Corporations common stock in the aggregate, at an exercise price of $1.50 per share. The warrants
have a term of five years and may be exercised at any time from or after the date of issuance and contain customary, structural
anti-dilution protection (i.e., stock splits, dividends, etc). The warrants qualified for equity accounting. Upon
closing of this equity financing, the Company received proceeds of $1,019,700. 7% Class B Convertible
Preferred Stock: During 2010, the Company
issued 1,200,000 shares of 7% Class B Convertible Preferred Stock (Class B Preferred Stock), along with 1,058,940
detachable warrants. The holders of shares of Class B Convertible Preferred Stock are entitled to receive a 7 percent
annual dividend until the shares are converted to common stock. The warrants, immediately exercisable, are for a term
of five years, and entitle the holder to purchase shares of common stock at an exercise price of $ 0.77 per share. During
2015, 1,080,000 Shares of Class B Preferred Stock were converted into 1,080,000 shares of Common Stock. As of December
31, 2015 and 2014, 0 shares and 1,080,000 shares, respectively, of the Class B Preferred Stock remain outstanding. 7% Class C Convertible
Preferred Stock: During 2011, the Company
designated 2,500,000 shares of its preferred stock as Class C Convertible Preferred Stock; $.001 par value per share (Class
C Preferred Stock), each share was priced at $2.10 and, included 3 warrants at an exercise price of $0.77 which expire
in 5 years. The Class C Preferred Stock (a) is convertible into three shares of common stock, subject to certain adjustments,
(b) pays 7 percent dividends per annum, payable annually in cash or shares of common stock, at the Companys option, and
(c) is automatically converted into common stock should the price of the Companys common stock exceed $2.50 for 30 consecutive
trading days. During 2011, the Company issued 2,380,952 shares of Class C Preferred Stock and 8,217,141 warrants. All
of these shares were outstanding as of December 31, 2015 and 2014. Stock Options: In
May 2008, the Company and shareholders adopted a stock incentive plan, entitled the 2008 Stock Incentive Plan (the Plan),
authorizing the Company to grant stock options of up to 10,000,000 common shares for employees and key consultants. On August
13, 2014, the Companys stockholders approved an amendment to the Companys 2008 Stock Incentive Plan increasing the
number of shares of Common Stock available for issuance under the Plan to 20,000,000. All options are approved by the Compensation
Committee. As of December 31, 2015, there were 9,639,916 shares available for grant under the Plan. The Companys results
for 2015 and 2014 include stock option based compensation expense of $1,129,000 and $757,000, respectively. These amounts
are included within Selling, General &amp; Administrative expenses on the Statement of Operations. There were no tax
benefits recognized in 2015 or 2014 for stock option based compensation.
Years
Ended
December
31, 2015 December
31, 2014
Exercise price $ 1.20 - $2.32 $ 0.54 - $2.00
Risk free interest rate 0.80% to 1.84% 0.66% to 2.09%
Volatility 27.62% - 60.7 % 29.65% - 37.13 %
Expected Term 2.5 Years  5.5 Years 2.5 Years - 6 Years
Dividend yield None None The Company grants stock
options to key employees and Board members at prices not less than the fair market value of the Companys common stock on
the grant date. Options issued expire either at five or ten years from the date of grant. The options are
exercisable either immediately or based on a vesting schedule over 1 to 4 years. Compensation cost is recognized
on a straight line basis based on the applicable vesting schedule. The Company uses the Black-Scholes valuation method to estimate
the grant date fair value of each option. The fair values of options granted were estimated using the following weighted-average
assumptions: The expected dividend yield
is zero as the Company does not currently pay dividends on its common stock. As the Companys common stock has
very low trading volume, volatility is calculated based on the average volatility of a group which includes the Company and peer
companies. The risk free interest rate is based on the U.S. Treasury rates on the grant date with maturity dates approximating
the expected life of the option on the grant date. The expected term is an estimate based on the average of the date
of vesting and the end of term of the option. These assumptions are evaluated and revised for future grants, as necessary,
to reflect market conditions and experience. There were no significant changes made to the methodology used to determine
the assumptions during 2015. The weighted-average grant-date fair value of stock options granted was $0.51 during 2015
and $0.21 during 2014. The following represents the activity under the stock incentive plan as of December 31, 2015
and changes during the two years then ended:
Weighted Average
Outstanding
Options Exercise Price
Outstanding at December 31, 2013 5,639,864 $ 0.83
Issued 6,585,000 $ 0.80
Exercised (33,334 ) $ 0.70
Forfeitures (881,666 ) $ 0.85
Outstanding at December 31, 2014 11,309,864 $ 0.81
Issued 3,140,000 $ 1.37
Exercised (3,053,397 ) $ 0.66
Forfeitures (1,036,383 ) $ 1.07
Outstanding at December 31,
2015 10,360,084 $ 1.01
Exercisable at December 31,
2015 7,439,084 $ 0.97 The weighted-average remaining
contractual life for options outstanding at December 31, 2015 was 6.8 years and for options exercisable at December 31, 2015 was
5.9 years. The aggregate intrinsic value of options outstanding at December 31, 2015 was $4,396,128 and for options
exercisable at December 31, 2015 was $3,379,022. As of December 31, 2015 there was approximately $2,270,855 of unrecognized
compensation cost related to outstanding stock options. The unrecognized compensation cost will be recognized over
a weighted-average period of 0.8 years. On December 8, 2015, the
Company issued 2,025,000 stock options to employees. The vesting of these options is contingent on shareholder approval
of an increase in the amount of authorized shares of common stock at the next annual meeting. In the event that the
shareholders do not approve the increase in authorized shares the options will be cancelled. The Company has determined
that due to the contingent vesting of these options, the grant date has not occurred as of December 31, 2015 and as a result,
they are not included in the Companys outstanding stock options at December 31, 2015. Warrants: The Company predominantly
issues warrants to purchase Common Stock in connection with the issuance of Convertible Preferred Stock, Convertible Notes and
equity financings. The Company has also issued warrants for service to board members and outside companies. Additionally,
the Company has issued warrants in connection with an acquisition. 7,156,144 of the 25,867,753 outstanding warrants have been
issued in connection with equity instruments and are accounted for as a derivative liability. The remaining 18,711,609
warrants were issued for services to board members or external companies, in connection with acquisitions, or in connection with
the issuance of convertible notes or equity instruments and have been recorded based on fair value. The warrants expire
3 or 5 years from the date of issuance. Generally, warrants vest immediately or over a vesting schedule of between
1 and 3 years. The Company uses the Black-Scholes or Binomial valuation method, as appropriate, to estimate the
grant date fair value of each warrant. The Company issued 75,000
and 297,000 warrants to purchase shares of common stock in exchange for service during 2015 and 2014, respectively. The
Companys results for the years 2015 and 2014, include expense related to warrants issued for services of $18,000 and $38,000,
respectively. These amounts are included within Selling, General &amp; Administrative expenses on the Consolidated
Statement of Operations. Warrant holders exercised
1,546,308 warrants to purchase common stock, some of which were cashless exercises, during 2015. The weighted average
price of the exercised warrants was $0.76 and the Company received $881,335 in proceeds and issued 1,379,306 shares of common
stock as a result of these exercises. During 2014, warrant holders exercised 1,186,300 warrants to purchase common
stock, some of which were cashless exercises. The weighted average price of the exercised warrants was $0.71 and the
Company received $438,550 in proceeds and issued 795,095 shares of common stock as a result of these exercises. On August 11, 2015
(the Closing Date), the Company entered into an exchange agreement (the Exchange Agreement) with the
holders of outstanding warrants to purchase shares of the Companys common stock (the Holders), pursuant to
which the Company agreed to issue warrants to purchase an aggregate of 7,142,856 shares of the Companys common stock
(the Replacement Warrants) in exchange for the cancellation of the Holders existing warrants to purchase an
aggregate of 7,142,856 shares of the Companys common stock (the Prior Warrants). The Holders consist
of (i) River Charitable Remainder Unitrust f/b/o Isaac Blech (the Trust), of which Isaac Blech, a current Director
of the Company, is the sole trustee; and (ii) Miriam Blech, the wife of Isaac Blech. The Prior Warrants had an exercise
price of $0.77 per share, contained weighted-average anti-dilution price protection and contained an expiration date of March
3, 2016. The Replacement Warrants have an exercise price of $1.20 per share, are not exercisable for a period of eighteen months
from the Closing Date and expire on the three year anniversary of the Closing Date. Pursuant to the terms of the Exchange
Agreement, the Company has agreed to seek shareholder approval for an increase in the Companys authorized capital stock
within twelve months of the Closing Date. In the event the Company fails to obtain approval of the proposal relating to such increase
in the Companys authorized capital stock the Company has agreed to resubmit such proposal to its stockholders within three
(3) months after the result of the prior meeting is rendered. As a result of the Exchange
Agreement, the Prior Warrants, which were recorded as a derivative liability were valued at $2,618,049 as of August 11, 2015 and
cancelled and removed from derivative liabilities and the Replacement Warrants, which were determined to be equity instruments,
were recorded to additional paid in capital in the same amount. The fair values of warrants
granted for service were estimated using the following weighted-average assumptions:
Years
Ended
December
31, 2015 December
31, 2014
Exercise price $ 1.50 $ 0.75 - $1.12
Risk free interest rate 0.39% to 0.46% 0.63% to 1.87%
Volatility 26.47% - 26.66 % 28.93% - 36.91 %
Expected Term 1.5 Years 2.5 Years  5.75 Years
Dividend yield None None The following represents
the stock warrant activity as of December 31, 2015 and changes during the two years then ended:
Outstanding
Warrants Weighted
Average
Outstanding at December 31, 2013 19,112,360 $ 1.11
Issued 927,000 $ 1.05
Exercised (1,186,300 ) $ 0.71
Cancelled (100,000 ) $ 0.75
Outstanding at December 31, 2014 18,753,060 $ 1.06
Issued 15,848,643 $ 1.09
Exercised (1,546,308 ) $ 0.76
Cancelled (7,187,642 ) $ 0.80
Outstanding at December 31,
2015 25,867,753 $ 1.16 </t>
  </si>
  <si>
    <t>8a. Accrued Expenses</t>
  </si>
  <si>
    <t>Accrued Expenses</t>
  </si>
  <si>
    <t xml:space="preserve">Accrued expenses consisted
of the following at December 31, 2015 and 2014:
2015 2014
Accrued payroll $ 913,907 $ 1,404,815
Accrued vacation 318,684 292,775
Other accrued liabilities 1,327,457 937,313
$ 2,560,048 $ 2,634,903 </t>
  </si>
  <si>
    <t>9. Long-Term Debt</t>
  </si>
  <si>
    <t>Debt Disclosure [Abstract]</t>
  </si>
  <si>
    <t>Long-Term Debt</t>
  </si>
  <si>
    <t>In April 2016, the Company entered
into Note Extension Agreement with existing note holders who held Promissory Notes for $1,600,000 scheduled to mature on May
21, 2016, whereby the note holders agreed to extend the maturity date of the Promissory notes to May 21,
2017. As consideration for the extension the note holders received 480,000 five year warrants with an exercise
price of $1.10 per share.</t>
  </si>
  <si>
    <t xml:space="preserve">Long-term debt as of December 31, 2015 and 2014
consists of the following:
2015 2014
Xerox Copier Lease, due in 63 installments of $145.
ending in April 2018. Payments include interest at 4%. $ 3,873 $ 5,426
3,873 5,426
Current portion (1,500 ) (1,500 )
Long-term portion $ 2,373 $ 3,926 </t>
  </si>
  <si>
    <t>9a. Notes Payable</t>
  </si>
  <si>
    <t>Notes Payable</t>
  </si>
  <si>
    <t>Between October 23, 2014
and November 21, 2014, the Company issued $1,800,000 of 10% Convertible Promissory Notes (the Promissory Notes) and
warrants to purchase 630,000 shares of the Companys common stock (the Warrants) to accredited investors. The
Promissory Notes have a term of 12 months, pay interest semi-annually at 10% per annum and can be voluntarily converted by the
holder into shares of common stock at an exercise price of $1.12 per share. The Warrants have an exercise price of $1.12
per share and have a term of five years. The fair value of the Warrants was $140,513 and was recorded as a debt discount
and credited to Additional Paid-In Capital. The discount is being amortized to interest expense over the one year term
of the promissory notes. During the second quarter of 2015, $200,000 of the Promissory Notes were converted to common
stock. On October 28, 2015, the
Company entered into Note Extension Agreements with existing Noteholders who hold the Promissory Notes. Pursuant to
the Note Extension Agreements, the Noteholders, who held Promissory Notes with an aggregate principal balance of $1,600,000 which
were scheduled to mature between October 23, 2015 and November 21, 2015, agreed to extend the maturity date of the Promissory Notes
to May 21, 2016. As consideration for agreeing to extend the maturity date of the Promissory Notes, the Company agreed to issue
the Noteholders five year common stock warrants to purchase an aggregate of 160,000 shares of the Companys common stock
at an exercise price of $1.12 per share. The fair value of the Warrants was $83,031 and was recorded as a debt discount
and credited to Additional Paid-In Capital. The discount is being amortized to interest expense over the extended term
of the Promissory Notes. The outstanding amount of
Promissory Notes (net of the debt discount) at December 31, 2015 and December 31, 2014 was $1,540,693 and $1,670,765, respectively.</t>
  </si>
  <si>
    <t>10. Segment Information</t>
  </si>
  <si>
    <t>Segment Reporting [Abstract]</t>
  </si>
  <si>
    <t>Segment Information</t>
  </si>
  <si>
    <t xml:space="preserve">The Company operates in three business segments:
the Cyber Solutions segment, the IPSA / Business Advisory Solutions segment and the Energy Solutions segment. The Cyber
Solutions segment provides cyber security and advanced technology training services, operational support and consulting services. The
IPSA / Business Solutions segment, which includes IPSA as of February 9, 2015, provides anti-money laundering operational, advisory
and consulting services, investigative due diligence services and advisory services in the following areas: risk, data, organizational
change and cyber. The Energy Solutions segment works with customers to assess, design and install processes and automation to address
energy regulation, strategy, cost, and usage initiatives. The performance of the business is evaluated
at the segment level. Cash, debt and financing matters are managed centrally. These segments operate as one
from an accounting and overall executive management perspective, though each segment has senior management in place; however, they
are differentiated from a marketing and customer presentation perspective, though cross-selling opportunities exist and continue
to be pursued. Condensed summary segment information follows for the three months ended March 31, 2016 and 2015.
Three Months Ended March 31, 2016
Cyber Solutions Energy Solutions IPSA / Business Advisory Solutions Total
Revenue $ 680,820 $ 204,992 $ 6,250,814 $ 7,136,626
Income (loss) from Operations before Overhead $ (2,575,588 ) $ (235,007 ) $ (131,930 ) $ (2,942,525 )
Allocated Corporate Overhead 136,505 41,101 1,253,299 1,430,905
Loss from Operations $ (2,712,093 ) $ (276,108 ) $ (1,385,229 ) $ (4,373,430 )
Assets $ 5,665,950 $ 1,555,581 $ 28,409,774 $ 35,631,305
Three Months Ended March 31, 2015
Cyber Solutions Energy Solutions IPSA / Business Advisory Solutions Total
Revenue $ 428,588 $ 522,930 $ 8,582,729 $ 9,534,247
Income (loss) from Operations before Overhead $ (1,002,969 ) $ (280,018 ) $ 1,036,663 $ (246,324 )
Allocated Corporate Overhead 779,455 152,325 1,556,677 2,488,457
Loss from Operations $ (1,782,424 ) $ (432,343 ) $ (520,014 ) $ (2,734,781 )
Assets $ 3,644,702 $ 2,583,132 $ 42,154,855 $ 48,382,689 </t>
  </si>
  <si>
    <t>The Company operates in
three business segments: the Cyber Solutions segment, the Business Advisory Solutions segment and the Energy Solutions segment. The
Cyber Solutions segment provides cyber security and advanced technology training services, operational support and consulting services. The
Business Advisory Solutions segment, which includes IPSA as of February 9, 2015, provides anti-money laundering operational, advisory
and consulting services, investigative due diligence services and advisory services in the following areas: risk, data, organizational
change and cyber. The Energy Solutions segment works with customers to assess, design and install processes and
automation to address energy regulation, strategy, cost, and usage initiatives. The Business Advisory Solutions segment
operated without IPSA for the full year in 2014 and up through February 9, 2015, and included IPSA from February 9, 2015 through
December 31, 2015. The performance of the business
is evaluated at the segment level. Cash, debt and financing matters are managed centrally. These segments
operate as one from an accounting and overall executive management perspective, though each segment has senior management in place;
however they are differentiated from a marketing and customer presentation perspective, though cross-selling opportunities exist
and continue to be pursued. Condensed summary segment information follows for the year ended December 31, 2015 and 2014.
Year Ended December 31, 2015
Cyber Solutions Business
Advisory Solutions * Energy Solutions Total
Revenue $ 2,975,583 $ 24,588,203 $ 1,794,643 $ 29,358,429
Income (Loss) from Operations before Overhead $ (4,446,716 ) $ (676,777 ) $ (784,732 ) $ (5,908,245 )
Allocated Corporate Overhead 2,034,785 4,719,903 599,732 7,354,420
Loss from Operations $ (6,481,501 ) $ (5,396,680 ) $ (1,384,464 ) $ (13,262,665 )
Assets $ 5,054,281 $ 23,530,701 $ 2,003,822 $ 30,588,804
Year Ended December 31, 2014
Cyber Solutions
Business Advisory Solutions * Energy Solutions Total
Revenue $ 4,076,050 $ 12,964,920 $ 3,134,518 $ 20,175,488
Income (Loss) from Operations before Overhead $ (106,312 ) $ 1,332,555 $ (2,352,884 ) $ (1,126,641 )
Allocated Corporate Overhead 1,529,255 3,198,644 1,686,248 6,414,147
Loss from Operations $ (1,635,567 ) $ (1,866,089 ) $ (4,039,132 ) $ (7,540,788 )
Assets $ 3,392,939 $ 5,928,331 $ 2,543,370 $ 11,864,640 * The Company acquired
IPSA International, Inc. on February 9, 2015 and this business is included in the Business Advisory Solutions segment as of the
acquisition date.</t>
  </si>
  <si>
    <t>11. Commitments and Contingencies</t>
  </si>
  <si>
    <t>Commitments and Contingencies</t>
  </si>
  <si>
    <t>Platte River Insurance Company (Platte River) instituted
an action on April 8, 2015 in the United States District Court for the District of Massachusetts in which Platte River claims that
the Company signed as a co-indemnitor in support of surety bonds issued by Platte River on behalf of Prime Solutions for the benefit
of Honeywell pursuant to Prime Solutions, Inc.s (Prime) solar project located in Worcester Massachusetts (the
Prime Contract). The Company filed its answer to the complaint, denying the allegations of Platte River. On
February 1, 2016 the Company received a demand letter from Platte River for immediate payment of an $868,617 claim under the terms
of the co-indemnity agreement. The Company continued to deny the allegations and did not agree to the demand. The
Companys maximum liability exposure under the bond was $1,412,544, if Prime failed to meet its contracted obligations. In
October 2014, the Company determined it probable that Prime did fail to meet its contracted obligations under the Prime Contract,
and therefore, the potential existed that the Company may have to meet outstanding Prime Contract obligations. The Company has
evaluated the status of the project, amounts paid to date on the contract and assessed the remaining work to be performed. On
April 11, 2016, the Company settled this litigation with an agreement to pay $650,000, an amount that was initially
accrued as a Selling, General and Administrative expense on the Consolidated Statement of Operations during 2014 and was still
accrued for as of March 31, 2016. Per the settlement agreement the Company paid $325,000 on April 19, 2016, with the
remaining $325,000 to be paid no later than July 15, 2016. The Company and two senior executives of the
Company are named as defendants in a class action proceeding filed on June 23, 2015, in the U.S. District Court for the Central
District of California. On September 24, 2015, the U.S. District Court for the Central District of California granted a motion
to transfer the lawsuit to the United States District Court for the District of Colorado. On October 14, 2015, the Court
appointed David Hampton as Lead Plaintiff and approved Hamptons selection of the law firm Levi &amp; Korsinsky LLP as Lead
Counsel. Plaintiff filed an Amended Complaint on January 4, 2016. The Amended Complaint alleges violations of the federal
securities laws on behalf of a class of persons who purchased shares of the Companys common stock between October 17, 2014
and June 15, 2015. In general, the Amended Complaint alleges that false or misleading statements were made or that there
was a failure to make appropriate disclosures concerning the Companys cyber security business and products. On February
18, 2016, the Company filed a motion to dismiss Plaintiffs Amended Complaint. Plantiff filed an opposition to the motion to dismiss and the Company replied on May 4, 2016. We cannot predict the outcome
of this lawsuit; however, the Company believes that the claims lack merit and intends to defend against the lawsuit vigorously.</t>
  </si>
  <si>
    <t>The Company is obligated
under various operating leases for office space and equipment and is obligated under non-cancelable contracts with job search firms. The future minimum payments
under non-cancelable operating leases and non-cancelable contracts with initial remaining terms in excess of one year as of December
31, 2015, are as follows:
2016 $ 1,270,509
2017 $ 1,117,855
2018 $ 734,166
2019 $ 420,568
2020 $ 342,891
2021 $ 55,600 The leases cover office
premises. Non-cancellable contracts with talent acquisition search engines account for $6,858 of the obligations. The
above schedule of contractual obligations does not include dividends on preferred stock as they have not been declared, and the
Company has the option of paying the dividends in cash or common stock of the Company at its discretion. The Company
has several employment contracts in place with key management which are in the normal course and have not been included in the
above table. Expenses for operating leases during 2015 and 2014 were $1,342,592 and $677,989, respectively. The Company has a three
percent ownership interest in a limited liability company that owns approximately 33 percent of the building the Company leases
office space from in Charlotte, North Carolina. Additionally, an individual stockholder of the Company owns approximately
30 percent of the same limited liability company. Rent expense pertaining to this operating lease during 2015 and 2014
was $177,236 and $172,074, respectively.</t>
  </si>
  <si>
    <t>12. Related Party Transactions</t>
  </si>
  <si>
    <t>Related Party Transactions [Abstract]</t>
  </si>
  <si>
    <t>Related Party Transactions</t>
  </si>
  <si>
    <t>On
February 9, 2016, the Company entered into a letter agreement (the Agreement) with Miriam Blech and River Charitable
Remainder Unitrust f/b/o Isaac Blech, who together control all of the Companys Series C Preferred Stock. Pursuant
to the Agreement, the parties agreed to postpone payment of the annual dividend on the Companys Series C Preferred Stock
until five (5) business days following the day on which the Company holds an annual or special meeting of its stockholders where
the stockholders approve a proposal to increase the authorized capital stock of the Company. Associated
with the March 10, 2016 financing, Mr. Isaac Blech and his affiliates agreed that the Company does not have to reserve shares of
common stock for the conversion of their Series C Preferred Stock and underlying warrants until five (5) business days following
the day on which the Company holds an annual or special meeting of its stockholders where the stockholders approve a proposal to
increase the authorized capital stock of the Company. In addition, Mr. Blech and his affiliates agreed not to convert the Series
C Preferred Stock or exercise the underlying warrants into shares of the Companys common stock, until such time as the Companys
stockholders approve a proposal to increase the authorized capital stock of the Company. Centurion Holdings, of which
Mr. Grano, the Companys Chairman and CEO, and a majority shareholder, has a sublease agreement for a portion of its office
in New York with IPSA. The lease is at market rates of $21,609 per month and constitutes IPSAs New York Office. The lease
expires Aug 2018.</t>
  </si>
  <si>
    <t>On
January 16, 2014, the Company paid dividends on its Series C Preferred Stock in Common Stock of the Company. Of this
dividend, $140,000, equating to 241,379 shares was paid to River Charitable Remainder Unitrust f/b/o Isaac Blech, which is controlled
by Isaac Blech, Vice Chairman of the Companys Board of Directors. On
January 22, 2015, we paid dividends on our Series C Preferred Stock in Common Stock of the Company. Of this dividend,
$140,000, represented by 90,323 shares, was paid to River Charitable Remainder Unitrust f/b/o Isaac Blech. On January
16, 2014, we paid dividends on our Series C Preferred Stock in Common Stock of the Company. Of this dividend, $140,000,
equating to 241,379, shares was paid to River Charitable Remainder Unitrust f/b/o Isaac Blech. River Charitable Remainder
Unitrust f/b/o Isaac Blech is controlled by Isaac Blech, Vice Chairman of the Companys Board of Directors. On
February 9, 2015, the Company acquired IPSA International Inc. (IPSA). Mr. Joseph Grano, our Chief Executive Officer
and Chairman of the Board, served, at the time of the acquisition, on the Advisory Board of IPSA. In addition, Centurion
Holdings of which Mr. Grano is a majority owner, was an approximately 5% stockholder of IPSA. In consideration for
the acquisition of IPSA, we paid approximately $15.8 million in cash and shares of our common stock to the stockholders of IPSA.
Centurion received approximately $722,000 of such consideration. Mr. Grano recused himself from all matters and voting
processes related to the transaction. Mr.
Dan Wachtler, was the CEO and Chairman at the time of the IPSA acquisition and is now CEO of our IPSA subsidiary as well as a
Director of the Company. Mr. Wachtler received approximately $9,478,000 of the consideration for the acquisition of IPSA. Centurion
Holdings, of which Mr. Grano is a majority owner, has a sublease agreement for a portion of its office in New York with IPSA. The
sublease is at market rates and constitutes IPSAs New York Office. The lease expires in August 2018. The
base rent for the sublease is approximately $204,000 per year. On
February 20, 2015 the Company paid a dividend to IPSAs shareholders in the amount of $1,100,000. The dividend
had been declared and accrued on IPSAs books on December 31, 2014, prior to the merger agreement with the Company. $659,892
of this dividend was paid to Mr. Wachtler and $50,294 of this dividend was paid to Centurion Holdings, a Company whose majority
owner is Mr. Grano. On
August 11, 2015, the Company entered into an exchange agreement (the Exchange Agreement) with the holders of outstanding
warrants to purchase shares of the Companys common stock (the Holders). The Holders consist of (i) River
Charitable Remainder Unitrust f/b/o Isaac Blech (the Trust), of which Isaac Blech, a current Director of the Company,
is the sole trustee; and (ii) Miriam Blech, the wife of Isaac Blech. See Note 11 for further discussion on the Exchange
Agreement. On
November 5, 2015, the Company entered into securities purchase agreements with a group of accredited investors, pursuant to which
the Company issued 768,864 shares of common stock at a purchase price of $1.10 per share. In addition, the Company agreed to issue
warrants to purchase up to 192,215 shares of the Corporations common stock in the aggregate, at an exercise price of $1.50
per share (the Warrants). The Warrants have a term of five years and may be exercised at any time from or after the
date of issuance and contain customary, structural anti-dilution protection (i.e., stock splits, dividends, etc). Upon closing
of this equity financing, the Company received proceeds of $845,750. Two of the accredited investors are Dan Wachtler,
CEO of the IPSA subsidiary, who invested $250,000 and was issued 227,273 shares of common stock and 56,818 warrants, and John
Catsimatidis, a member of the Board of Directors of the Company, who invested $242,750 and was issued 220,682 shares of common
stock and 55,170 warrants. On
February 9, 2016, the Company entered into a letter agreement (the Agreement) with Miriam Blech and River Charitable
Remainder Unitrust f/b/o Isaac Blech, who together control all of the Companys Series C Preferred Stock. Pursuant
to the Agreement, the parties agreed to postpone payment of the annual dividend on the Companys Series C Preferred Stock
until five (5) business days following the day on which the Company holds an annual or special meeting of its stockholders where
the stockholders are presented with a proposal to increase the authorized capital stock of the Company. During
2015, the Company incurred $148,945 in public relations and marketing expenses from, ZITO Partners, a Company Shareholder. In
March 2015 Robert Zito invested $500,000 in the Company, receiving 454,545 shares of Common Stock and 227,273 $1.10
five year warrants. In 2016 Robert Zito invested $250,000 in the Company, receiving 227,273 shares of Common Stock and 227,273
$1.10 five year warrants. As
of December 31, 2015, the Company owed members of the Board of Directos, $222,000 in fees for various Board of Director,
Audit Committee and Compensation Committee Fees. Associated
with the March 10, 2016 financing, Mr. Isaac Blech and his affiliates agreed that the Company does not have to reserve shares
of common stock for the conversion of their Series C Preferred Stock and underlying warrants until five days after the Company
holds a special or annual meeting of stockholders. See
Note 14 for description of a related party leasing arrangement.</t>
  </si>
  <si>
    <t>12a. Income Taxes</t>
  </si>
  <si>
    <t>Income Taxes</t>
  </si>
  <si>
    <t>Significant components of
the income tax benefit (expense) are summarized as follows:
2015 2014
Current provision:
Federal $ 0 $ 0
State 0 0
Foreign (81,273 )
Deferred provision:
Federal 1,579,747 0
State 744,223
Foreign (2,780 ) 0
$ 2,239,917 $ 0 A reconciliation of the
statutory federal income tax rate to the Companys effective income tax rate on income before income taxes for the years
ended December 31, 2015 and 2014 follows:
2015 2014
Federal statutory rate 34.0 % 34.0 %
State income taxes, net of federal income tax benefit 7.0 0.7
Book derivative income (expense) 13.4 (14.2 )
Dividend income from Canadian subsidiary (6.6 ) --
Section 78 Gross up (2.5 ) --
Stock compensation expense (5.2 ) (1.1 )
Acquisition costs (2.4 ) --
Taxes related to foreign operations 2.1 --
Officers life insurance (0.7 ) (0.1 )
Goodwill impairment -- (6.6 )
Intangibles impairment -- (0.3 )
Change in valuation allowance (16.9 ) (10.6 )
Other (1.5 ) (1.8 )
20.9 % 0 % The Company provides for
income taxes in accordance with FASB ASC Topic 740 Income Taxes. Deferred income taxes arise from the differences in the recognition
of income and expenses for tax and financial reporting purposes. Deferred tax assets and liabilities are comprise of
the following at December 31, 2015 and 2014.
2015 2014
Deferred income tax assets:
Operating loss carry forward $ 9,608,605 $ 5,260,000
Acquired NOL  Ecological acquisition 64,654 164,910
Accrued compensation - 92,000
Allowance for doubtful accounts 150,354 141,000
Transaction costs capitalized 48,238 -
Intangible assets - 1,886,000
Dividend withheld tax credit 80,819 -
Property, Plant and Equipment 61,715 -
Charitable contribution carryforward 8,312 -
Foreign tax credit on repatriated earnings 436,518 -
Cumulative Eligible Capital Deduction - Canada 54,682 0
Total deferred tax assets 10,513,897 7,543,910
Less: valuation allowance (9,199,787 ) (7,543,910 )
Deferred income tax assets $ 1,314,110 $ -
Deferred income tax liabilities:
Intangibles Assets  IPSA acquisition $ (1,116,610 ) $ -
Property and equipment - (85,000 )
Repatriated earnings of foreign subsidiaries (141,091 ) -
Total deferred tax liabilities (1,257,701 ) (85,000 )
Net deferred tax assets / (liabilities) $ 56,409 $ (85,000 ) A valuation allowance is
recorded when, in the opinion of management, it is more likely than not that some portion or all of the deferred tax assets will
not be realized. The Company has provided a valuation allowance for all its net current and non-current U.S. deferred tax
assets $9,256,196, which is primarily comprised of net operating loss carry forward deferred tax assets of $9,673,259.
The Company has recorded a deferred tax asset of $56,409 related to its Canadian operations. See Note 3 for further
information on the recognition of the deferred tax benefit. Management made the assessment at the end of both 2015 and 2014
that a full valuation allowance for its U.S. deferred tax assets should be provided based on consideration of recent net operating
losses, that it was no longer, at this time, more likely than not that the deferred tax assets would be recoverable. Management
will continue to monitor the status of the recoverability of deferred tax assets. At December 31, 2015, the Company
has income tax net operating loss carry forwards that begin to expire in 2031 to 2035.</t>
  </si>
  <si>
    <t>13. Liquidity and Capital Resources</t>
  </si>
  <si>
    <t>Liquidity and Capital Resources</t>
  </si>
  <si>
    <t>As of March 31, 2016, we had cash and cash equivalents
of $3,168,341, compared to $795,682 at December 31, 2015, an increase of $2,372,659. The increase is primarily attributable
to the proceeds from the equity financing transactions and warrant and stock option exercises during the first quarter of 2016
which totaled approximately $6,600,000, offset by the net cash used in operations and investing of approximately $4,200,000. Our objective from a liquidity perspective is
to use operating cash flows to fund day to day operations. In both the first quarter of 2016 and 2015 we did not achieve
this objective, as cash flow from operations in the first quarter of 2016 and 2015 has been the net use of $3.9 million and $6.9
million, respectively. Our high use of cash has been predominantly caused declines in revenue in our IPSA/BAS and ES,
businesses, costs associated with the IPSA acquisition and integration, costs for the ramp up of root9B, our cyber security subsidiary,
the cyber solutions employee base and capital costs associated with the build out of the Adversarial Pursuit Center and other expansion
related costs. With new IPSA and Cyber Solutions client engagements
in 2016, the Company expects such incremental revenue along with expense management will improve the Companys liquidity
position. With new executed contracts that will be performed in 2016, management believes that it will have sufficient
cash to fund operations into the first quarter of 2017. If these expectations are not achieved the Company may be required to raise
additional capital to fund operations. While there were no indications during the quarter
that caused us to accelerate our annual impairment assessment date, if our plans and efforts to turn the trend of reduced revenue
are not successful, we may, in the future, need to reduce the amount of goodwill or intangible asset currently recorded as of March
31, 2016.</t>
  </si>
  <si>
    <t>As
of December 31, 2015, we had cash and cash equivalents of $795,682, compared to $765,099 at December 31, 2014, an increase of
$30,583. The increase is primarily attributable to the proceeds from the equity financing, stock and warrant exercise
transactions during 2015 which totaled approximately $16,100,000, offset by the net cash used in operations and investing activities
during 2015 of approximately $12,400,000 and $3,800,000, respectively. After financings in the first quarter of 2016
(see below), our cash position has increased and outstanding cash and cash equivalents at March 11, 2016 was approximately $5.5
million. Our
objective from a liquidity perspective is to use operating cash flows to fund day to day operations. In both 2015 and
2014 we did not achieve this objective, as cash flow from operations in the 2015 and 2014 has been the net use of $11.8 million
and $5.5 million, respectively. Our high use of cash has been predominantly caused by declines in revenue in our existing
businesses, costs associated with the IPSA acquisition, costs for the ramp up of the cyber solutions employee base and capital
costs associated with the build out of the operations center for the cyber solutions group. Additionally, revenues
at IPSA were below expectations during 2015 due to the unexpected delay and ultimate early termination of a project with a significant
customer and revenue in the cyber solutions segment has not materialized at the pace that was anticipated. Based on
the foregoing, we will have to obtain additional financing by the end of the first quarter of 2016 to support our future operations
and there can be no assurance that we will be able to obtain such financing, or if obtained, on terms favorable to the Company. Failure
to obtain the same will adversely affect the operations of the Company. With
new IPSA and Cyber Solutions client engagements in 2016, the Company expects such incremental revenue along with expense management
will improve the Company's liquidity position. Based upon its current cash position as well as these new executed contracts that
will be performed in 2016, management believes that it will have sufficient cash to fund operations into the first quarter of
2017.</t>
  </si>
  <si>
    <t>14. Subsequent Events</t>
  </si>
  <si>
    <t>Subsequent Events [Abstract]</t>
  </si>
  <si>
    <t>Subsequent Events</t>
  </si>
  <si>
    <t>In April 2016,
the Company entered into Note Extension Agreement with existing note holders who held Promissory Notes scheduled to mature on May
21, 2016, whereby the note holders agreed to extend the maturity date of the Promissory notes to May 21, 2017. As consideration
for the extension the note holders received 480,000 five year warrants with an exercise price of $1.10 per share.</t>
  </si>
  <si>
    <t xml:space="preserve">The
Class B preferred stock accrues 7 percent per annum dividends. The dividends began accruing April 30, 2010, and are cumulative. Dividends
are payable annually in arrears. At December 31, 2015, $6,857 of dividends had accrued on these shares. However,
they are unrecorded on the Companys books until declared. On February 16, 2015, the Company declared dividends
on its Series B and the Company paid the dividends in Company common stock. On February 16, 2015 the Company issued
4,969 shares to the 7% Series B Convertible Preferred Stockholders. On
February 9, 2016, the Company entered into a letter agreement (the Agreement) with Miriam Blech and River Charitable
Remainder Unitrust f/b/o Isaac Blech, who together control all of the Companys Class C Preferred Stock. Pursuant
to the Agreement, the parties agreed to postpone payment of the annual dividend on the Companys Class C Preferred Stock
until five (5) business days following the day on which the Company holds an annual or special meeting of its stockholders where
the stockholders are presented with a proposal to increase the authorized capital stock of the Company. On
January 26, 2016, the Company entered into securities purchase agreements with a group of accredited investors, pursuant to which
the Company issued 227,273 shares of common stock at a purchase price of $1.10 per share. In addition, the Company issued warrants
to purchase up to 56,818 shares of the Corporations common stock in the aggregate, at an exercise price of $1.50 per share
(the Warrants). The Warrants have a term of five years and may be exercised at any time from or after the date of
issuance and contain customary, structural anti-dilution protection (i.e., stock splits, dividends, etc). Upon closing of this
equity financing, the Company received proceeds of $250,000. On
February 24, 2016, the Company received proceeds of $1,256,782 in connection with the Company's offer to amend and exercise warrants.
In connection with the offering, warrant holders elected to exercise a total of 1,142,529 of their $1.125 warrants at a reduced
exercise price of $1.10 per share. The Company issued new warrants to the participants to purchase 285,654 shares of common stock
with a term of five (5) years and have an exercise price per share equal to $1.50. On March 3, 2016 the Company agreed to reissue
the 480,784 $1.50 warrants originally issued as part of the November 5, 2015, December 23, 2015 and January 5, 2016 financings
and to re-issue these warrants to equal 100% warrant coverage equal to 1,923,137 five year warrants at $1.10 per share. On
March 3, 2016 the Company agreed to amend the 480,784 $1.50 warrants from the November 5, 2015, December 23, 2015 and January
5, 2016 financings and to issue these amended warrants equal to 100% warrant coverage equal to 1,923,137 five year warrants at
$1.10 per share. On
March 10, 2016, the Company entered into securities purchase agreements with accredited investors, advisory clients of Wellington
Management Company, LLP and the Dan Wachtler Family Trust pursuant to which the Company issued 5,076,863 shares of common stock
at the purchase price of $1.10 per share. In addition, the Company issued warrants to purchase up to 5,076,863 shares of the Company's
common stock in the aggregate, at an exercise price of $1.10 per share. The warrants have a term of five years and may be exercised
on a cashless basis. In addition to customary, structural anti-dilution protection (i.e., stock splits, dividends, etc), should
the Company, during the term of the warrants, issue common shares at a per share consideration that is less than the exercise
price, the exercise price of each warrant shall be reduced concurrently with such issue, to the consideration per share received
by the Company for such issue of additional stock. Upon closing of this equity financing, the company received proceeds of $5,584,549. Aside from legal fees, the Company incurred $334,875 in fees, plus the issuance of 202,955 $1.10 five year warrants in connection
with this financing transaction and this amount is not reflected in the proceeds above. </t>
  </si>
  <si>
    <t>16. Employee Benefit Plan</t>
  </si>
  <si>
    <t>Employee Benefit Plan</t>
  </si>
  <si>
    <t>After the acquisition of
IPSA on February 9, 2015, the Company has two 401(k) plans which cover substantially all employees. The Company had
a 401(k) plan in place prior to the acquisition and IPSA had also had a 401(k) plan. Plan participants in either plan
can make voluntary contributions of up to 15 percent of compensation, subject to certain limitations. Under the Companys
plan that was in place prior to the acquisition, the Company matches a portion of employee deferrals. Under the plan
established by IPSA, there are no matches of a portion of employee deferrals. It is the Companys intent during
2016 to combine the two plans. Total company contributions to the plans for the years ended December 31, 2015 and 2014
were approximately $50,140 and $51,296, respectively.</t>
  </si>
  <si>
    <t>17. Advertising</t>
  </si>
  <si>
    <t>Advertising</t>
  </si>
  <si>
    <t>The Company expenses advertising
costs as incurred. Advertising expenses for the years ended December 31, 2015 and 2014 were $25,097 and $4,435, respectively.</t>
  </si>
  <si>
    <t>18. Major Customers</t>
  </si>
  <si>
    <t>Major Customers</t>
  </si>
  <si>
    <t>Approximately 50 and 34
percent of total revenues were earned from the Companys top five customers for the years ended December 31, 2015 and 2014,
respectively.</t>
  </si>
  <si>
    <t>20. Summary Pro-Forma Financial Information (unaudited)</t>
  </si>
  <si>
    <t>Summary Pro-Forma Financial Information (unaudited)</t>
  </si>
  <si>
    <t>21. Commitments and Contingencies 1</t>
  </si>
  <si>
    <t>Platte River Insurance Company
(Platte River) instituted an action on April 8, 2015 in the United States District Court for the District of Massachusetts
in which Platte River claims that the Company signed as a co-indemnitor in support of surety bonds issued by Platte River on behalf
of Prime Solutions for the benefit of Honeywell pursuant to Prime Solutions, Inc.s (Prime) solar project located
in Worcester Massachusetts (the Prime Contract). The Company filed its answer to the complaint, denying the
allegations of Platte River. On February 1, 2016 the Company received a demand letter from Platte River for immediate
payment of an $868,617 claim under the terms of the co-indemnity agreement. The Company continues to deny the allegations
and will not agree to the demand. The Companys maximum liability exposure under the bond is $1,412,544, if Prime
failed to meet its contracted obligations. In October 2014, the Company determined it probable that Prime did fail to
meet its contracted obligations under the Prime Contract, and therefore, the potential existed that the Company may have to meet
outstanding Prime Contract obligations. The Company has evaluated the status of the project, amounts paid to date on the contract
and assessed the remaining work to be performed. Notwithstanding the demand letter from Platte River, the Company continues
to believe its potential obligation under the Prime Contract is approximately $650,000, and that amount was accrued as a Selling,
General and Administrative expense on the Consolidated Statement of Operations during 2014. Legal Proceedings: The Company and two senior executives of the Company are named as defendants in a class action proceeding
filed on June 23, 2015, in the U.S. District Court for the Central District of California. On September 24, 2015, the
U.S. District Court for the Central District of California granted a motion to transfer the lawsuit to the United States District
Court for the District of Colorado. On October 14, 2015, the Court appointed David Hampton as Lead Plaintiff and approved
Hamptons selection of the law firm Levi &amp; Korsinsky LLP as Lead Counsel. Plaintiff filed an Amended Complaint
on January 4, 2016. The Amended Complaint alleges violations of the federal securities laws on behalf of a class of persons
who purchased shares of the Companys common stock between October 17, 2014 and June 15, 2015. In general, the Amended
Complaint alleges that false or misleading statements were made or that there was a failure to make appropriate disclosures concerning
the Companys cyber security business and products. On February 18, 2016, Defendants filed a motion to dismiss
Plaintiffs Amended Complaint. Plaintiffs opposition to the motion to dismiss is due on or before April 4, 2016,
and Defendants reply is due on or before May 4, 2016.</t>
  </si>
  <si>
    <t>1. Description of Business and Summary of Significant Accounting Policies (Policies)</t>
  </si>
  <si>
    <t>Description Of Business And Summary Of Significant Accounting Policies Policies</t>
  </si>
  <si>
    <t>Description of Business</t>
  </si>
  <si>
    <t>We are a provider of cyber
security, business advisory services principally in regulatory risk mitigation, and energy solutions. We help clients
in diverse industries improve performance, comply with complex regulations, reduce costs, leverage and integrate technology, and
stimulate growth. We team with our clients to deliver sustainable and measurable results. Our primary focus is using our expertise
on issues related to three key areas for customers; (i) cyber security, (ii) regulatory risk mitigation, and (iii) energy usage
and strategy initiatives. We work with our customers to assess, design, and provide customized advice and solutions that
are tailored to address each clients particular needs. We provide solutions and services to a wide variety of organizations
including Fortune 500 companies, medium-sized businesses and governmental entities.</t>
  </si>
  <si>
    <t>Principles of Consolidation</t>
  </si>
  <si>
    <t>The consolidated financial
statements include the accounts of the Company and its subsidiaries, all of which are wholly owned. All significant
intercompany balances and transactions have been eliminated.</t>
  </si>
  <si>
    <t>Use of Estimates</t>
  </si>
  <si>
    <t>The preparation of the Companys
consolidated financial statements, in conformity with generally accepted accounting principles, requires management to make estimates
and assumptions. These estimates and assumptions affect the reported amounts of assets and liabilities and the reported
amounts of revenues and expenses during the reporting period. Actual results could differ from these estimates.</t>
  </si>
  <si>
    <t>Cash and cash equivalents</t>
  </si>
  <si>
    <t>The Company considers all
highly liquid investments having an original maturity of three months or less to be cash equivalents. Amounts invested
may exceed federally insured limits at any given time. Financial instruments that potentially expose the Company to
concentrations of credit risk consist primarily of cash and cash equivalents. The Company places its cash and cash
equivalents on deposit with financial institutions in the United States. The Company from time to time may have amounts
on deposit in excess of the insured limits (FDIC limits are $250,000). The Company periodically assesses the financial
condition of the institutions and believes that the risk of loss is remote.</t>
  </si>
  <si>
    <t>Accounts receivable</t>
  </si>
  <si>
    <t>Accounts receivable are
recorded at the invoiced amount, net of an allowance for doubtful accounts. The allowance for doubtful accounts is the Companys
best estimate of the amount of probable credit losses in the Companys existing accounts receivable. The Company determines
the allowance based on historical write-off experience, customer specific facts and economic conditions. Bad debt expense, if
any, is included in general and administrative expenses. At December 31, 2015 and 2014, the allowance for
doubtful accounts was $383,503 and $356,597, respectively.</t>
  </si>
  <si>
    <t>Marketable Securities</t>
  </si>
  <si>
    <t>Marketable equity securities
are accounted for as trading securities and are stated at market value with unrealized gains and losses accounted for in other
income (expense).</t>
  </si>
  <si>
    <t>Property and equipment</t>
  </si>
  <si>
    <t>Property and equipment
are recorded at cost and depreciated using the straight-line method over the estimated useful lives of the assets ranging from
three to seven years. Maintenance and repair costs are expensed as incurred. Gains or losses on dispositions
are reflected in income.</t>
  </si>
  <si>
    <t>Valuation of goodwill and intangible assets</t>
  </si>
  <si>
    <t>Our intangible assets include goodwill, trademarks,
non-compete agreements and purchased customer relationships, all of which are accounted for based on Financial Accounting Standards
Board (FASB) Accounting Standards Codification (ASC) Topic 350 Intangibles-Goodwill and Other</t>
  </si>
  <si>
    <t>Impairment testing</t>
  </si>
  <si>
    <t xml:space="preserve">Our goodwill impairment testing is calculated
at the reporting unit level. Our annual impairment test has two steps. The first identifies potential impairments by comparing
the fair value of the reporting unit with its carrying value. If the fair value exceeds the carrying amount, goodwill
is not impaired and the second step is not necessary. If the carrying value exceeds the fair value, the second step calculates
the possible impairment loss by comparing the implied fair value of goodwill with the carrying amount. If the implied fair value
of goodwill is less than the carrying amount, a write-down is recorded. The impairment test for the other intangible
assets is performed by comparing the carrying amount of the intangible assets to the sum of the undiscounted expected future cash
flows whenever events or circumstances indicate that an impairment may have occurred. If the sum of the future undiscounted cash
flows is less than the carrying amount of the intangible asset or to its related group of assets, an impairment charge is recorded
to the extent that the carrying amount of the intangible asset exceeds its fair value. We predominately use a discounted cash flow
model derived from internal budgets and forecasts in assessing fair values for our impairment testing. Factors that
could change the result of our impairment test include, but are not limited to, different assumptions used to forecast future net
sales, expenses, capital expenditures, and working capital requirements used in our cash flow models. In addition, selection of
a risk-adjusted discount rate on the estimated undiscounted cash flows is susceptible to future changes in market conditions, and
when unfavorable, can adversely affect our original estimates of fair values. In the event that management determines that the
value of intangible assets have become impaired using this approach, we will record an accounting charge for the amount of the
impairment. The Company also engages an independent valuation expert to assist it in performing the valuation and analysis
of fair values of goodwill and intangibles. The Companys annual
goodwill impairment testing date is October 1 of each year. In determining impairment charges, the Company uses various valuation
techniques using both the income approach and market approach at each reporting unit in accordance with FASB ASC 350.The Company
did not record an impairment charge during 2015. During 2014, the Company recorded a goodwill impairment write-down
of $6,363,630 related to the Energy Solutions segment which is reflected in the Statement of Operations. The balance
recorded as goodwill as of December 31, 2015 and 2014 is $15,676,246 and $4,352,177, respectively, net of accumulated impairment
of $16,969,662 for both periods. Intangible assets, other
than goodwill, consist of customer relationships, non-competition agreements and trademarks/trade names. The fair market
value of the customer relationships were determined by discounting the expected future cash flows from the acquired customers. The
value of the non-competition agreements were estimated from the percentage of discounted cash flows expected to be lost if the
agreement was not in place. The Company performed its annual impairment test and determined there was no impairment
during the fiscal year ended December 31, 2015. In addition, for the fiscal year ended December 31, 2014, it was determined
that a full impairment of the trade name and customer list intangible assets related to the Energy Solutions segment was required
and such impairment was recorded during the fiscal year ended December 31, 2014. As a result, the Company recorded an
impairment charge of $429,394 at September 30, 2014. Customer relationships acquired are being amortized over the estimated
useful life of four or five years. Non-competition agreements are being amortized over the life of the agreement. Acquired trademarks/trade
names are being amortized over five or fifteen years. Total intangibles balances, prior to accumulated amortization,
were $7,245,112 and $664,648 at December 31, 2015 and 2014, respectively. At December 31, 2015 and 2014, accumulated amortization
of intangible assets totaled $1,735,470 and $513,025, respectively. Amortization expense on these intangible assets
of $1,222,446 and $222,476 for the years ended December 31, 2015 and 2014, respectively, is included as depreciation and amortization
on the Statement of Operations. Amortization expense related
to intangible assets for the next five years and thereafter is expected to be as follows for the years ended:
December 31, 2016 $ 1,311,836
December 31, 2017 862,103
December 31, 2018 790,429
December 31, 2019 781,262
December 31, 2010 220,838
Thereafter 1,543,174
$ 5,509,642 </t>
  </si>
  <si>
    <t>Revenue Recognition</t>
  </si>
  <si>
    <t>The Company follows the
guidance of the Securities and Exchange Commissions Staff Accounting Bulletin No. 104 for revenue recognition. In
general, the Company records revenue when persuasive evidence of any agreement exists, services have been rendered, and collectability
is reasonably assured; therefore, revenue is recognized when the Company invoices customers for completed services at contracted
rates and terms. Therefore, revenue recognition may differ from the timing of cash receipts.</t>
  </si>
  <si>
    <t>The Company accounts for
income taxes under FASB ASC Topic 740 Income Taxes FASB ASC Topic 740-10 clarifies
the accounting for income taxes, by prescribing a minimum recognition threshold a tax position is required to meet before being
recognized in the balance sheet. It also provides guidance on de-recognition, measurement and classification of amounts related
to uncertain tax positions, accounting for and disclosure of interest and penalties, accounting in interim period disclosures and
transition relating to the adoption of new accounting standards. Under FASB ASC Topic 740-10, the recognition for uncertain tax
positions should be based on a more-likely-than-not threshold that the tax position will be sustained upon audit. The tax position
is measured as the largest amount of benefit that has a greater than fifty percent probability of being realized upon settlement.</t>
  </si>
  <si>
    <t>Derivative Warrant Liability</t>
  </si>
  <si>
    <t>The Company evaluates warrants issued in connection
with debt and preferred stock issuances to determine if those contracts, or any potential embedded components of those contracts,
qualify as derivatives to be separately accounted for. This accounting treatment requires that the carrying amount
of any embedded derivatives be marked-to-market at each balance sheet date and carried at fair value. In the event
that the fair value is recorded as a liability, the change in the fair value during the period is recorded in the Statement of
Operations as either income or expense. Upon expiration or exercise of the warrants, the derivative liability is marked to fair
value at the conversion date and then the related fair value is reclassified to equity. The fair value at each balance
sheet date and the change in value for each class of warrant derivative is disclosed in detail in Note 2 to the Consolidated Financial
Statements.</t>
  </si>
  <si>
    <t>Share-based compensation</t>
  </si>
  <si>
    <t xml:space="preserve">The Company accounts for stock based compensation
in accordance with FASB ASC 718  Compensation-Stock Compensation The Company accounts for stock-based compensation
awards to non-employees in accordance with FASB ASC 505-50 Equity-Based Payments to Non-Employees </t>
  </si>
  <si>
    <t>Fees From Factoring Arrangement</t>
  </si>
  <si>
    <t>Fees charged to the Company
from its factoring arrangement for accounts receivable sold with full recourse include an administrative fee that is incurred
upon funding of the factored invoices to the Company and a closing fee that is incurred when payment of the original accounts
receivable amount is paid to the factoring company by the Companys customer. Administrative and closing fees from the factoring
arrangement are included in interest expense in the consolidated financial statements.</t>
  </si>
  <si>
    <t>Foreign Currency Translation</t>
  </si>
  <si>
    <t>The functional currencies of the Companys
foreign operations are the local currencies. The consolidated financial statements of the Companys foreign subsidiaries
have been translated into U.S. dollars. All balance sheet accounts have been translated using the exchange rates in effect at
the balance sheet date. Statement of Operations amounts have been translated using the average exchange rate for the
periods presented. Accumulated net translation adjustments have been reported in other comprehensive income in the
consolidated statements of comprehensive loss.</t>
  </si>
  <si>
    <t>Recent accounting pronouncements</t>
  </si>
  <si>
    <t>In May, 2014, the FASB issued
ASU 2014-0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 Deferral of the Effective Date, a standard to provide for a one-year deferral
of the effective date of ASU 2014-09. ASU 2015-14 requires application of ASU 2014-09 for annual reporting periods beginning
after December 15, 2017 and early adoption is permitted as of the original effective date (i.e. for annual reporting periods beginning
after December 15, 2016). The Company has not yet determined the effect, if any, that the adoption of this standard will
have on the Companys financial position or results of operations. In August 2014, the FASB
issued Accounting Standards Update No. 2014-15, Going Concern (ASU 2014-15).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Upon
adoption the Company will use the guidance in ASU 2014-15 to assess going concern uncertainty matters. On February 25, 2016, the
FASB issued Accounting Standards Update No. 2016-02, Leases (ASU 2016-02). ASU 2016-02 is intended to
improve financial reporting about leasing transactions. ASU 2016-02 affects companies that lease assets such as real estate, airplanes,
and manufacturing equipment. The ASU will require organizations that lease assets referred to as Lessees to recognize
on the balance sheet the assets and liabilities for the rights and obligations created by those leases. The standard
will be effective for annual periods ending after December 15, 2018, and interim periods within annual periods beginning after
December 15, 2018. Early adoption will be permitted for all companies and organizations upon issuance of the standard. See
Note 14 for the Companys current lease commitments. The Company is currently in the process of evaluating the impact that
ASU 2016-02 will have on its financial statements. Since January 1, 2015, there
have been several other new accounting pronouncements and updates to the Accounting Standards Codification. Each of
these updates has been reviewed by Management who does not believe their adoption has had or will have a material impact on the
Companys financial position or operating results.</t>
  </si>
  <si>
    <t>1. Description of Business and Summary of Significant Accounting Policies (Tables)</t>
  </si>
  <si>
    <t>Description Of Business And Summary Of Significant Accounting Policies Tables</t>
  </si>
  <si>
    <t>Expected amortization expense related to intangible assets</t>
  </si>
  <si>
    <t xml:space="preserve">December 31, 2016 $ 1,311,836
December 31, 2017 862,103
December 31, 2018 790,429
December 31, 2019 781,262
December 31, 2010 220,838
Thereafter 1,543,174
$ 5,509,642 </t>
  </si>
  <si>
    <t>3. Fair Value Measurements (Tables)</t>
  </si>
  <si>
    <t>Fair Value Measurements Tables</t>
  </si>
  <si>
    <t>Assumptions related to the Series C Common Stock Warrants</t>
  </si>
  <si>
    <t>December 31, 2015
Expected Life (Years) 0.2
Risk Free Rate 0.15 %
Volatility 38.06 %
Probability of a Capital Raise 100 %</t>
  </si>
  <si>
    <t>December 31, 2015 December 31, 2014
Expected Life (Years) 0.2 1.2
Risk Free Rate 0.15 % 0.32 %
Volatility 38.06 % 26.78 %
Probability of a Capital Raise 100 % 8-95 %</t>
  </si>
  <si>
    <t>Key assumptions for valuation of derivative liabilities</t>
  </si>
  <si>
    <t>March 31, 2016
Expected Life (Years) 2.0  5.0
Risk Free Rate 1.45 %
Volatility 56.3 %
Probability of a Capital Raise 5%-95 %</t>
  </si>
  <si>
    <t>Financial assets and liabilities measured at fair value on a recurring basis</t>
  </si>
  <si>
    <t>March 31, 2016
Fair Value Level 1 Level 2 Level 3
Derivative Liability  Common Stock Purchase Warrants:
Series B Preferred Stock - -
Promissory Notes $ 2,409 $ 2,409
Series D Preferred Stock 1,707,634 1,707,634
Series C Preferred Stock - -
Qualified Purchaser derivative features 599,228 599,228
Total $ 2,309,271 $ 1,710,043 $ 599,228
December 31, 2015
Fair Value Level 1 Level 2 Level 3
Derivative Liability  Common Stock Purchase Warrants:
Promissory Notes $ 2,189 $ 2,189
Series D Preferred Stock 2,904,849 2,904,849
Series C Preferred Stock 633,046 633,046
Total $ 3,540,084 $ 2,907,038 $ 633,046</t>
  </si>
  <si>
    <t xml:space="preserve">December 31, 2015
Fair Value Level 1 Level 2 Level 3
Derivative Liability  Common Stock Purchase Warrants:
Debentures $ - $ -
Series B Preferred Stock - -
Promissory Notes 2,189 2,189
Series D Preferred Stock 2,904,849 2,904,849
Series C Preferred Stock 633,046 633,046
Total $ 3,540,084 $ 2,907,038 $ 633,046
December 31, 2014
Fair Value Level 1 Level 2 Level 3
Derivative Liability  Common Stock Purchase Warrants:
Debentures $ - $ -
Series B Preferred Stock 794,633 794,633
Promissory Notes 225,897 225,897
Series D Preferred Stock 3,325,449 3,325,449
Series C Preferred Stock 6,305,260 6,305,260
Total $ 10,651,239 $ 4,345,979 $ 6,305,260 </t>
  </si>
  <si>
    <t>Change in the value of level 3 derivative liability</t>
  </si>
  <si>
    <t xml:space="preserve">Fair Value Measurements Using
Level 2 Inputs Level 3 Inputs
Derivative liability - Derivative liability - Derivative liability - Derivative liability - Total Fair Value Derivative liability - Derivative Liability  Grand Total Fair Value
Balance December 31, 2013 $ 10,207 $ 24,277 $ 85,824 $ 224,075 $ 344,383 $ 382,610 $ - $ 726,993
Total unrealized (gains) or losses included in net income or (loss) 120,343 777,865 422,521 3,101,374 4,422,103 5,922,650 - 10,344,753
Reclassification to equity resulting from exercise of Common Stock Purchase Warrants ( 130,550 ) (7,509 ) (282,448 ) -- (420,507 ) -- -- (420,507 )
Balance December 31, 2014 $ -- $ 794,633 $ 225,897 $ 3,325,449 $ 4,345,979 $ 6,305,260 $ -- $ 10,651,239
Total unrealized (gains) or losses included in net income or (loss) -- 21,079 12,722 (410,731 ) (376,930 ) (3,036,281 ) (231,384 ) (3,644,594 )
Reclassification to equity resulting from exercise of Common Stock Purchase Warrants -- (815,712 ) (236,430 ) (9,869 ) (1,062,011 ) (17,884 ) - (1,079,895 )
Release of contingent value right - - - - 231,384 231,384
Reclassification to equity resulting from the warrant exchange agreement -- -- -- -- -- (2,618,049 ) -- (2,618,049 )
Balance December 31, 2015 $ -- $ -- $ 2,189 $ 2,904,849 $ 2,907,038 $ 633,046 $ -- $ 3,540,084 </t>
  </si>
  <si>
    <t>4. Acquisitions (Tables)</t>
  </si>
  <si>
    <t>Acquisitions Tables</t>
  </si>
  <si>
    <t>Purchase Price Allocation</t>
  </si>
  <si>
    <t xml:space="preserve">Consideration $ 15,800,000
Assets Acquired:
Current Assets $ 11,798,564
Property and Equipment, net 29,180
Other long term assets 712,353
Intangible assets 6,580,464
Goodwill 11,324,069
Total assets acquired 30,444,565
Liabilities Assumed:
Accounts Payable 1,546,117
Factored Receivables Obligation 6,488,748
Accrued Expenses 1,990,857
Dividends Payable 1,100,000
Deferred Income Tax  non current 3,287,524
Derivative  contingent value right 231,384
Total liabilities assumed 14,644,565
Net Assets Acquired $ 15,800,000 </t>
  </si>
  <si>
    <t xml:space="preserve">Consideration $ 15,800,000
Assets Acquired:
Current Assets $ 11,798,564
Property and Equipment, net 29,180
Other long term assets 712,353
Intangible assets 6,580,464
Goodwill 11,324,069
Total assets acquired 30,444,630
Liabilities Assumed:
Accounts Payable 1,546,117
Factored Receivables Obligation 6,488,748
Accrued Expenses 1,990,857
Dividends Payable 1,100,000
Deferred Income Tax  non current 3,287,524
Derivative  contingent value right 231,384
Total liabilities assumed 14,644,630
Net Assets Acquired $ 15,800,000 </t>
  </si>
  <si>
    <t>4a. Property and Equipment (Tables)</t>
  </si>
  <si>
    <t>A. Property And Equipment Tables</t>
  </si>
  <si>
    <t>Principal categories and estimated useful lives of property and equipment</t>
  </si>
  <si>
    <t xml:space="preserve">Estimated
2015 2014 Useful Lives
Office equipment $ 1,490,297 $ 1,564,404 5 years
Furniture and fixtures 2,049,525 277,499 7 years
Vehicles 13,567 13,567 5 Years
Computer software 732,842 276,613 3 to 5 years
Leasehold improvements 159,361 114,572 **
Land 226,261 266,765 N/A
4,671,853 2,513,420
Less: accumulated depreciation (889,465 ) (764,789 )
$ 3,782,388 $ 1,748,631 </t>
  </si>
  <si>
    <t>5a. Marketable Securities Classified as Trading Securities (Tables)</t>
  </si>
  <si>
    <t>A. Marketable Securities Classified As Trading Securities Tables</t>
  </si>
  <si>
    <t>Schedule of unrealized holding loss</t>
  </si>
  <si>
    <t xml:space="preserve">Fair Market Holding
Cost Value Gain (Loss)
December 31, 2015 $ 42,504 $ 33,366 $ (5,497 )
December 31, 2014 $ 42,504 $ 38,863 $ 2,353 </t>
  </si>
  <si>
    <t>6. Pro-Forma Financial Information (unaudited) (Tables)</t>
  </si>
  <si>
    <t>Unaudited pro-forma data</t>
  </si>
  <si>
    <t>Three Months Ended
March 31, 2015
Net revenues $ 14,566,395
Operating income (loss) (2,313,408 )
Net loss per share  basic and fully diluted $ (0.04 )</t>
  </si>
  <si>
    <t>December 31, 2015 December 31, 2014
Net revenues $ 34,390,577 $ 61,454,454
Operating loss (12,841,292 ) (7,109,581 )
Net loss per share  basic $ (0.18 ) $ (0.18 )
Net loss per share- diluted $ (0.18 ) $ (0.18 )</t>
  </si>
  <si>
    <t>7. Net Income (Loss) Per Share (Tables)</t>
  </si>
  <si>
    <t>Net Income Loss Per Share Tables</t>
  </si>
  <si>
    <t>Computation of net income (loss) per share</t>
  </si>
  <si>
    <t xml:space="preserve">March 31, March 31,
2016 2015
Basic:
Numerator net income (loss) available to common stockholders $ (3,237,079 ) $ 313,810
Denominator  weighted-average shares outstanding 78,591,011 60,408,125
Net income (loss) per share  Basic $ (0.04 ) $ 0.01
Diluted:
Numerator net income (loss) available to common stockholders $ (3,237,079 ) $ 313,810
Denominator  weighted-average shares outstanding 78,591,011 80,436,499
Net income (loss) per share  Diluted $ (0.04 ) $ 0.00 </t>
  </si>
  <si>
    <t xml:space="preserve">2015 2014
Basic:
Numerator net loss attributable to common stockholders $ (8,744,398 ) $ (26,033,922 )
Denominator  weighted  average shares outstanding 70,581,243 30,345,422
Net loss per share  Basic and diluted $ (0.12 ) $ (0.86 )
Incremental common shares (not included due to their anti-dilutive nature) :
Stock options 10,360,084 11,309,864
Stock warrants 25,867,753 18,753,060
Convertible preferred stock  Series B - 1,080,000
Convertible preferred stock  Series C 7,142,856 7,142,856
Convertible preferred stock  Series D - -
Convertible Notes 1,428,571 1,607,143
44,799,264 39,892,923 </t>
  </si>
  <si>
    <t>8. Stockholders' Equity (Tables)</t>
  </si>
  <si>
    <t>Stockholders Equity Tables</t>
  </si>
  <si>
    <t>Summary of the common stock and warrant activity</t>
  </si>
  <si>
    <t xml:space="preserve">Common Shares Warrants
January 26, 2016 Securities Purchase Agreement 227,273 56,818
February 24, 2016 Warrant Exercises 1,142,529 (1,142,529 )
February 24, 2016 Warrant Issue 285,654
March 3, 2016 Warrants Replaced (480,784 )
March 3, 2016 Warrant Re-Issue 1,923,137
March 10, 2016 Stock Purchase Agreement 5,076,863 5,076,863
Warrants Issued for Services 202,955
Totals 6,446,665 5,922,114 </t>
  </si>
  <si>
    <t>Share-Based Payment Award, Stock Options, Valuation Assumptions</t>
  </si>
  <si>
    <t xml:space="preserve">Exercise price $ 1.34
Risk free interest rate 1.02% - 1.81 %
Volatility 62.13% - 70.48 %
Expected term 5.5 Years
Dividend yield None </t>
  </si>
  <si>
    <t xml:space="preserve">Years
Ended
December
31, 2015 December
31, 2014
Exercise price $ 1.20 - $2.32 $ 0.54 - $2.00
Risk free interest rate 0.80% to 1.84% 0.66% to 2.09%
Volatility 27.62% - 60.7 % 29.65% - 37.13 %
Expected Term 2.5 Years  5.5 Years 2.5 Years - 6 Years
Dividend yield None None </t>
  </si>
  <si>
    <t>Share-Based Payment Award, Warrants, Valuation Assumptions</t>
  </si>
  <si>
    <t xml:space="preserve">Years
Ended
December
31, 2015 December
31, 2014
Exercise price $ 1.50 $ 0.75 - $1.12
Risk free interest rate 0.39% to 0.46% 0.63% to 1.87%
Volatility 26.47% - 26.66 % 28.93% - 36.91 %
Expected Term 1.5 Years 2.5 Years  5.75 Years
Dividend yield None None </t>
  </si>
  <si>
    <t>Schedule of Stock Incentive Plan</t>
  </si>
  <si>
    <t xml:space="preserve">Options
Shares
Weighted Average Exercise Price
Outstanding at December 31, 2014 11,309,864 $ 0.81
Issued 3,140,000 $ 1.37
Exercised (3,053,397 ) $ 0.66
Forfeitures (1,036,383 ) $ 1.07
Outstanding at December 31, 2015 10,360,084 $ 1.01
Issued 317,874 $ 1.34
Exercised (20,000 ) $ 0.70
Forfeitures (39,000 ) $ 1.26
Outstanding at March 31, 2016 10,618,958 $ 1.00 </t>
  </si>
  <si>
    <t xml:space="preserve">Weighted Average
Outstanding
Options Exercise Price
Outstanding at December 31, 2013 5,639,864 $ 0.83
Issued 6,585,000 $ 0.80
Exercised (33,334 ) $ 0.70
Forfeitures (881,666 ) $ 0.85
Outstanding at December 31, 2014 11,309,864 $ 0.81
Issued 3,140,000 $ 1.37
Exercised (3,053,397 ) $ 0.66
Forfeitures (1,036,383 ) $ 1.07
Outstanding at December 31,
2015 10,360,084 $ 1.01
Exercisable at December 31,
2015 7,439,084 $ 0.97 </t>
  </si>
  <si>
    <t>Schedule of Warrants Activity under incentive plan</t>
  </si>
  <si>
    <t xml:space="preserve">Warrants
Shares
Weighted Average Exercise Price
Outstanding at December 31, 2014 18,753,060 $ 1.06
Issued 15,848,643 $ 1.09
Exercised (1,546,308 ) $ 0.76
Cancelled (7,187,642 ) $ 0.80
Outstanding at December 31, 2015 25,867,753 $ 1.16
Issued 7,488,609 $ 1.12
Exercised (1,712,529 ) $ 0.99
Cancelled (1,183,162 ) $ 1.11
Outstanding at March 31, 2016 30,460,671 $ 1.16 </t>
  </si>
  <si>
    <t xml:space="preserve">Outstanding
Warrants Weighted
Average
Outstanding at December 31, 2013 19,112,360 $ 1.11
Issued 927,000 $ 1.05
Exercised (1,186,300 ) $ 0.71
Cancelled (100,000 ) $ 0.75
Outstanding at December 31, 2014 18,753,060 $ 1.06
Issued 15,848,643 $ 1.09
Exercised (1,546,308 ) $ 0.76
Cancelled (7,187,642 ) $ 0.80
Outstanding at December 31,
2015 25,867,753 $ 1.16 </t>
  </si>
  <si>
    <t>8a. Accrued Expenses (Tables)</t>
  </si>
  <si>
    <t>A. Accrued Expenses Tables</t>
  </si>
  <si>
    <t>Summary of accrued expenses</t>
  </si>
  <si>
    <t xml:space="preserve">2015 2014
Accrued payroll $ 913,907 $ 1,404,815
Accrued vacation 318,684 292,775
Other accrued liabilities 1,327,457 937,313
$ 2,560,048 $ 2,634,903 </t>
  </si>
  <si>
    <t>9. Long-Term Debt (Tables)</t>
  </si>
  <si>
    <t>Long-term Debt Tables</t>
  </si>
  <si>
    <t>Schedule of long-term debt instruments</t>
  </si>
  <si>
    <t xml:space="preserve">2015 2014
Xerox Copier Lease, due in 63 installments of $145.
ending in April 2018. Payments include interest at 4%. $ 3,873 $ 5,426
3,873 5,426
Current portion (1,500 ) (1,500 )
Long-term portion $ 2,373 $ 3,926 </t>
  </si>
  <si>
    <t>10. Segment Information (Tables)</t>
  </si>
  <si>
    <t>Segment Information Tables</t>
  </si>
  <si>
    <t>Summary of segment information</t>
  </si>
  <si>
    <t xml:space="preserve">Three Months Ended March 31, 2016
Cyber Solutions Energy Solutions IPSA / Business Advisory Solutions Total
Revenue $ 680,820 $ 204,992 $ 6,250,814 $ 7,136,626
Income (loss) from Operations before Overhead $ (2,575,588 ) $ (235,007 ) $ (131,930 ) $ (2,942,525 )
Allocated Corporate Overhead 136,505 41,101 1,253,299 1,430,905
Loss from Operations $ (2,712,093 ) $ (276,108 ) $ (1,385,229 ) $ (4,373,430 )
Assets $ 5,665,950 $ 1,555,581 $ 28,409,774 $ 35,631,305
Three Months Ended March 31, 2015
Cyber Solutions Energy Solutions IPSA / Business Advisory Solutions Total
Revenue $ 428,588 $ 522,930 $ 8,582,729 $ 9,534,247
Income (loss) from Operations before Overhead $ (1,002,969 ) $ (280,018 ) $ 1,036,663 $ (246,324 )
Allocated Corporate Overhead 779,455 152,325 1,556,677 2,488,457
Loss from Operations $ (1,782,424 ) $ (432,343 ) $ (520,014 ) $ (2,734,781 )
Assets $ 3,644,702 $ 2,583,132 $ 42,154,855 $ 48,382,689 </t>
  </si>
  <si>
    <t xml:space="preserve">Year Ended December 31, 2015
Cyber Solutions Business
Advisory Solutions * Energy Solutions Total
Revenue $ 2,975,583 $ 24,588,203 $ 1,794,643 $ 29,358,429
Income (Loss) from Operations before Overhead $ (4,446,716 ) $ (676,777 ) $ (784,732 ) $ (5,908,245 )
Allocated Corporate Overhead 2,034,785 4,719,903 599,732 7,354,420
Loss from Operations $ (6,481,501 ) $ (5,396,680 ) $ (1,384,464 ) $ (13,262,665 )
Assets $ 5,054,281 $ 23,530,701 $ 2,003,822 $ 30,588,804
Year Ended December 31, 2014
Cyber Solutions
Business Advisory Solutions * Energy Solutions Total
Revenue $ 4,076,050 $ 12,964,920 $ 3,134,518 $ 20,175,488
Income (Loss) from Operations before Overhead $ (106,312 ) $ 1,332,555 $ (2,352,884 ) $ (1,126,641 )
Allocated Corporate Overhead 1,529,255 3,198,644 1,686,248 6,414,147
Loss from Operations $ (1,635,567 ) $ (1,866,089 ) $ (4,039,132 ) $ (7,540,788 )
Assets $ 3,392,939 $ 5,928,331 $ 2,543,370 $ 11,864,640 </t>
  </si>
  <si>
    <t>11. Commitments and Contingencies (Tables)</t>
  </si>
  <si>
    <t>Commitments And Contingencies Tables</t>
  </si>
  <si>
    <t>Future minimum payments under non-cancelable operating leases and non-cancelable contracts</t>
  </si>
  <si>
    <t xml:space="preserve">2016 $ 1,270,509
2017 $ 1,117,855
2018 $ 734,166
2019 $ 420,568
2020 $ 342,891
2021 $ 55,600 </t>
  </si>
  <si>
    <t>12a. Income Taxes (Tables)</t>
  </si>
  <si>
    <t>A. Income Taxes Tables</t>
  </si>
  <si>
    <t>Significant components of the income tax benefit (expense)</t>
  </si>
  <si>
    <t xml:space="preserve">2015 2014
Current provision:
Federal $ 0 $ 0
State 0 0
Foreign (81,273 )
Deferred provision:
Federal 1,579,747 0
State 744,223
Foreign (2,780 ) 0
$ 2,239,917 $ 0 </t>
  </si>
  <si>
    <t>Reconciliation of the statutory federal income tax rate to the entity's effective income tax rate on income before income taxes</t>
  </si>
  <si>
    <t>2015 2014
Federal statutory rate 34.0 % 34.0 %
State income taxes, net of federal income tax benefit 7.0 0.7
Book derivative income (expense) 13.4 (14.2 )
Dividend income from Canadian subsidiary (6.6 ) --
Section 78 Gross up (2.5 ) --
Stock compensation expense (5.2 ) (1.1 )
Acquisition costs (2.4 ) --
Taxes related to foreign operations 2.1 --
Officers life insurance (0.7 ) (0.1 )
Goodwill impairment -- (6.6 )
Intangibles impairment -- (0.3 )
Change in valuation allowance (16.9 ) (10.6 )
Other (1.5 ) (1.8 )
20.9 % 0 %</t>
  </si>
  <si>
    <t>Components of deferred tax assets and liabilities</t>
  </si>
  <si>
    <t>2015 2014
Deferred income tax assets:
Operating loss carry forward $ 9,608,605 $ 5,260,000
Acquired NOL  Ecological acquisition 64,654 164,910
Accrued compensation - 92,000
Allowance for doubtful accounts 150,354 141,000
Transaction costs capitalized 48,238 -
Intangible assets - 1,886,000
Dividend withheld tax credit 80,819 -
Property, Plant and Equipment 61,715 -
Charitable contribution carryforward 8,312 -
Foreign tax credit on repatriated earnings 436,518 -
Cumulative Eligible Capital Deduction - Canada 54,682 0
Total deferred tax assets 10,513,897 7,543,910
Less: valuation allowance (9,199,787 ) (7,543,910 )
Deferred income tax assets $ 1,314,110 $ -
Deferred income tax liabilities:
Intangibles Assets  IPSA acquisition $ (1,116,610 ) $ -
Property and equipment - (85,000 )
Repatriated earnings of foreign subsidiaries (141,091 ) -
Total deferred tax liabilities (1,257,701 ) (85,000 )
Net deferred tax assets / (liabilities) $ 56,409 $ (85,000 )</t>
  </si>
  <si>
    <t>20. Summary Pro-Forma Financial Information (unaudited) (Tables)</t>
  </si>
  <si>
    <t>Summary Pro-forma Financial Information Tables</t>
  </si>
  <si>
    <t>1. Description of Business and Summary of Significant Accounting Policies (Details)</t>
  </si>
  <si>
    <t>Dec. 31, 2015USD ($)</t>
  </si>
  <si>
    <t>Description Of Business And Summary Of Significant Accounting Policies Details</t>
  </si>
  <si>
    <t>December 31, 2016</t>
  </si>
  <si>
    <t>December 31, 2017</t>
  </si>
  <si>
    <t>December 31, 2018</t>
  </si>
  <si>
    <t>December 31, 2019</t>
  </si>
  <si>
    <t>December 31, 2020</t>
  </si>
  <si>
    <t>Thereafter</t>
  </si>
  <si>
    <t>Amortization expense related to intangible assets</t>
  </si>
  <si>
    <t>1. Description of Business and Summary of Significant Accounting Policies (Details Narrative) - USD ($)</t>
  </si>
  <si>
    <t>Allowance for doubtful accounts</t>
  </si>
  <si>
    <t>Impairment write-down of goodwill</t>
  </si>
  <si>
    <t>Net of accumulated impairment</t>
  </si>
  <si>
    <t>Intangible assets gross</t>
  </si>
  <si>
    <t>Accumulated amortization of intangible assets</t>
  </si>
  <si>
    <t>Amortization expense on intangible assets</t>
  </si>
  <si>
    <t>3. Fair Value Measurements (Details)</t>
  </si>
  <si>
    <t>Series C Common Stock Warrants</t>
  </si>
  <si>
    <t>Expected Life (Years)</t>
  </si>
  <si>
    <t>2 months 12 days</t>
  </si>
  <si>
    <t>1 year 2 months 12 days</t>
  </si>
  <si>
    <t>Risk Free Rate</t>
  </si>
  <si>
    <t>0.15%</t>
  </si>
  <si>
    <t>0.32%</t>
  </si>
  <si>
    <t>Volatility</t>
  </si>
  <si>
    <t>38.06%</t>
  </si>
  <si>
    <t>26.78%</t>
  </si>
  <si>
    <t>Probability of a Capital Raise</t>
  </si>
  <si>
    <t>100%</t>
  </si>
  <si>
    <t>8-95%</t>
  </si>
  <si>
    <t>Derivative Liability</t>
  </si>
  <si>
    <t>1.45%</t>
  </si>
  <si>
    <t>56.30%</t>
  </si>
  <si>
    <t>Derivative Liability | Minimum [Member]</t>
  </si>
  <si>
    <t>2 years</t>
  </si>
  <si>
    <t>5%</t>
  </si>
  <si>
    <t>Derivative Liability | Maximum [Member]</t>
  </si>
  <si>
    <t>5 years</t>
  </si>
  <si>
    <t>95%</t>
  </si>
  <si>
    <t>3. Fair Value Measurements (Details 1) - USD ($)</t>
  </si>
  <si>
    <t>Derivative Liability - Common Stock Purchase Warrants:</t>
  </si>
  <si>
    <t>Debentures</t>
  </si>
  <si>
    <t>Series B Preferred Stock</t>
  </si>
  <si>
    <t>Promissory Notes</t>
  </si>
  <si>
    <t>Series D Preferred Stock</t>
  </si>
  <si>
    <t>Series C Preferred Stock</t>
  </si>
  <si>
    <t>Qualified Purchaser derivative features</t>
  </si>
  <si>
    <t>3. Fair Value Measurements (Details 2) - USD ($)</t>
  </si>
  <si>
    <t>Fair Value, Inputs, Level 2 [Member]</t>
  </si>
  <si>
    <t>Beginning Balance</t>
  </si>
  <si>
    <t>Total unrealized (gains) or losses included in net income or (loss)</t>
  </si>
  <si>
    <t>Reclassification to equity resulting from exercise of Common Stock Purchase Warrants</t>
  </si>
  <si>
    <t>Release of contingent value right</t>
  </si>
  <si>
    <t>Reclassification to equity resulting from the warrant exchange agreement</t>
  </si>
  <si>
    <t>Ending Balance</t>
  </si>
  <si>
    <t>Fair Value, Inputs, Level 2 [Member] | Debentures</t>
  </si>
  <si>
    <t>Fair Value, Inputs, Level 2 [Member] | Class B Preferred Stock</t>
  </si>
  <si>
    <t>Fair Value, Inputs, Level 2 [Member] | Promissory Notes</t>
  </si>
  <si>
    <t>Fair Value, Inputs, Level 2 [Member] | Series D Preferred Stock</t>
  </si>
  <si>
    <t>Fair Value, Inputs, Level 3 [Member] | Class C Preferred Stock [Member]</t>
  </si>
  <si>
    <t>Fair Value, Inputs, Level 3 [Member] | Derivative Liability Contingent Value Right [Member]</t>
  </si>
  <si>
    <t>Grand Total Fair Value Measurements Using Both Level 2 and Level 3 Inputs</t>
  </si>
  <si>
    <t>4. Acquisitions (Details) - USD ($)</t>
  </si>
  <si>
    <t>Consideration</t>
  </si>
  <si>
    <t>Assets acquired:</t>
  </si>
  <si>
    <t>Current assets</t>
  </si>
  <si>
    <t>Property and equipment, net</t>
  </si>
  <si>
    <t>Other long term assets</t>
  </si>
  <si>
    <t>Intangible assets</t>
  </si>
  <si>
    <t>Total assets acquired</t>
  </si>
  <si>
    <t>Liabilities Assumed:</t>
  </si>
  <si>
    <t>Factored Receivables Obligation</t>
  </si>
  <si>
    <t>Dividends Payable</t>
  </si>
  <si>
    <t>Deferred Income Tax - non current</t>
  </si>
  <si>
    <t>Derivative - contingent value right</t>
  </si>
  <si>
    <t>Total liabilities assumed</t>
  </si>
  <si>
    <t>Net assets acquired</t>
  </si>
  <si>
    <t>Root9B, LLC [Member]</t>
  </si>
  <si>
    <t>4a. Property and Equipment (Details) - USD ($)</t>
  </si>
  <si>
    <t>Principal categories and estimated useful life of property and equipment</t>
  </si>
  <si>
    <t>Property and equipment, gross</t>
  </si>
  <si>
    <t>Less: accumulated depreciation</t>
  </si>
  <si>
    <t>Office Equipment [Member]</t>
  </si>
  <si>
    <t>Property and equipment, Estimated Useful Lives</t>
  </si>
  <si>
    <t>Furniture and Fixtures [Member]</t>
  </si>
  <si>
    <t>7 years</t>
  </si>
  <si>
    <t>Vehicles [Member]</t>
  </si>
  <si>
    <t>Computer Software [Member]</t>
  </si>
  <si>
    <t>Computer Software [Member] | Minimum [Member]</t>
  </si>
  <si>
    <t>3 years</t>
  </si>
  <si>
    <t>Computer Software [Member] | Maximum [Member]</t>
  </si>
  <si>
    <t>Leasehold Improvements [Member]</t>
  </si>
  <si>
    <t>Land [Member]</t>
  </si>
  <si>
    <t>5. Receivables sold with recourse (Details Narrative) - USD ($)</t>
  </si>
  <si>
    <t>Full recourse receivables</t>
  </si>
  <si>
    <t>5a. Marketable Securities Classified as Trading Securities (Details) - USD ($)</t>
  </si>
  <si>
    <t>A. Marketable Securities Classified As Trading Securities Details</t>
  </si>
  <si>
    <t>Cost</t>
  </si>
  <si>
    <t>Fair Market Value</t>
  </si>
  <si>
    <t>Holding Gain (Loss)</t>
  </si>
  <si>
    <t>6. Pro-Forma Financial Information (unaudited) (Details)</t>
  </si>
  <si>
    <t>Mar. 31, 2015USD ($)$ / shares</t>
  </si>
  <si>
    <t>Pro-Forma Financial Information (unaudited):</t>
  </si>
  <si>
    <t>Net revenues</t>
  </si>
  <si>
    <t>Operating income (loss)</t>
  </si>
  <si>
    <t>Net loss per share - basic and fully diluted | $ / shares</t>
  </si>
  <si>
    <t>$ (.04)</t>
  </si>
  <si>
    <t>6a. Investment in Limited Liability Company (Details Narrative) - USD ($)</t>
  </si>
  <si>
    <t>A. Investment In Limited Liability Company Details Narrative</t>
  </si>
  <si>
    <t>Recognized income when capital distributions are received</t>
  </si>
  <si>
    <t>7. Net Income (Loss) Per Share (Details) - USD ($)</t>
  </si>
  <si>
    <t>Numerator -net loss attributable to common stockholders</t>
  </si>
  <si>
    <t>Denominator - weighted - average shares outstanding (in shares)</t>
  </si>
  <si>
    <t>Net loss per share - Basic and diluted (in dollars per share)</t>
  </si>
  <si>
    <t>Diluted:</t>
  </si>
  <si>
    <t>Numerator - net income (loss) available to common stockholders</t>
  </si>
  <si>
    <t>Denominator - weighted-average shares outstanding</t>
  </si>
  <si>
    <t>Net income (loss) per share - Diluted</t>
  </si>
  <si>
    <t>Incremental common shares (not included due to their anti-dilutive nature)</t>
  </si>
  <si>
    <t>Incremental common shares not included due to their antidilutive nature (in shares)</t>
  </si>
  <si>
    <t>Stock Options [Member]</t>
  </si>
  <si>
    <t>Stock warrants [Member]</t>
  </si>
  <si>
    <t>Series D Redeemable Convertible Preferred Stock</t>
  </si>
  <si>
    <t>Convertible Notes [Member]</t>
  </si>
  <si>
    <t>7a. Goodwill Impairment (Details Narrative) - USD ($)</t>
  </si>
  <si>
    <t>A. Goodwill Impairment Details Narrative</t>
  </si>
  <si>
    <t>Accumulated impairment of goodwill</t>
  </si>
  <si>
    <t>8. Stockholders' Equity (Details)</t>
  </si>
  <si>
    <t>Mar. 31, 2016shares</t>
  </si>
  <si>
    <t>Common Shares</t>
  </si>
  <si>
    <t>Securities Purchase Agreement</t>
  </si>
  <si>
    <t>Warrant Exercises</t>
  </si>
  <si>
    <t>Stock Purchase Agreement</t>
  </si>
  <si>
    <t>Totals</t>
  </si>
  <si>
    <t>Warrant</t>
  </si>
  <si>
    <t>Warrant Issue</t>
  </si>
  <si>
    <t>Warrants Replaced</t>
  </si>
  <si>
    <t>Warrant Re-Issue</t>
  </si>
  <si>
    <t>Warrants Issued for Services</t>
  </si>
  <si>
    <t>8. Stockholders' Equity (Details 1) - USD ($)</t>
  </si>
  <si>
    <t>Stock Option</t>
  </si>
  <si>
    <t>Exercise price</t>
  </si>
  <si>
    <t>Expected term</t>
  </si>
  <si>
    <t>5 years 6 months</t>
  </si>
  <si>
    <t>Dividend yield</t>
  </si>
  <si>
    <t>Warrant [Member]</t>
  </si>
  <si>
    <t>1 year 6 months</t>
  </si>
  <si>
    <t>Minimum [Member] | Stock Option</t>
  </si>
  <si>
    <t>Risk free interest rate</t>
  </si>
  <si>
    <t>1.02%</t>
  </si>
  <si>
    <t>0.80%</t>
  </si>
  <si>
    <t>0.66%</t>
  </si>
  <si>
    <t>62.13%</t>
  </si>
  <si>
    <t>27.62%</t>
  </si>
  <si>
    <t>29.65%</t>
  </si>
  <si>
    <t>2 years 6 months</t>
  </si>
  <si>
    <t>Minimum [Member] | Warrant [Member]</t>
  </si>
  <si>
    <t>0.39%</t>
  </si>
  <si>
    <t>0.63%</t>
  </si>
  <si>
    <t>26.47%</t>
  </si>
  <si>
    <t>28.93%</t>
  </si>
  <si>
    <t>Maximum [Member] | Stock Option</t>
  </si>
  <si>
    <t>1.81%</t>
  </si>
  <si>
    <t>1.84%</t>
  </si>
  <si>
    <t>2.09%</t>
  </si>
  <si>
    <t>70.48%</t>
  </si>
  <si>
    <t>60.70%</t>
  </si>
  <si>
    <t>37.13%</t>
  </si>
  <si>
    <t>5 years 5 months</t>
  </si>
  <si>
    <t>6 years</t>
  </si>
  <si>
    <t>Maximum [Member] | Warrant [Member]</t>
  </si>
  <si>
    <t>0.46%</t>
  </si>
  <si>
    <t>1.87%</t>
  </si>
  <si>
    <t>26.66%</t>
  </si>
  <si>
    <t>36.91%</t>
  </si>
  <si>
    <t>5 years 9 months</t>
  </si>
  <si>
    <t>8. Stockholders' Equity - Stock Options (Details 2) - $ / shares</t>
  </si>
  <si>
    <t>Weighted Average Exercise Price</t>
  </si>
  <si>
    <t>Issued</t>
  </si>
  <si>
    <t>Options</t>
  </si>
  <si>
    <t>Outstanding beginning balance</t>
  </si>
  <si>
    <t>Exercised</t>
  </si>
  <si>
    <t>Forfeitures</t>
  </si>
  <si>
    <t>Outstanding ending balance</t>
  </si>
  <si>
    <t>Exercisable ending balance</t>
  </si>
  <si>
    <t>.70</t>
  </si>
  <si>
    <t>.66</t>
  </si>
  <si>
    <t>$ .97</t>
  </si>
  <si>
    <t>8. Stockholders' Equity - Warrants (Details 3) - $ / shares</t>
  </si>
  <si>
    <t>Warrants</t>
  </si>
  <si>
    <t>Cancelled</t>
  </si>
  <si>
    <t>.99</t>
  </si>
  <si>
    <t>.76</t>
  </si>
  <si>
    <t>.80</t>
  </si>
  <si>
    <t>8. Stockholders' Equity (Details Narrative) - USD ($)</t>
  </si>
  <si>
    <t>Stock issued in conversion of convertible securities</t>
  </si>
  <si>
    <t>Stock issued equity financing transactions</t>
  </si>
  <si>
    <t>Stock issued as dividends on preferred stock</t>
  </si>
  <si>
    <t>Stock issued Conversion of Preferred Stock</t>
  </si>
  <si>
    <t>Stock issued exercise of options</t>
  </si>
  <si>
    <t>Stock issued exercise of warrants</t>
  </si>
  <si>
    <t>Shares issued exchange for services</t>
  </si>
  <si>
    <t>Principal and interest of outstanding convertible promissory notes</t>
  </si>
  <si>
    <t>Deferred tax asset</t>
  </si>
  <si>
    <t>7% Series B Convertible Preferred Stock</t>
  </si>
  <si>
    <t>Shares Outstanding</t>
  </si>
  <si>
    <t>7% Class C Convertible Preferred Stock</t>
  </si>
  <si>
    <t>Stock Options and Warrants</t>
  </si>
  <si>
    <t>Number of shares authorized under the plan</t>
  </si>
  <si>
    <t>Plan shares available to issue</t>
  </si>
  <si>
    <t>Compensation expense</t>
  </si>
  <si>
    <t>Fair value of stock options granted</t>
  </si>
  <si>
    <t>Weighted-average remaining contractual life for options outstanding</t>
  </si>
  <si>
    <t>6 years 9 months 18 days</t>
  </si>
  <si>
    <t>Weighted-average remaining contractual life for options exercisable</t>
  </si>
  <si>
    <t>5 years 10 months 24 days</t>
  </si>
  <si>
    <t>Aggregate intrinsic value of options outstanding</t>
  </si>
  <si>
    <t>Aggregate intrinsic value of options exercisable</t>
  </si>
  <si>
    <t>Unrecognized compensation cost</t>
  </si>
  <si>
    <t>Expense related to warrants issued for services</t>
  </si>
  <si>
    <t>Warrants to purchase shares of common stock in exchange for service</t>
  </si>
  <si>
    <t>Warrants to purchase shares of common stock</t>
  </si>
  <si>
    <t>Warrants to purchase shares of common stock exercise price</t>
  </si>
  <si>
    <t>Proceeds from warrant issued</t>
  </si>
  <si>
    <t>Warrant issued exercises</t>
  </si>
  <si>
    <t>2008 Stock Incentive Plan</t>
  </si>
  <si>
    <t>Stock options issued</t>
  </si>
  <si>
    <t>8a. Accrued Expenses (Details) - USD ($)</t>
  </si>
  <si>
    <t>Accrued payroll</t>
  </si>
  <si>
    <t>Accrued vacation</t>
  </si>
  <si>
    <t>Other accrued liabilities</t>
  </si>
  <si>
    <t>Accrued expenses</t>
  </si>
  <si>
    <t>9. Long-Term Debt (Details) - USD ($)</t>
  </si>
  <si>
    <t>Long-term Debt Details</t>
  </si>
  <si>
    <t>Xerox Copier Lease, due in 63 monthly installments of $145.12ending in April 2018. Payments include interest at 4%.</t>
  </si>
  <si>
    <t>Long-term debt, including current portion</t>
  </si>
  <si>
    <t>Current portion</t>
  </si>
  <si>
    <t>Long-term portion</t>
  </si>
  <si>
    <t>9a. Notes Payable (Details Narrative) - USD ($)</t>
  </si>
  <si>
    <t>A. Notes Payable Details Narrative</t>
  </si>
  <si>
    <t>10. Segment Information (Details) - USD ($)</t>
  </si>
  <si>
    <t>Revenue</t>
  </si>
  <si>
    <t>Income (loss) from Operations before Overhead</t>
  </si>
  <si>
    <t>Allocated Corporate Overhead</t>
  </si>
  <si>
    <t>Loss from Operations</t>
  </si>
  <si>
    <t>Assets</t>
  </si>
  <si>
    <t>Cyber Solutions</t>
  </si>
  <si>
    <t>Energy Solutions [Member]</t>
  </si>
  <si>
    <t>IPSA Business Advisory Solutions [Member]</t>
  </si>
  <si>
    <t>[1]</t>
  </si>
  <si>
    <t>The Company acquired IPSA International, Inc. on February 9, 2015 and this business is included in the Business Advisory Solutions segment as of the acquisition date.</t>
  </si>
  <si>
    <t>11. Commitments and Contingencies (Details) - USD ($)</t>
  </si>
  <si>
    <t>Operating leases expenses</t>
  </si>
  <si>
    <t>Rent expense</t>
  </si>
  <si>
    <t>12. Related Party Transactions (Details)</t>
  </si>
  <si>
    <t>ZITO Partners [Member]</t>
  </si>
  <si>
    <t>Related Party Transaction [Line Items]</t>
  </si>
  <si>
    <t>Public relations and marketing expenses</t>
  </si>
  <si>
    <t>Board of Directors Chairman [Member]</t>
  </si>
  <si>
    <t>Due to officers</t>
  </si>
  <si>
    <t>12a. Income Taxes (Details) - USD ($)</t>
  </si>
  <si>
    <t>Current provision:</t>
  </si>
  <si>
    <t>Federal</t>
  </si>
  <si>
    <t>State</t>
  </si>
  <si>
    <t>Foreign</t>
  </si>
  <si>
    <t>Deferred provision:</t>
  </si>
  <si>
    <t>federal</t>
  </si>
  <si>
    <t>Income tax expense (benefit)</t>
  </si>
  <si>
    <t>12a. Income Taxes (Details 1)</t>
  </si>
  <si>
    <t>Federal statutory rate</t>
  </si>
  <si>
    <t>34.00%</t>
  </si>
  <si>
    <t>State income taxes, net of federal income tax benefit</t>
  </si>
  <si>
    <t>7.00%</t>
  </si>
  <si>
    <t>0.70%</t>
  </si>
  <si>
    <t>Book derivative income (expense)</t>
  </si>
  <si>
    <t>13.40%</t>
  </si>
  <si>
    <t>(14.20%)</t>
  </si>
  <si>
    <t>Dividend income from Canadian subsidiary</t>
  </si>
  <si>
    <t>(6.60%)</t>
  </si>
  <si>
    <t>Section 78 Gross up</t>
  </si>
  <si>
    <t>(2.50%)</t>
  </si>
  <si>
    <t>Stock compensation expense</t>
  </si>
  <si>
    <t>(5.20%)</t>
  </si>
  <si>
    <t>(1.10%)</t>
  </si>
  <si>
    <t>Acquisition costs</t>
  </si>
  <si>
    <t>(2.40%)</t>
  </si>
  <si>
    <t>Taxes related to foreign operations</t>
  </si>
  <si>
    <t>2.10%</t>
  </si>
  <si>
    <t>Officers' life insurance</t>
  </si>
  <si>
    <t>(0.70%)</t>
  </si>
  <si>
    <t>(0.10%)</t>
  </si>
  <si>
    <t>0.00%</t>
  </si>
  <si>
    <t>(0.30%)</t>
  </si>
  <si>
    <t>Change in valuation allowance</t>
  </si>
  <si>
    <t>(16.90%)</t>
  </si>
  <si>
    <t>(10.60%)</t>
  </si>
  <si>
    <t>Other</t>
  </si>
  <si>
    <t>(1.50%)</t>
  </si>
  <si>
    <t>(1.80%)</t>
  </si>
  <si>
    <t>Effective income tax rate</t>
  </si>
  <si>
    <t>20.90%</t>
  </si>
  <si>
    <t>12a. Income Taxes (Details 2) - USD ($)</t>
  </si>
  <si>
    <t>Deferred income tax assets:</t>
  </si>
  <si>
    <t>Operating loss carry forward</t>
  </si>
  <si>
    <t>Acquired NOL - Ecological acquisition</t>
  </si>
  <si>
    <t>Accrued compensation</t>
  </si>
  <si>
    <t>Transaction costs capitalized</t>
  </si>
  <si>
    <t>Dividend withheld tax credit</t>
  </si>
  <si>
    <t>Property, Plant and Equipment</t>
  </si>
  <si>
    <t>Charitable contribution carryforward</t>
  </si>
  <si>
    <t>Foreign tax credit on repatriated earnings</t>
  </si>
  <si>
    <t>Cumulative Eligible Capital Deduction - Canada</t>
  </si>
  <si>
    <t>Total deferred tax assets</t>
  </si>
  <si>
    <t>Less: valuation allowance</t>
  </si>
  <si>
    <t>Deferred income tax assets</t>
  </si>
  <si>
    <t>Deferred income tax liabilities:</t>
  </si>
  <si>
    <t>Intangibles Assets – IPSA acquisition</t>
  </si>
  <si>
    <t>Repatriated earnings of foreign subsidiaries</t>
  </si>
  <si>
    <t>Total deferred tax liabilities</t>
  </si>
  <si>
    <t>Net deferred tax assets / (liabilities)</t>
  </si>
  <si>
    <t>12a. Income Taxes (Details Narrative)</t>
  </si>
  <si>
    <t>A. Income Taxes Details Narrative</t>
  </si>
  <si>
    <t>Valuation allowance on current and non-current deferred tax assets</t>
  </si>
  <si>
    <t>Valuation allowance on net operating loss carryforwards</t>
  </si>
  <si>
    <t>13. Liquidity and Capital Resources (Details Narrative) - USD ($)</t>
  </si>
  <si>
    <t>Dec. 31, 2013</t>
  </si>
  <si>
    <t>Liquidity And Capital Resources Details Narrative</t>
  </si>
  <si>
    <t>Cash and Cash Equivalents</t>
  </si>
  <si>
    <t>Increase in cash</t>
  </si>
  <si>
    <t>Cash flow from operations</t>
  </si>
  <si>
    <t>14. Subsequent Events (Details Narrative)</t>
  </si>
  <si>
    <t>Accrued Dividends</t>
  </si>
  <si>
    <t>16. Employee Benefit Plan (Details Narrative) - USD ($)</t>
  </si>
  <si>
    <t>Employee Benefit Plan Details Narrative</t>
  </si>
  <si>
    <t>Contributions to the plan by the employer</t>
  </si>
  <si>
    <t>17. Advertising (Details Narrative) - USD ($)</t>
  </si>
  <si>
    <t>Advertising Details Narrative</t>
  </si>
  <si>
    <t>Advertising expense</t>
  </si>
  <si>
    <t>18. Major Customers (Details Narrative) - Customers</t>
  </si>
  <si>
    <t>Number of major customer</t>
  </si>
  <si>
    <t>Customer Concentration Risk [Member]</t>
  </si>
  <si>
    <t>Percentage of total revenue</t>
  </si>
  <si>
    <t>50.00%</t>
  </si>
  <si>
    <t>20. Summary Pro-Forma Financial Information (Details) - USD ($)</t>
  </si>
  <si>
    <t>Summarizes of unaudited pro-forma data</t>
  </si>
  <si>
    <t>Operating loss</t>
  </si>
  <si>
    <t>Net loss per share - basic</t>
  </si>
  <si>
    <t>Net loss per share - dilut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4"/>
    <col customWidth="1" max="2" min="2" width="26"/>
  </cols>
  <sheetData>
    <row spans="1:2" r="1">
      <c t="s" s="1" r="A1">
        <v>0</v>
      </c>
      <c t="s" s="2" r="B1">
        <v>1</v>
      </c>
    </row>
    <row spans="1:2" r="2">
      <c t="s" s="2" r="B2">
        <v>2</v>
      </c>
    </row>
    <row spans="1:2" r="3">
      <c t="s" s="3" r="A3">
        <v>3</v>
      </c>
    </row>
    <row spans="1:2" r="4">
      <c t="s" s="4" r="A4">
        <v>4</v>
      </c>
      <c t="s" s="4" r="B4">
        <v>5</v>
      </c>
    </row>
    <row spans="1:2" r="5">
      <c t="s" s="4" r="A5">
        <v>6</v>
      </c>
      <c t="n" s="6" r="B5">
        <v>1272550</v>
      </c>
    </row>
    <row spans="1:2" r="6">
      <c t="s" s="4" r="A6">
        <v>7</v>
      </c>
      <c t="s" s="4" r="B6">
        <v>8</v>
      </c>
    </row>
    <row spans="1:2" r="7">
      <c t="s" s="4" r="A7">
        <v>9</v>
      </c>
      <c t="s" s="4" r="B7">
        <v>10</v>
      </c>
    </row>
    <row spans="1:2" r="8">
      <c t="s" s="4" r="A8">
        <v>11</v>
      </c>
      <c t="s" s="4" r="B8">
        <v>10</v>
      </c>
    </row>
    <row spans="1:2" r="9">
      <c t="s" s="4" r="A9">
        <v>12</v>
      </c>
      <c t="s" s="4" r="B9">
        <v>13</v>
      </c>
    </row>
    <row spans="1:2" r="10">
      <c t="s" s="4" r="A10">
        <v>14</v>
      </c>
      <c t="s" s="4" r="B10">
        <v>15</v>
      </c>
    </row>
    <row spans="1:2" r="11">
      <c t="s" s="4" r="A11">
        <v>16</v>
      </c>
      <c t="s" s="5" r="B11">
        <v>17</v>
      </c>
    </row>
    <row spans="1:2" r="12">
      <c t="s" s="4" r="A12">
        <v>18</v>
      </c>
      <c t="s" s="4" r="B12">
        <v>19</v>
      </c>
    </row>
    <row spans="1:2"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222</v>
      </c>
      <c t="s" s="2" r="B1">
        <v>1</v>
      </c>
      <c t="s" s="2" r="C1">
        <v>79</v>
      </c>
    </row>
    <row spans="1:3" r="2">
      <c t="s" s="2" r="B2">
        <v>2</v>
      </c>
      <c t="s" s="2" r="C2">
        <v>23</v>
      </c>
    </row>
    <row spans="1:3" r="3">
      <c t="s" s="3" r="A3">
        <v>223</v>
      </c>
    </row>
    <row spans="1:3" r="4">
      <c t="s" s="4" r="A4">
        <v>224</v>
      </c>
      <c t="s" s="4" r="B4">
        <v>225</v>
      </c>
      <c t="s" s="4" r="C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227</v>
      </c>
      <c t="s" s="2" r="B1">
        <v>1</v>
      </c>
      <c t="s" s="2" r="C1">
        <v>79</v>
      </c>
    </row>
    <row spans="1:3" r="2">
      <c t="s" s="2" r="B2">
        <v>2</v>
      </c>
      <c t="s" s="2" r="C2">
        <v>23</v>
      </c>
    </row>
    <row spans="1:3" r="3">
      <c t="s" s="3" r="A3">
        <v>223</v>
      </c>
    </row>
    <row spans="1:3" r="4">
      <c t="s" s="4" r="A4">
        <v>228</v>
      </c>
      <c t="s" s="4" r="B4">
        <v>229</v>
      </c>
      <c t="s" s="4" r="C4">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1</v>
      </c>
      <c t="s" s="2" r="B1">
        <v>79</v>
      </c>
    </row>
    <row spans="1:2" r="2">
      <c t="s" s="2" r="B2">
        <v>23</v>
      </c>
    </row>
    <row spans="1:2" r="3">
      <c t="s" s="3" r="A3">
        <v>223</v>
      </c>
    </row>
    <row spans="1:2" r="4">
      <c t="s" s="4" r="A4">
        <v>232</v>
      </c>
      <c t="s" s="4" r="B4">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s="1" r="A1">
        <v>234</v>
      </c>
      <c t="s" s="2" r="B1">
        <v>1</v>
      </c>
      <c t="s" s="2" r="C1">
        <v>79</v>
      </c>
    </row>
    <row spans="1:3" r="2">
      <c t="s" s="2" r="B2">
        <v>2</v>
      </c>
      <c t="s" s="2" r="C2">
        <v>23</v>
      </c>
    </row>
    <row spans="1:3" r="3">
      <c t="s" s="3" r="A3">
        <v>235</v>
      </c>
    </row>
    <row spans="1:3" r="4">
      <c t="s" s="4" r="A4">
        <v>236</v>
      </c>
      <c t="s" s="4" r="B4">
        <v>237</v>
      </c>
      <c t="s" s="4" r="C4">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9</v>
      </c>
      <c t="s" s="2" r="B1">
        <v>79</v>
      </c>
    </row>
    <row spans="1:2" r="2">
      <c t="s" s="2" r="B2">
        <v>23</v>
      </c>
    </row>
    <row spans="1:2" r="3">
      <c t="s" s="3" r="A3">
        <v>223</v>
      </c>
    </row>
    <row spans="1:2" r="4">
      <c t="s" s="4" r="A4">
        <v>240</v>
      </c>
      <c t="s" s="4" r="B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t="s" s="1" r="A1">
        <v>242</v>
      </c>
      <c t="s" s="2" r="B1">
        <v>1</v>
      </c>
      <c t="s" s="2" r="C1">
        <v>79</v>
      </c>
    </row>
    <row spans="1:3" r="2">
      <c t="s" s="2" r="B2">
        <v>2</v>
      </c>
      <c t="s" s="2" r="C2">
        <v>23</v>
      </c>
    </row>
    <row spans="1:3" r="3">
      <c t="s" s="3" r="A3">
        <v>243</v>
      </c>
    </row>
    <row spans="1:3" r="4">
      <c t="s" s="4" r="A4">
        <v>244</v>
      </c>
      <c t="s" s="4" r="B4">
        <v>245</v>
      </c>
      <c t="s" s="4" r="C4">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7</v>
      </c>
      <c t="s" s="2" r="B1">
        <v>79</v>
      </c>
    </row>
    <row spans="1:2" r="2">
      <c t="s" s="2" r="B2">
        <v>23</v>
      </c>
    </row>
    <row spans="1:2" r="3">
      <c t="s" s="3" r="A3">
        <v>223</v>
      </c>
    </row>
    <row spans="1:2" r="4">
      <c t="s" s="4" r="A4">
        <v>248</v>
      </c>
      <c t="s" s="4" r="B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s="1" r="A1">
        <v>250</v>
      </c>
      <c t="s" s="2" r="B1">
        <v>1</v>
      </c>
      <c t="s" s="2" r="C1">
        <v>79</v>
      </c>
    </row>
    <row spans="1:3" r="2">
      <c t="s" s="2" r="B2">
        <v>2</v>
      </c>
      <c t="s" s="2" r="C2">
        <v>23</v>
      </c>
    </row>
    <row spans="1:3" r="3">
      <c t="s" s="3" r="A3">
        <v>223</v>
      </c>
    </row>
    <row spans="1:3" r="4">
      <c t="s" s="4" r="A4">
        <v>251</v>
      </c>
      <c t="s" s="4" r="B4">
        <v>252</v>
      </c>
      <c t="s" s="4" r="C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4</v>
      </c>
      <c t="s" s="2" r="B1">
        <v>79</v>
      </c>
    </row>
    <row spans="1:2" r="2">
      <c t="s" s="2" r="B2">
        <v>23</v>
      </c>
    </row>
    <row spans="1:2" r="3">
      <c t="s" s="3" r="A3">
        <v>223</v>
      </c>
    </row>
    <row spans="1:2" r="4">
      <c t="s" s="4" r="A4">
        <v>255</v>
      </c>
      <c t="s" s="4" r="B4">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v>
      </c>
      <c t="s" s="2" r="B1">
        <v>2</v>
      </c>
      <c t="s" s="2" r="C1">
        <v>23</v>
      </c>
      <c t="s" s="2" r="D1">
        <v>24</v>
      </c>
    </row>
    <row spans="1:4" r="2">
      <c t="s" s="3" r="A2">
        <v>25</v>
      </c>
    </row>
    <row spans="1:4" r="3">
      <c t="s" s="4" r="A3">
        <v>26</v>
      </c>
      <c t="n" s="7" r="B3">
        <v>3168341</v>
      </c>
      <c t="n" s="7" r="C3">
        <v>795682</v>
      </c>
      <c t="n" s="7" r="D3">
        <v>765099</v>
      </c>
    </row>
    <row spans="1:4" r="4">
      <c t="s" s="4" r="A4">
        <v>27</v>
      </c>
      <c t="n" s="6" r="B4">
        <v>6044835</v>
      </c>
      <c t="n" s="6" r="C4">
        <v>3010161</v>
      </c>
      <c t="n" s="6" r="D4">
        <v>3078604</v>
      </c>
    </row>
    <row spans="1:4" r="5">
      <c t="s" s="4" r="A5">
        <v>28</v>
      </c>
      <c t="n" s="6" r="B5">
        <v>34316</v>
      </c>
      <c t="n" s="6" r="C5">
        <v>33366</v>
      </c>
      <c t="n" s="6" r="D5">
        <v>38863</v>
      </c>
    </row>
    <row spans="1:4" r="6">
      <c t="s" s="4" r="A6">
        <v>29</v>
      </c>
      <c t="n" s="6" r="B6">
        <v>198027</v>
      </c>
      <c t="n" s="6" r="C6">
        <v>357625</v>
      </c>
      <c t="n" s="6" r="D6">
        <v>731709</v>
      </c>
    </row>
    <row spans="1:4" r="7">
      <c t="s" s="4" r="A7">
        <v>30</v>
      </c>
      <c t="n" s="6" r="B7">
        <v>700983</v>
      </c>
      <c t="n" s="6" r="C7">
        <v>758240</v>
      </c>
      <c t="n" s="6" r="D7">
        <v>384223</v>
      </c>
    </row>
    <row spans="1:4" r="8">
      <c t="s" s="4" r="A8">
        <v>31</v>
      </c>
      <c t="n" s="6" r="B8">
        <v>10146502</v>
      </c>
      <c t="n" s="6" r="C8">
        <v>4955074</v>
      </c>
      <c t="n" s="6" r="D8">
        <v>4998498</v>
      </c>
    </row>
    <row spans="1:4" r="9">
      <c t="s" s="4" r="A9">
        <v>32</v>
      </c>
      <c t="n" s="6" r="B9">
        <v>185178</v>
      </c>
      <c t="n" s="6" r="C9">
        <v>108095</v>
      </c>
      <c t="n" s="6" r="D9">
        <v>0</v>
      </c>
    </row>
    <row spans="1:4" r="10">
      <c t="s" s="4" r="A10">
        <v>33</v>
      </c>
      <c t="n" s="6" r="B10">
        <v>3852523</v>
      </c>
      <c t="n" s="6" r="C10">
        <v>3782388</v>
      </c>
      <c t="n" s="6" r="D10">
        <v>1748631</v>
      </c>
    </row>
    <row spans="1:4" r="11">
      <c t="s" s="3" r="A11">
        <v>34</v>
      </c>
    </row>
    <row spans="1:4" r="12">
      <c t="s" s="4" r="A12">
        <v>35</v>
      </c>
      <c t="n" s="6" r="B12">
        <v>15676246</v>
      </c>
      <c t="n" s="6" r="C12">
        <v>15676246</v>
      </c>
      <c t="n" s="6" r="D12">
        <v>4352177</v>
      </c>
    </row>
    <row spans="1:4" r="13">
      <c t="s" s="4" r="A13">
        <v>36</v>
      </c>
      <c t="n" s="6" r="B13">
        <v>5181682</v>
      </c>
      <c t="n" s="6" r="C13">
        <v>5509642</v>
      </c>
      <c t="n" s="6" r="D13">
        <v>151623</v>
      </c>
    </row>
    <row spans="1:4" r="14">
      <c t="s" s="4" r="A14">
        <v>37</v>
      </c>
      <c t="n" s="6" r="B14">
        <v>100000</v>
      </c>
      <c t="n" s="6" r="C14">
        <v>100000</v>
      </c>
      <c t="n" s="6" r="D14">
        <v>100000</v>
      </c>
    </row>
    <row spans="1:4" r="15">
      <c t="s" s="4" r="A15">
        <v>38</v>
      </c>
      <c t="n" s="6" r="B15">
        <v>56409</v>
      </c>
      <c t="n" s="6" r="C15">
        <v>56409</v>
      </c>
      <c t="n" s="6" r="D15">
        <v>0</v>
      </c>
    </row>
    <row spans="1:4" r="16">
      <c t="s" s="4" r="A16">
        <v>39</v>
      </c>
      <c t="n" s="6" r="B16">
        <v>179637</v>
      </c>
      <c t="n" s="6" r="C16">
        <v>167371</v>
      </c>
      <c t="n" s="6" r="D16">
        <v>338214</v>
      </c>
    </row>
    <row spans="1:4" r="17">
      <c t="s" s="4" r="A17">
        <v>40</v>
      </c>
      <c t="n" s="6" r="B17">
        <v>253128</v>
      </c>
      <c t="n" s="6" r="C17">
        <v>233579</v>
      </c>
      <c t="n" s="6" r="D17">
        <v>175497</v>
      </c>
    </row>
    <row spans="1:4" r="18">
      <c t="s" s="4" r="A18">
        <v>41</v>
      </c>
      <c t="n" s="6" r="B18">
        <v>21447102</v>
      </c>
      <c t="n" s="6" r="C18">
        <v>21743247</v>
      </c>
      <c t="n" s="6" r="D18">
        <v>5117511</v>
      </c>
    </row>
    <row spans="1:4" r="19">
      <c t="s" s="4" r="A19">
        <v>42</v>
      </c>
      <c t="n" s="6" r="B19">
        <v>35631305</v>
      </c>
      <c t="n" s="6" r="C19">
        <v>30588804</v>
      </c>
      <c t="n" s="6" r="D19">
        <v>11864640</v>
      </c>
    </row>
    <row spans="1:4" r="20">
      <c t="s" s="3" r="A20">
        <v>43</v>
      </c>
    </row>
    <row spans="1:4" r="21">
      <c t="s" s="4" r="A21">
        <v>44</v>
      </c>
      <c t="n" s="6" r="B21">
        <v>1576277</v>
      </c>
      <c t="n" s="6" r="C21">
        <v>1540693</v>
      </c>
      <c t="n" s="6" r="D21">
        <v>1670765</v>
      </c>
    </row>
    <row spans="1:4" r="22">
      <c t="s" s="4" r="A22">
        <v>45</v>
      </c>
      <c t="n" s="6" r="B22">
        <v>1393410</v>
      </c>
      <c t="n" s="6" r="C22">
        <v>0</v>
      </c>
      <c t="n" s="6" r="D22">
        <v>0</v>
      </c>
    </row>
    <row spans="1:4" r="23">
      <c t="s" s="4" r="A23">
        <v>46</v>
      </c>
      <c t="n" s="6" r="B23">
        <v>1500</v>
      </c>
      <c t="n" s="6" r="C23">
        <v>1500</v>
      </c>
      <c t="n" s="6" r="D23">
        <v>1500</v>
      </c>
    </row>
    <row spans="1:4" r="24">
      <c t="s" s="4" r="A24">
        <v>47</v>
      </c>
      <c t="n" s="6" r="B24">
        <v>2067887</v>
      </c>
      <c t="n" s="6" r="C24">
        <v>1607166</v>
      </c>
      <c t="n" s="6" r="D24">
        <v>1306578</v>
      </c>
    </row>
    <row spans="1:4" r="25">
      <c t="s" s="4" r="A25">
        <v>48</v>
      </c>
      <c t="n" s="6" r="B25">
        <v>143860</v>
      </c>
      <c t="n" s="6" r="C25">
        <v>217336</v>
      </c>
      <c t="n" s="6" r="D25">
        <v>991254</v>
      </c>
    </row>
    <row spans="1:4" r="26">
      <c t="s" s="4" r="A26">
        <v>49</v>
      </c>
      <c t="n" s="6" r="B26">
        <v>3332893</v>
      </c>
      <c t="n" s="6" r="C26">
        <v>2560048</v>
      </c>
      <c t="n" s="6" r="D26">
        <v>2634903</v>
      </c>
    </row>
    <row spans="1:4" r="27">
      <c t="s" s="4" r="A27">
        <v>50</v>
      </c>
      <c t="n" s="6" r="B27">
        <v>8515827</v>
      </c>
      <c t="n" s="6" r="C27">
        <v>5926743</v>
      </c>
      <c t="n" s="6" r="D27">
        <v>6605000</v>
      </c>
    </row>
    <row spans="1:4" r="28">
      <c t="s" s="3" r="A28">
        <v>51</v>
      </c>
    </row>
    <row spans="1:4" r="29">
      <c t="s" s="4" r="A29">
        <v>52</v>
      </c>
      <c t="n" s="6" r="B29">
        <v>1975</v>
      </c>
      <c t="n" s="6" r="C29">
        <v>2373</v>
      </c>
      <c t="n" s="6" r="D29">
        <v>3926</v>
      </c>
    </row>
    <row spans="1:4" r="30">
      <c t="s" s="4" r="A30">
        <v>53</v>
      </c>
      <c t="n" s="6" r="B30">
        <v>2309271</v>
      </c>
      <c t="n" s="6" r="C30">
        <v>3540084</v>
      </c>
      <c t="n" s="6" r="D30">
        <v>10651239</v>
      </c>
    </row>
    <row spans="1:4" r="31">
      <c t="s" s="4" r="A31">
        <v>54</v>
      </c>
      <c t="n" s="6" r="B31">
        <v>0</v>
      </c>
      <c t="n" s="6" r="C31">
        <v>0</v>
      </c>
      <c t="n" s="6" r="D31">
        <v>85000</v>
      </c>
    </row>
    <row spans="1:4" r="32">
      <c t="s" s="4" r="A32">
        <v>55</v>
      </c>
      <c t="n" s="6" r="B32">
        <v>2311246</v>
      </c>
      <c t="n" s="6" r="C32">
        <v>3542457</v>
      </c>
      <c t="n" s="6" r="D32">
        <v>10740165</v>
      </c>
    </row>
    <row spans="1:4" r="33">
      <c t="s" s="3" r="A33">
        <v>56</v>
      </c>
    </row>
    <row spans="1:4" r="34">
      <c t="s" s="4" r="A34">
        <v>57</v>
      </c>
      <c t="n" s="6" r="B34">
        <v>0</v>
      </c>
      <c t="n" s="6" r="C34">
        <v>0</v>
      </c>
      <c t="n" s="6" r="D34">
        <v>0</v>
      </c>
    </row>
    <row spans="1:4" r="35">
      <c t="s" s="4" r="A35">
        <v>58</v>
      </c>
      <c t="n" s="6" r="B35">
        <v>83690</v>
      </c>
      <c t="n" s="6" r="C35">
        <v>77009</v>
      </c>
      <c t="n" s="6" r="D35">
        <v>48670</v>
      </c>
    </row>
    <row spans="1:4" r="36">
      <c t="s" s="4" r="A36">
        <v>59</v>
      </c>
      <c t="n" s="6" r="B36">
        <v>84914668</v>
      </c>
      <c t="n" s="6" r="C36">
        <v>77983593</v>
      </c>
      <c t="n" s="6" r="D36">
        <v>42803888</v>
      </c>
    </row>
    <row spans="1:4" r="37">
      <c t="s" s="4" r="A37">
        <v>60</v>
      </c>
      <c t="n" s="6" r="B37">
        <v>-60319256</v>
      </c>
      <c t="n" s="6" r="C37">
        <v>-57080942</v>
      </c>
      <c t="n" s="6" r="D37">
        <v>-48336544</v>
      </c>
    </row>
    <row spans="1:4" r="38">
      <c t="s" s="4" r="A38">
        <v>61</v>
      </c>
      <c t="n" s="6" r="B38">
        <v>122749</v>
      </c>
      <c t="n" s="6" r="C38">
        <v>137563</v>
      </c>
      <c t="n" s="6" r="D38">
        <v>0</v>
      </c>
    </row>
    <row spans="1:4" r="39">
      <c t="s" s="4" r="A39">
        <v>62</v>
      </c>
      <c t="n" s="6" r="B39">
        <v>24804232</v>
      </c>
      <c t="n" s="6" r="C39">
        <v>21119604</v>
      </c>
      <c t="n" s="6" r="D39">
        <v>-5480525</v>
      </c>
    </row>
    <row spans="1:4" r="40">
      <c t="s" s="4" r="A40">
        <v>63</v>
      </c>
      <c t="n" s="6" r="B40">
        <v>35631305</v>
      </c>
      <c t="n" s="6" r="C40">
        <v>30588804</v>
      </c>
      <c t="n" s="6" r="D40">
        <v>11864640</v>
      </c>
    </row>
    <row spans="1:4" r="41">
      <c t="s" s="4" r="A41">
        <v>64</v>
      </c>
    </row>
    <row spans="1:4" r="42">
      <c t="s" s="3" r="A42">
        <v>56</v>
      </c>
    </row>
    <row spans="1:4" r="43">
      <c t="s" s="4" r="A43">
        <v>57</v>
      </c>
      <c t="n" s="6" r="B43">
        <v>0</v>
      </c>
      <c t="n" s="7" r="C43">
        <v>0</v>
      </c>
      <c t="n" s="6" r="D43">
        <v>1080</v>
      </c>
    </row>
    <row spans="1:4" r="44">
      <c t="s" s="4" r="A44">
        <v>62</v>
      </c>
      <c t="s" s="4" r="C44">
        <v>65</v>
      </c>
      <c t="n" s="6" r="D44">
        <v>1080</v>
      </c>
    </row>
    <row spans="1:4" r="45">
      <c t="s" s="4" r="A45">
        <v>66</v>
      </c>
    </row>
    <row spans="1:4" r="46">
      <c t="s" s="3" r="A46">
        <v>56</v>
      </c>
    </row>
    <row spans="1:4" r="47">
      <c t="s" s="4" r="A47">
        <v>57</v>
      </c>
      <c t="n" s="7" r="B47">
        <v>2381</v>
      </c>
      <c t="n" s="7" r="C47">
        <v>2381</v>
      </c>
      <c t="n" s="6" r="D47">
        <v>2381</v>
      </c>
    </row>
    <row spans="1:4" r="48">
      <c t="s" s="4" r="A48">
        <v>62</v>
      </c>
      <c t="n" s="7" r="C48">
        <v>2381</v>
      </c>
      <c t="n" s="7" r="D48">
        <v>23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257</v>
      </c>
      <c t="s" s="2" r="B1">
        <v>1</v>
      </c>
      <c t="s" s="2" r="C1">
        <v>79</v>
      </c>
    </row>
    <row spans="1:3" r="2">
      <c t="s" s="2" r="B2">
        <v>2</v>
      </c>
      <c t="s" s="2" r="C2">
        <v>23</v>
      </c>
    </row>
    <row spans="1:3" r="3">
      <c t="s" s="3" r="A3">
        <v>223</v>
      </c>
    </row>
    <row spans="1:3" r="4">
      <c t="s" s="4" r="A4">
        <v>258</v>
      </c>
      <c t="s" s="4" r="B4">
        <v>259</v>
      </c>
      <c t="s" s="4" r="C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1</v>
      </c>
      <c t="s" s="2" r="B1">
        <v>79</v>
      </c>
    </row>
    <row spans="1:2" r="2">
      <c t="s" s="2" r="B2">
        <v>23</v>
      </c>
    </row>
    <row spans="1:2" r="3">
      <c t="s" s="3" r="A3">
        <v>223</v>
      </c>
    </row>
    <row spans="1:2" r="4">
      <c t="s" s="4" r="A4">
        <v>262</v>
      </c>
      <c t="s" s="4" r="B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264</v>
      </c>
      <c t="s" s="2" r="B1">
        <v>1</v>
      </c>
      <c t="s" s="2" r="C1">
        <v>79</v>
      </c>
    </row>
    <row spans="1:3" r="2">
      <c t="s" s="2" r="B2">
        <v>2</v>
      </c>
      <c t="s" s="2" r="C2">
        <v>23</v>
      </c>
    </row>
    <row spans="1:3" r="3">
      <c t="s" s="3" r="A3">
        <v>265</v>
      </c>
    </row>
    <row spans="1:3" r="4">
      <c t="s" s="4" r="A4">
        <v>266</v>
      </c>
      <c t="s" s="4" r="B4">
        <v>267</v>
      </c>
      <c t="s" s="4" r="C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9</v>
      </c>
      <c t="s" s="2" r="B1">
        <v>79</v>
      </c>
    </row>
    <row spans="1:2" r="2">
      <c t="s" s="2" r="B2">
        <v>23</v>
      </c>
    </row>
    <row spans="1:2" r="3">
      <c t="s" s="3" r="A3">
        <v>223</v>
      </c>
    </row>
    <row spans="1:2" r="4">
      <c t="s" s="4" r="A4">
        <v>270</v>
      </c>
      <c t="s" s="4" r="B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72</v>
      </c>
      <c t="s" s="2" r="B1">
        <v>1</v>
      </c>
      <c t="s" s="2" r="C1">
        <v>79</v>
      </c>
    </row>
    <row spans="1:3" r="2">
      <c t="s" s="2" r="B2">
        <v>2</v>
      </c>
      <c t="s" s="2" r="C2">
        <v>23</v>
      </c>
    </row>
    <row spans="1:3" r="3">
      <c t="s" s="3" r="A3">
        <v>273</v>
      </c>
    </row>
    <row spans="1:3" r="4">
      <c t="s" s="4" r="A4">
        <v>274</v>
      </c>
      <c t="s" s="4" r="B4">
        <v>275</v>
      </c>
      <c t="s" s="4" r="C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s="1" r="A1">
        <v>277</v>
      </c>
      <c t="s" s="2" r="B1">
        <v>1</v>
      </c>
      <c t="s" s="2" r="C1">
        <v>79</v>
      </c>
    </row>
    <row spans="1:3" r="2">
      <c t="s" s="2" r="B2">
        <v>2</v>
      </c>
      <c t="s" s="2" r="C2">
        <v>23</v>
      </c>
    </row>
    <row spans="1:3" r="3">
      <c t="s" s="3" r="A3">
        <v>223</v>
      </c>
    </row>
    <row spans="1:3" r="4">
      <c t="s" s="4" r="A4">
        <v>278</v>
      </c>
      <c t="s" s="4" r="B4">
        <v>279</v>
      </c>
      <c t="s" s="4" r="C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281</v>
      </c>
      <c t="s" s="2" r="B1">
        <v>1</v>
      </c>
      <c t="s" s="2" r="C1">
        <v>79</v>
      </c>
    </row>
    <row spans="1:3" r="2">
      <c t="s" s="2" r="B2">
        <v>2</v>
      </c>
      <c t="s" s="2" r="C2">
        <v>23</v>
      </c>
    </row>
    <row spans="1:3" r="3">
      <c t="s" s="3" r="A3">
        <v>282</v>
      </c>
    </row>
    <row spans="1:3" r="4">
      <c t="s" s="4" r="A4">
        <v>283</v>
      </c>
      <c t="s" s="4" r="B4">
        <v>284</v>
      </c>
      <c t="s" s="4" r="C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6</v>
      </c>
      <c t="s" s="2" r="B1">
        <v>79</v>
      </c>
    </row>
    <row spans="1:2" r="2">
      <c t="s" s="2" r="B2">
        <v>23</v>
      </c>
    </row>
    <row spans="1:2" r="3">
      <c t="s" s="3" r="A3">
        <v>223</v>
      </c>
    </row>
    <row spans="1:2" r="4">
      <c t="s" s="4" r="A4">
        <v>287</v>
      </c>
      <c t="s" s="4" r="B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t="s" s="1" r="A1">
        <v>289</v>
      </c>
      <c t="s" s="2" r="B1">
        <v>1</v>
      </c>
      <c t="s" s="2" r="C1">
        <v>79</v>
      </c>
    </row>
    <row spans="1:3" r="2">
      <c t="s" s="2" r="B2">
        <v>2</v>
      </c>
      <c t="s" s="2" r="C2">
        <v>23</v>
      </c>
    </row>
    <row spans="1:3" r="3">
      <c t="s" s="3" r="A3">
        <v>223</v>
      </c>
    </row>
    <row spans="1:3" r="4">
      <c t="s" s="4" r="A4">
        <v>290</v>
      </c>
      <c t="s" s="4" r="B4">
        <v>291</v>
      </c>
      <c t="s" s="4" r="C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93</v>
      </c>
      <c t="s" s="2" r="B1">
        <v>1</v>
      </c>
      <c t="s" s="2" r="C1">
        <v>79</v>
      </c>
    </row>
    <row spans="1:3" r="2">
      <c t="s" s="2" r="B2">
        <v>2</v>
      </c>
      <c t="s" s="2" r="C2">
        <v>23</v>
      </c>
    </row>
    <row spans="1:3" r="3">
      <c t="s" s="3" r="A3">
        <v>294</v>
      </c>
    </row>
    <row spans="1:3" r="4">
      <c t="s" s="4" r="A4">
        <v>295</v>
      </c>
      <c t="s" s="4" r="B4">
        <v>296</v>
      </c>
      <c t="s" s="4" r="C4">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67</v>
      </c>
      <c t="s" s="2" r="B1">
        <v>2</v>
      </c>
      <c t="s" s="2" r="C1">
        <v>23</v>
      </c>
      <c t="s" s="2" r="D1">
        <v>24</v>
      </c>
    </row>
    <row spans="1:4" r="2">
      <c t="s" s="3" r="A2">
        <v>68</v>
      </c>
    </row>
    <row spans="1:4" r="3">
      <c t="s" s="4" r="A3">
        <v>69</v>
      </c>
      <c t="s" s="4" r="B3">
        <v>70</v>
      </c>
      <c t="s" s="4" r="C3">
        <v>70</v>
      </c>
      <c t="n" s="8" r="D3">
        <v>0.001</v>
      </c>
    </row>
    <row spans="1:4" r="4">
      <c t="s" s="4" r="A4">
        <v>71</v>
      </c>
      <c t="n" s="6" r="B4">
        <v>4985000</v>
      </c>
      <c t="n" s="6" r="C4">
        <v>4985000</v>
      </c>
      <c t="n" s="6" r="D4">
        <v>4985000</v>
      </c>
    </row>
    <row spans="1:4" r="5">
      <c t="s" s="4" r="A5">
        <v>72</v>
      </c>
      <c t="n" s="6" r="B5">
        <v>0</v>
      </c>
      <c t="n" s="6" r="C5">
        <v>0</v>
      </c>
      <c t="n" s="6" r="D5">
        <v>0</v>
      </c>
    </row>
    <row spans="1:4" r="6">
      <c t="s" s="4" r="A6">
        <v>73</v>
      </c>
      <c t="n" s="6" r="B6">
        <v>0</v>
      </c>
      <c t="n" s="6" r="C6">
        <v>0</v>
      </c>
      <c t="n" s="6" r="D6">
        <v>0</v>
      </c>
    </row>
    <row spans="1:4" r="7">
      <c t="s" s="4" r="A7">
        <v>74</v>
      </c>
      <c t="n" s="8" r="B7">
        <v>0.001</v>
      </c>
      <c t="n" s="8" r="C7">
        <v>0.001</v>
      </c>
      <c t="n" s="8" r="D7">
        <v>0.001</v>
      </c>
    </row>
    <row spans="1:4" r="8">
      <c t="s" s="4" r="A8">
        <v>75</v>
      </c>
      <c t="n" s="6" r="B8">
        <v>125000000</v>
      </c>
      <c t="n" s="6" r="C8">
        <v>125000000</v>
      </c>
      <c t="n" s="6" r="D8">
        <v>125000000</v>
      </c>
    </row>
    <row spans="1:4" r="9">
      <c t="s" s="4" r="A9">
        <v>76</v>
      </c>
      <c t="n" s="6" r="B9">
        <v>83688314</v>
      </c>
      <c t="n" s="6" r="C9">
        <v>76990639</v>
      </c>
      <c t="n" s="6" r="D9">
        <v>48670144</v>
      </c>
    </row>
    <row spans="1:4" r="10">
      <c t="s" s="4" r="A10">
        <v>77</v>
      </c>
      <c t="n" s="6" r="B10">
        <v>83688314</v>
      </c>
      <c t="n" s="6" r="C10">
        <v>76990639</v>
      </c>
      <c t="n" s="6" r="D10">
        <v>48670144</v>
      </c>
    </row>
    <row spans="1:4" r="11">
      <c t="s" s="4" r="A11">
        <v>64</v>
      </c>
    </row>
    <row spans="1:4" r="12">
      <c t="s" s="3" r="A12">
        <v>68</v>
      </c>
    </row>
    <row spans="1:4" r="13">
      <c t="s" s="4" r="A13">
        <v>69</v>
      </c>
      <c t="n" s="8" r="B13">
        <v>0.001</v>
      </c>
      <c t="n" s="8" r="C13">
        <v>0.001</v>
      </c>
      <c t="n" s="8" r="D13">
        <v>0.001</v>
      </c>
    </row>
    <row spans="1:4" r="14">
      <c t="s" s="4" r="A14">
        <v>71</v>
      </c>
      <c t="n" s="6" r="B14">
        <v>2000000</v>
      </c>
      <c t="n" s="6" r="C14">
        <v>2000000</v>
      </c>
      <c t="n" s="6" r="D14">
        <v>2000000</v>
      </c>
    </row>
    <row spans="1:4" r="15">
      <c t="s" s="4" r="A15">
        <v>72</v>
      </c>
      <c t="n" s="6" r="B15">
        <v>0</v>
      </c>
      <c t="n" s="6" r="C15">
        <v>0</v>
      </c>
      <c t="n" s="6" r="D15">
        <v>1080000</v>
      </c>
    </row>
    <row spans="1:4" r="16">
      <c t="s" s="4" r="A16">
        <v>73</v>
      </c>
      <c t="n" s="6" r="B16">
        <v>0</v>
      </c>
      <c t="n" s="6" r="C16">
        <v>0</v>
      </c>
      <c t="n" s="6" r="D16">
        <v>1080000</v>
      </c>
    </row>
    <row spans="1:4" r="17">
      <c t="s" s="4" r="A17">
        <v>66</v>
      </c>
    </row>
    <row spans="1:4" r="18">
      <c t="s" s="3" r="A18">
        <v>68</v>
      </c>
    </row>
    <row spans="1:4" r="19">
      <c t="s" s="4" r="A19">
        <v>69</v>
      </c>
      <c t="n" s="8" r="B19">
        <v>0.001</v>
      </c>
      <c t="n" s="8" r="C19">
        <v>0.001</v>
      </c>
      <c t="n" s="8" r="D19">
        <v>0.001</v>
      </c>
    </row>
    <row spans="1:4" r="20">
      <c t="s" s="4" r="A20">
        <v>71</v>
      </c>
      <c t="n" s="6" r="B20">
        <v>2500000</v>
      </c>
      <c t="n" s="6" r="C20">
        <v>2500000</v>
      </c>
      <c t="n" s="6" r="D20">
        <v>2500000</v>
      </c>
    </row>
    <row spans="1:4" r="21">
      <c t="s" s="4" r="A21">
        <v>72</v>
      </c>
      <c t="n" s="6" r="B21">
        <v>2380952</v>
      </c>
      <c t="n" s="6" r="C21">
        <v>2380952</v>
      </c>
      <c t="n" s="6" r="D21">
        <v>2380952</v>
      </c>
    </row>
    <row spans="1:4" r="22">
      <c t="s" s="4" r="A22">
        <v>73</v>
      </c>
      <c t="n" s="6" r="B22">
        <v>2380952</v>
      </c>
      <c t="n" s="6" r="C22">
        <v>2380952</v>
      </c>
      <c t="n" s="6" r="D22">
        <v>23809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98</v>
      </c>
      <c t="s" s="2" r="B1">
        <v>79</v>
      </c>
    </row>
    <row spans="1:2" r="2">
      <c t="s" s="2" r="B2">
        <v>23</v>
      </c>
    </row>
    <row spans="1:2" r="3">
      <c t="s" s="3" r="A3">
        <v>223</v>
      </c>
    </row>
    <row spans="1:2" r="4">
      <c t="s" s="4" r="A4">
        <v>299</v>
      </c>
      <c t="s" s="4" r="B4">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01</v>
      </c>
      <c t="s" s="2" r="B1">
        <v>79</v>
      </c>
    </row>
    <row spans="1:2" r="2">
      <c t="s" s="2" r="B2">
        <v>23</v>
      </c>
    </row>
    <row spans="1:2" r="3">
      <c t="s" s="3" r="A3">
        <v>223</v>
      </c>
    </row>
    <row spans="1:2" r="4">
      <c t="s" s="4" r="A4">
        <v>302</v>
      </c>
      <c t="s" s="4" r="B4">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04</v>
      </c>
      <c t="s" s="2" r="B1">
        <v>79</v>
      </c>
    </row>
    <row spans="1:2" r="2">
      <c t="s" s="2" r="B2">
        <v>23</v>
      </c>
    </row>
    <row spans="1:2" r="3">
      <c t="s" s="3" r="A3">
        <v>223</v>
      </c>
    </row>
    <row spans="1:2" r="4">
      <c t="s" s="4" r="A4">
        <v>305</v>
      </c>
      <c t="s" s="4" r="B4">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spans="1:3" r="1">
      <c t="s" s="1" r="A1">
        <v>307</v>
      </c>
      <c t="s" s="2" r="B1">
        <v>1</v>
      </c>
      <c t="s" s="2" r="C1">
        <v>79</v>
      </c>
    </row>
    <row spans="1:3" r="2">
      <c t="s" s="2" r="B2">
        <v>2</v>
      </c>
      <c t="s" s="2" r="C2">
        <v>23</v>
      </c>
    </row>
    <row spans="1:3" r="3">
      <c t="s" s="3" r="A3">
        <v>223</v>
      </c>
    </row>
    <row spans="1:3" r="4">
      <c t="s" s="4" r="A4">
        <v>308</v>
      </c>
      <c t="s" s="4" r="B4">
        <v>245</v>
      </c>
      <c t="s" s="4" r="C4">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9</v>
      </c>
      <c t="s" s="2" r="B1">
        <v>79</v>
      </c>
    </row>
    <row spans="1:2" r="2">
      <c t="s" s="2" r="B2">
        <v>23</v>
      </c>
    </row>
    <row spans="1:2" r="3">
      <c t="s" s="3" r="A3">
        <v>223</v>
      </c>
    </row>
    <row spans="1:2" r="4">
      <c t="s" s="4" r="A4">
        <v>278</v>
      </c>
      <c t="s" s="4" r="B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311</v>
      </c>
      <c t="s" s="2" r="B1">
        <v>79</v>
      </c>
    </row>
    <row spans="1:2" r="2">
      <c t="s" s="2" r="B2">
        <v>23</v>
      </c>
    </row>
    <row spans="1:2" r="3">
      <c t="s" s="3" r="A3">
        <v>312</v>
      </c>
    </row>
    <row spans="1:2" r="4">
      <c t="s" s="4" r="A4">
        <v>313</v>
      </c>
      <c t="s" s="4" r="B4">
        <v>314</v>
      </c>
    </row>
    <row spans="1:2" r="5">
      <c t="s" s="4" r="A5">
        <v>315</v>
      </c>
      <c t="s" s="4" r="B5">
        <v>316</v>
      </c>
    </row>
    <row spans="1:2" r="6">
      <c t="s" s="4" r="A6">
        <v>317</v>
      </c>
      <c t="s" s="4" r="B6">
        <v>318</v>
      </c>
    </row>
    <row spans="1:2" r="7">
      <c t="s" s="4" r="A7">
        <v>319</v>
      </c>
      <c t="s" s="4" r="B7">
        <v>320</v>
      </c>
    </row>
    <row spans="1:2" r="8">
      <c t="s" s="4" r="A8">
        <v>321</v>
      </c>
      <c t="s" s="4" r="B8">
        <v>322</v>
      </c>
    </row>
    <row spans="1:2" r="9">
      <c t="s" s="4" r="A9">
        <v>323</v>
      </c>
      <c t="s" s="4" r="B9">
        <v>324</v>
      </c>
    </row>
    <row spans="1:2" r="10">
      <c t="s" s="4" r="A10">
        <v>325</v>
      </c>
      <c t="s" s="4" r="B10">
        <v>326</v>
      </c>
    </row>
    <row spans="1:2" r="11">
      <c t="s" s="4" r="A11">
        <v>327</v>
      </c>
      <c t="s" s="4" r="B11">
        <v>328</v>
      </c>
    </row>
    <row spans="1:2" r="12">
      <c t="s" s="4" r="A12">
        <v>329</v>
      </c>
      <c t="s" s="4" r="B12">
        <v>330</v>
      </c>
    </row>
    <row spans="1:2" r="13">
      <c t="s" s="4" r="A13">
        <v>331</v>
      </c>
      <c t="s" s="4" r="B13">
        <v>332</v>
      </c>
    </row>
    <row spans="1:2" r="14">
      <c t="s" s="4" r="A14">
        <v>287</v>
      </c>
      <c t="s" s="4" r="B14">
        <v>333</v>
      </c>
    </row>
    <row spans="1:2" r="15">
      <c t="s" s="4" r="A15">
        <v>334</v>
      </c>
      <c t="s" s="4" r="B15">
        <v>335</v>
      </c>
    </row>
    <row spans="1:2" r="16">
      <c t="s" s="4" r="A16">
        <v>336</v>
      </c>
      <c t="s" s="4" r="B16">
        <v>337</v>
      </c>
    </row>
    <row spans="1:2" r="17">
      <c t="s" s="4" r="A17">
        <v>338</v>
      </c>
      <c t="s" s="4" r="B17">
        <v>339</v>
      </c>
    </row>
    <row spans="1:2" r="18">
      <c t="s" s="4" r="A18">
        <v>340</v>
      </c>
      <c t="s" s="4" r="B18">
        <v>341</v>
      </c>
    </row>
    <row spans="1:2" r="19">
      <c t="s" s="4" r="A19">
        <v>342</v>
      </c>
      <c t="s" s="4" r="B19">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4</v>
      </c>
      <c t="s" s="2" r="B1">
        <v>79</v>
      </c>
    </row>
    <row spans="1:2" r="2">
      <c t="s" s="2" r="B2">
        <v>23</v>
      </c>
    </row>
    <row spans="1:2" r="3">
      <c t="s" s="3" r="A3">
        <v>345</v>
      </c>
    </row>
    <row spans="1:2" r="4">
      <c t="s" s="4" r="A4">
        <v>346</v>
      </c>
      <c t="s" s="4" r="B4">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t="s" s="1" r="A1">
        <v>348</v>
      </c>
      <c t="s" s="2" r="B1">
        <v>1</v>
      </c>
      <c t="s" s="2" r="C1">
        <v>79</v>
      </c>
    </row>
    <row spans="1:3" r="2">
      <c t="s" s="2" r="B2">
        <v>2</v>
      </c>
      <c t="s" s="2" r="C2">
        <v>23</v>
      </c>
    </row>
    <row spans="1:3" r="3">
      <c t="s" s="3" r="A3">
        <v>349</v>
      </c>
    </row>
    <row spans="1:3" r="4">
      <c t="s" s="4" r="A4">
        <v>350</v>
      </c>
      <c t="s" s="4" r="B4">
        <v>351</v>
      </c>
      <c t="s" s="4" r="C4">
        <v>352</v>
      </c>
    </row>
    <row spans="1:3" r="5">
      <c t="s" s="4" r="A5">
        <v>353</v>
      </c>
      <c t="s" s="4" r="B5">
        <v>354</v>
      </c>
    </row>
    <row spans="1:3" r="6">
      <c t="s" s="4" r="A6">
        <v>355</v>
      </c>
      <c t="s" s="4" r="B6">
        <v>356</v>
      </c>
      <c t="s" s="4" r="C6">
        <v>357</v>
      </c>
    </row>
    <row spans="1:3" r="7">
      <c t="s" s="4" r="A7">
        <v>358</v>
      </c>
      <c t="s" s="4" r="C7">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spans="1:3" r="1">
      <c t="s" s="1" r="A1">
        <v>360</v>
      </c>
      <c t="s" s="2" r="B1">
        <v>1</v>
      </c>
      <c t="s" s="2" r="C1">
        <v>79</v>
      </c>
    </row>
    <row spans="1:3" r="2">
      <c t="s" s="2" r="B2">
        <v>2</v>
      </c>
      <c t="s" s="2" r="C2">
        <v>23</v>
      </c>
    </row>
    <row spans="1:3" r="3">
      <c t="s" s="3" r="A3">
        <v>361</v>
      </c>
    </row>
    <row spans="1:3" r="4">
      <c t="s" s="4" r="A4">
        <v>362</v>
      </c>
      <c t="s" s="4" r="B4">
        <v>363</v>
      </c>
      <c t="s" s="4" r="C4">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65</v>
      </c>
      <c t="s" s="2" r="B1">
        <v>79</v>
      </c>
    </row>
    <row spans="1:2" r="2">
      <c t="s" s="2" r="B2">
        <v>23</v>
      </c>
    </row>
    <row spans="1:2" r="3">
      <c t="s" s="3" r="A3">
        <v>366</v>
      </c>
    </row>
    <row spans="1:2" r="4">
      <c t="s" s="4" r="A4">
        <v>367</v>
      </c>
      <c t="s" s="4" r="B4">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s>
  <sheetData>
    <row spans="1:5" r="1">
      <c t="s" s="1" r="A1">
        <v>78</v>
      </c>
      <c t="s" s="2" r="B1">
        <v>1</v>
      </c>
      <c t="s" s="2" r="D1">
        <v>79</v>
      </c>
    </row>
    <row spans="1:5" r="2">
      <c t="s" s="2" r="B2">
        <v>2</v>
      </c>
      <c t="s" s="2" r="C2">
        <v>80</v>
      </c>
      <c t="s" s="2" r="D2">
        <v>23</v>
      </c>
      <c t="s" s="2" r="E2">
        <v>24</v>
      </c>
    </row>
    <row spans="1:5" r="3">
      <c t="s" s="3" r="A3">
        <v>81</v>
      </c>
    </row>
    <row spans="1:5" r="4">
      <c t="s" s="4" r="A4">
        <v>82</v>
      </c>
      <c t="n" s="7" r="B4">
        <v>7136626</v>
      </c>
      <c t="n" s="7" r="C4">
        <v>9534247</v>
      </c>
      <c t="n" s="7" r="D4">
        <v>29358429</v>
      </c>
      <c t="n" s="7" r="E4">
        <v>20175488</v>
      </c>
    </row>
    <row spans="1:5" r="5">
      <c t="s" s="3" r="A5">
        <v>83</v>
      </c>
    </row>
    <row spans="1:5" r="6">
      <c t="s" s="4" r="A6">
        <v>84</v>
      </c>
      <c t="n" s="6" r="B6">
        <v>6637654</v>
      </c>
      <c t="n" s="6" r="C6">
        <v>7317168</v>
      </c>
      <c t="n" s="6" r="D6">
        <v>22925136</v>
      </c>
      <c t="n" s="6" r="E6">
        <v>14982996</v>
      </c>
    </row>
    <row spans="1:5" r="7">
      <c t="s" s="4" r="A7">
        <v>85</v>
      </c>
      <c t="n" s="6" r="B7">
        <v>4362369</v>
      </c>
      <c t="n" s="6" r="C7">
        <v>4016535</v>
      </c>
      <c t="n" s="6" r="D7">
        <v>17446270</v>
      </c>
      <c t="n" s="6" r="E7">
        <v>11184909</v>
      </c>
    </row>
    <row spans="1:5" r="8">
      <c t="s" s="4" r="A8">
        <v>86</v>
      </c>
      <c t="n" s="6" r="B8">
        <v>510033</v>
      </c>
      <c t="n" s="6" r="C8">
        <v>285883</v>
      </c>
      <c t="n" s="6" r="D8">
        <v>1600246</v>
      </c>
      <c t="n" s="6" r="E8">
        <v>386282</v>
      </c>
    </row>
    <row spans="1:5" r="9">
      <c t="s" s="4" r="A9">
        <v>87</v>
      </c>
      <c t="n" s="6" r="B9">
        <v>0</v>
      </c>
      <c t="n" s="6" r="C9">
        <v>0</v>
      </c>
      <c t="n" s="6" r="D9">
        <v>0</v>
      </c>
      <c t="n" s="6" r="E9">
        <v>1162089</v>
      </c>
    </row>
    <row spans="1:5" r="10">
      <c t="s" s="4" r="A10">
        <v>88</v>
      </c>
      <c t="n" s="6" r="B10">
        <v>0</v>
      </c>
      <c t="n" s="6" r="C10">
        <v>649442</v>
      </c>
      <c t="n" s="6" r="D10">
        <v>649442</v>
      </c>
      <c t="n" s="6" r="E10">
        <v>0</v>
      </c>
    </row>
    <row spans="1:5" r="11">
      <c t="s" s="4" r="A11">
        <v>89</v>
      </c>
      <c t="n" s="6" r="B11">
        <v>11510056</v>
      </c>
      <c t="n" s="6" r="C11">
        <v>12269028</v>
      </c>
      <c t="n" s="6" r="D11">
        <v>42621094</v>
      </c>
      <c t="n" s="6" r="E11">
        <v>27716276</v>
      </c>
    </row>
    <row spans="1:5" r="12">
      <c t="s" s="4" r="A12">
        <v>90</v>
      </c>
      <c t="n" s="6" r="B12">
        <v>-4373430</v>
      </c>
      <c t="n" s="6" r="C12">
        <v>-2734781</v>
      </c>
      <c t="n" s="6" r="D12">
        <v>-13262665</v>
      </c>
      <c t="n" s="6" r="E12">
        <v>-7540788</v>
      </c>
    </row>
    <row spans="1:5" r="13">
      <c t="s" s="3" r="A13">
        <v>91</v>
      </c>
    </row>
    <row spans="1:5" r="14">
      <c t="s" s="4" r="A14">
        <v>92</v>
      </c>
      <c t="n" s="6" r="B14">
        <v>1260549</v>
      </c>
      <c t="n" s="6" r="C14">
        <v>1343447</v>
      </c>
      <c t="n" s="6" r="D14">
        <v>3644594</v>
      </c>
      <c t="n" s="6" r="E14">
        <v>-10344753</v>
      </c>
    </row>
    <row spans="1:5" r="15">
      <c t="s" s="4" r="A15">
        <v>93</v>
      </c>
      <c t="n" s="6" r="B15">
        <v>0</v>
      </c>
      <c t="n" s="6" r="C15">
        <v>0</v>
      </c>
      <c t="n" s="6" r="D15">
        <v>0</v>
      </c>
      <c t="n" s="6" r="E15">
        <v>-6363630</v>
      </c>
    </row>
    <row spans="1:5" r="16">
      <c t="s" s="4" r="A16">
        <v>94</v>
      </c>
      <c t="n" s="6" r="B16">
        <v>0</v>
      </c>
      <c t="n" s="6" r="C16">
        <v>0</v>
      </c>
      <c t="n" s="6" r="D16">
        <v>0</v>
      </c>
      <c t="n" s="6" r="E16">
        <v>-429394</v>
      </c>
    </row>
    <row spans="1:5" r="17">
      <c t="s" s="4" r="A17">
        <v>95</v>
      </c>
      <c t="n" s="6" r="B17">
        <v>-96518</v>
      </c>
      <c t="n" s="6" r="C17">
        <v>-183306</v>
      </c>
      <c t="n" s="6" r="D17">
        <v>-793289</v>
      </c>
      <c t="n" s="6" r="E17">
        <v>-59066</v>
      </c>
    </row>
    <row spans="1:5" r="18">
      <c t="s" s="4" r="A18">
        <v>96</v>
      </c>
      <c t="n" s="6" r="B18">
        <v>66159</v>
      </c>
      <c t="n" s="6" r="C18">
        <v>33346</v>
      </c>
      <c t="n" s="6" r="D18">
        <v>-166583</v>
      </c>
      <c t="n" s="6" r="E18">
        <v>301065</v>
      </c>
    </row>
    <row spans="1:5" r="19">
      <c t="s" s="4" r="A19">
        <v>97</v>
      </c>
      <c t="n" s="6" r="B19">
        <v>1230190</v>
      </c>
      <c t="n" s="6" r="C19">
        <v>1193487</v>
      </c>
      <c t="n" s="6" r="D19">
        <v>2684722</v>
      </c>
      <c t="n" s="6" r="E19">
        <v>-16895778</v>
      </c>
    </row>
    <row spans="1:5" r="20">
      <c t="s" s="4" r="A20">
        <v>98</v>
      </c>
      <c t="n" s="6" r="B20">
        <v>-3143240</v>
      </c>
      <c t="n" s="6" r="C20">
        <v>-1541294</v>
      </c>
      <c t="n" s="6" r="D20">
        <v>-10577943</v>
      </c>
      <c t="n" s="6" r="E20">
        <v>-24436566</v>
      </c>
    </row>
    <row spans="1:5" r="21">
      <c t="s" s="4" r="A21">
        <v>99</v>
      </c>
      <c t="n" s="6" r="B21">
        <v>-86982</v>
      </c>
      <c t="n" s="6" r="C21">
        <v>2261476</v>
      </c>
      <c t="n" s="6" r="D21">
        <v>2239917</v>
      </c>
      <c t="n" s="6" r="E21">
        <v>0</v>
      </c>
    </row>
    <row spans="1:5" r="22">
      <c t="s" s="4" r="A22">
        <v>100</v>
      </c>
      <c t="n" s="6" r="B22">
        <v>-3230222</v>
      </c>
      <c t="n" s="6" r="C22">
        <v>720182</v>
      </c>
      <c t="n" s="6" r="D22">
        <v>-8338026</v>
      </c>
      <c t="n" s="6" r="E22">
        <v>-24436566</v>
      </c>
    </row>
    <row spans="1:5" r="23">
      <c t="s" s="4" r="A23">
        <v>101</v>
      </c>
      <c t="n" s="6" r="B23">
        <v>-6857</v>
      </c>
      <c t="n" s="6" r="C23">
        <v>-406372</v>
      </c>
      <c t="n" s="6" r="D23">
        <v>-406372</v>
      </c>
      <c t="n" s="6" r="E23">
        <v>-1597356</v>
      </c>
    </row>
    <row spans="1:5" r="24">
      <c t="s" s="4" r="A24">
        <v>102</v>
      </c>
      <c t="n" s="7" r="B24">
        <v>-3237079</v>
      </c>
      <c t="n" s="7" r="C24">
        <v>313810</v>
      </c>
      <c t="n" s="7" r="D24">
        <v>-8744398</v>
      </c>
      <c t="n" s="7" r="E24">
        <v>-26033922</v>
      </c>
    </row>
    <row spans="1:5" r="25">
      <c t="s" s="3" r="A25">
        <v>103</v>
      </c>
    </row>
    <row spans="1:5" r="26">
      <c t="s" s="4" r="A26">
        <v>104</v>
      </c>
      <c t="n" s="9" r="B26">
        <v>-0.04</v>
      </c>
      <c t="n" s="9" r="C26">
        <v>0.01</v>
      </c>
      <c t="n" s="9" r="D26">
        <v>-0.12</v>
      </c>
      <c t="n" s="9" r="E26">
        <v>-0.86</v>
      </c>
    </row>
    <row spans="1:5" r="27">
      <c t="s" s="4" r="A27">
        <v>105</v>
      </c>
      <c t="n" s="9" r="B27">
        <v>-0.04</v>
      </c>
      <c t="n" s="7" r="C27">
        <v>0</v>
      </c>
      <c t="n" s="9" r="D27">
        <v>-0.12</v>
      </c>
      <c t="n" s="9" r="E27">
        <v>-0.86</v>
      </c>
    </row>
    <row spans="1:5" r="28">
      <c t="s" s="3" r="A28">
        <v>106</v>
      </c>
    </row>
    <row spans="1:5" r="29">
      <c t="s" s="4" r="A29">
        <v>104</v>
      </c>
      <c t="n" s="6" r="B29">
        <v>78591011</v>
      </c>
      <c t="n" s="6" r="C29">
        <v>60408125</v>
      </c>
      <c t="n" s="6" r="D29">
        <v>70581243</v>
      </c>
      <c t="n" s="6" r="E29">
        <v>30345422</v>
      </c>
    </row>
    <row spans="1:5" r="30">
      <c t="s" s="4" r="A30">
        <v>105</v>
      </c>
      <c t="n" s="6" r="B30">
        <v>78591011</v>
      </c>
      <c t="n" s="6" r="C30">
        <v>80436499</v>
      </c>
      <c t="n" s="6" r="D30">
        <v>70581243</v>
      </c>
      <c t="n" s="6" r="E30">
        <v>303454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69</v>
      </c>
      <c t="s" s="2" r="B1">
        <v>79</v>
      </c>
    </row>
    <row spans="1:2" r="2">
      <c t="s" s="2" r="B2">
        <v>23</v>
      </c>
    </row>
    <row spans="1:2" r="3">
      <c t="s" s="3" r="A3">
        <v>370</v>
      </c>
    </row>
    <row spans="1:2" r="4">
      <c t="s" s="4" r="A4">
        <v>371</v>
      </c>
      <c t="s" s="4" r="B4">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spans="1:3" r="1">
      <c t="s" s="1" r="A1">
        <v>373</v>
      </c>
      <c t="s" s="2" r="B1">
        <v>1</v>
      </c>
      <c t="s" s="2" r="C1">
        <v>79</v>
      </c>
    </row>
    <row spans="1:3" r="2">
      <c t="s" s="2" r="B2">
        <v>2</v>
      </c>
      <c t="s" s="2" r="C2">
        <v>23</v>
      </c>
    </row>
    <row spans="1:3" r="3">
      <c t="s" s="3" r="A3">
        <v>243</v>
      </c>
    </row>
    <row spans="1:3" r="4">
      <c t="s" s="4" r="A4">
        <v>374</v>
      </c>
      <c t="s" s="4" r="B4">
        <v>375</v>
      </c>
      <c t="s" s="4" r="C4">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377</v>
      </c>
      <c t="s" s="2" r="B1">
        <v>1</v>
      </c>
      <c t="s" s="2" r="C1">
        <v>79</v>
      </c>
    </row>
    <row spans="1:3" r="2">
      <c t="s" s="2" r="B2">
        <v>2</v>
      </c>
      <c t="s" s="2" r="C2">
        <v>23</v>
      </c>
    </row>
    <row spans="1:3" r="3">
      <c t="s" s="3" r="A3">
        <v>378</v>
      </c>
    </row>
    <row spans="1:3" r="4">
      <c t="s" s="4" r="A4">
        <v>379</v>
      </c>
      <c t="s" s="4" r="B4">
        <v>380</v>
      </c>
      <c t="s" s="4" r="C4">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80"/>
    <col customWidth="1" max="3" min="3" width="80"/>
  </cols>
  <sheetData>
    <row spans="1:3" r="1">
      <c t="s" s="1" r="A1">
        <v>382</v>
      </c>
      <c t="s" s="2" r="B1">
        <v>1</v>
      </c>
      <c t="s" s="2" r="C1">
        <v>79</v>
      </c>
    </row>
    <row spans="1:3" r="2">
      <c t="s" s="2" r="B2">
        <v>2</v>
      </c>
      <c t="s" s="2" r="C2">
        <v>23</v>
      </c>
    </row>
    <row spans="1:3" r="3">
      <c t="s" s="3" r="A3">
        <v>383</v>
      </c>
    </row>
    <row spans="1:3" r="4">
      <c t="s" s="4" r="A4">
        <v>384</v>
      </c>
      <c t="s" s="4" r="B4">
        <v>385</v>
      </c>
    </row>
    <row spans="1:3" r="5">
      <c t="s" s="4" r="A5">
        <v>386</v>
      </c>
      <c t="s" s="4" r="B5">
        <v>387</v>
      </c>
      <c t="s" s="4" r="C5">
        <v>388</v>
      </c>
    </row>
    <row spans="1:3" r="6">
      <c t="s" s="4" r="A6">
        <v>389</v>
      </c>
      <c t="s" s="4" r="C6">
        <v>390</v>
      </c>
    </row>
    <row spans="1:3" r="7">
      <c t="s" s="4" r="A7">
        <v>391</v>
      </c>
      <c t="s" s="4" r="B7">
        <v>392</v>
      </c>
      <c t="s" s="4" r="C7">
        <v>393</v>
      </c>
    </row>
    <row spans="1:3" r="8">
      <c t="s" s="4" r="A8">
        <v>394</v>
      </c>
      <c t="s" s="4" r="B8">
        <v>395</v>
      </c>
      <c t="s" s="4" r="C8">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97</v>
      </c>
      <c t="s" s="2" r="B1">
        <v>79</v>
      </c>
    </row>
    <row spans="1:2" r="2">
      <c t="s" s="2" r="B2">
        <v>23</v>
      </c>
    </row>
    <row spans="1:2" r="3">
      <c t="s" s="3" r="A3">
        <v>398</v>
      </c>
    </row>
    <row spans="1:2" r="4">
      <c t="s" s="4" r="A4">
        <v>399</v>
      </c>
      <c t="s" s="4" r="B4">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01</v>
      </c>
      <c t="s" s="2" r="B1">
        <v>79</v>
      </c>
    </row>
    <row spans="1:2" r="2">
      <c t="s" s="2" r="B2">
        <v>23</v>
      </c>
    </row>
    <row spans="1:2" r="3">
      <c t="s" s="3" r="A3">
        <v>402</v>
      </c>
    </row>
    <row spans="1:2" r="4">
      <c t="s" s="4" r="A4">
        <v>403</v>
      </c>
      <c t="s" s="4" r="B4">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405</v>
      </c>
      <c t="s" s="2" r="B1">
        <v>1</v>
      </c>
      <c t="s" s="2" r="C1">
        <v>79</v>
      </c>
    </row>
    <row spans="1:3" r="2">
      <c t="s" s="2" r="B2">
        <v>2</v>
      </c>
      <c t="s" s="2" r="C2">
        <v>23</v>
      </c>
    </row>
    <row spans="1:3" r="3">
      <c t="s" s="3" r="A3">
        <v>406</v>
      </c>
    </row>
    <row spans="1:3" r="4">
      <c t="s" s="4" r="A4">
        <v>407</v>
      </c>
      <c t="s" s="4" r="B4">
        <v>408</v>
      </c>
      <c t="s" s="4" r="C4">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0</v>
      </c>
      <c t="s" s="2" r="B1">
        <v>79</v>
      </c>
    </row>
    <row spans="1:2" r="2">
      <c t="s" s="2" r="B2">
        <v>23</v>
      </c>
    </row>
    <row spans="1:2" r="3">
      <c t="s" s="3" r="A3">
        <v>411</v>
      </c>
    </row>
    <row spans="1:2" r="4">
      <c t="s" s="4" r="A4">
        <v>412</v>
      </c>
      <c t="s" s="4" r="B4">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14</v>
      </c>
      <c t="s" s="2" r="B1">
        <v>79</v>
      </c>
    </row>
    <row spans="1:2" r="2">
      <c t="s" s="2" r="B2">
        <v>23</v>
      </c>
    </row>
    <row spans="1:2" r="3">
      <c t="s" s="3" r="A3">
        <v>415</v>
      </c>
    </row>
    <row spans="1:2" r="4">
      <c t="s" s="4" r="A4">
        <v>416</v>
      </c>
      <c t="s" s="4" r="B4">
        <v>417</v>
      </c>
    </row>
    <row spans="1:2" r="5">
      <c t="s" s="4" r="A5">
        <v>418</v>
      </c>
      <c t="s" s="4" r="B5">
        <v>419</v>
      </c>
    </row>
    <row spans="1:2" r="6">
      <c t="s" s="4" r="A6">
        <v>420</v>
      </c>
      <c t="s" s="4" r="B6">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80"/>
    <col customWidth="1" max="3" min="3" width="80"/>
  </cols>
  <sheetData>
    <row spans="1:3" r="1">
      <c t="s" s="1" r="A1">
        <v>422</v>
      </c>
      <c t="s" s="2" r="B1">
        <v>1</v>
      </c>
      <c t="s" s="2" r="C1">
        <v>79</v>
      </c>
    </row>
    <row spans="1:3" r="2">
      <c t="s" s="2" r="B2">
        <v>2</v>
      </c>
      <c t="s" s="2" r="C2">
        <v>23</v>
      </c>
    </row>
    <row spans="1:3" r="3">
      <c t="s" s="3" r="A3">
        <v>423</v>
      </c>
    </row>
    <row spans="1:3" r="4">
      <c t="s" s="4" r="A4">
        <v>374</v>
      </c>
      <c t="s" s="4" r="B4">
        <v>375</v>
      </c>
      <c t="s" s="4" r="C4">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s>
  <sheetData>
    <row spans="1:5" r="1">
      <c t="s" s="1" r="A1">
        <v>107</v>
      </c>
      <c t="s" s="2" r="B1">
        <v>1</v>
      </c>
      <c t="s" s="2" r="D1">
        <v>79</v>
      </c>
    </row>
    <row spans="1:5" r="2">
      <c t="s" s="2" r="B2">
        <v>2</v>
      </c>
      <c t="s" s="2" r="C2">
        <v>80</v>
      </c>
      <c t="s" s="2" r="D2">
        <v>23</v>
      </c>
      <c t="s" s="2" r="E2">
        <v>24</v>
      </c>
    </row>
    <row spans="1:5" r="3">
      <c t="s" s="3" r="A3">
        <v>108</v>
      </c>
    </row>
    <row spans="1:5" r="4">
      <c t="s" s="4" r="A4">
        <v>109</v>
      </c>
      <c t="n" s="7" r="B4">
        <v>-3230222</v>
      </c>
      <c t="n" s="7" r="C4">
        <v>720182</v>
      </c>
      <c t="n" s="7" r="D4">
        <v>-8338026</v>
      </c>
      <c t="n" s="7" r="E4">
        <v>-24436566</v>
      </c>
    </row>
    <row spans="1:5" r="5">
      <c t="s" s="3" r="A5">
        <v>110</v>
      </c>
    </row>
    <row spans="1:5" r="6">
      <c t="s" s="4" r="A6">
        <v>111</v>
      </c>
      <c t="n" s="6" r="B6">
        <v>-14814</v>
      </c>
      <c t="n" s="6" r="C6">
        <v>116</v>
      </c>
      <c t="n" s="6" r="D6">
        <v>137563</v>
      </c>
      <c t="n" s="6" r="E6">
        <v>0</v>
      </c>
    </row>
    <row spans="1:5" r="7">
      <c t="s" s="4" r="A7">
        <v>112</v>
      </c>
      <c t="n" s="6" r="B7">
        <v>-14814</v>
      </c>
      <c t="n" s="6" r="C7">
        <v>116</v>
      </c>
      <c t="n" s="6" r="D7">
        <v>137563</v>
      </c>
      <c t="n" s="6" r="E7">
        <v>0</v>
      </c>
    </row>
    <row spans="1:5" r="8">
      <c t="s" s="4" r="A8">
        <v>113</v>
      </c>
      <c t="n" s="7" r="B8">
        <v>-3245036</v>
      </c>
      <c t="n" s="7" r="C8">
        <v>720298</v>
      </c>
      <c t="n" s="7" r="D8">
        <v>-8200463</v>
      </c>
      <c t="n" s="7" r="E8">
        <v>-244365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24</v>
      </c>
      <c t="s" s="2" r="B1">
        <v>425</v>
      </c>
    </row>
    <row spans="1:2" r="2">
      <c t="s" s="3" r="A2">
        <v>426</v>
      </c>
    </row>
    <row spans="1:2" r="3">
      <c t="s" s="4" r="A3">
        <v>427</v>
      </c>
      <c t="n" s="7" r="B3">
        <v>1311836</v>
      </c>
    </row>
    <row spans="1:2" r="4">
      <c t="s" s="4" r="A4">
        <v>428</v>
      </c>
      <c t="n" s="6" r="B4">
        <v>862103</v>
      </c>
    </row>
    <row spans="1:2" r="5">
      <c t="s" s="4" r="A5">
        <v>429</v>
      </c>
      <c t="n" s="6" r="B5">
        <v>790429</v>
      </c>
    </row>
    <row spans="1:2" r="6">
      <c t="s" s="4" r="A6">
        <v>430</v>
      </c>
      <c t="n" s="6" r="B6">
        <v>781262</v>
      </c>
    </row>
    <row spans="1:2" r="7">
      <c t="s" s="4" r="A7">
        <v>431</v>
      </c>
      <c t="n" s="6" r="B7">
        <v>220838</v>
      </c>
    </row>
    <row spans="1:2" r="8">
      <c t="s" s="4" r="A8">
        <v>432</v>
      </c>
      <c t="n" s="6" r="B8">
        <v>1543174</v>
      </c>
    </row>
    <row spans="1:2" r="9">
      <c t="s" s="4" r="A9">
        <v>433</v>
      </c>
      <c t="n" s="7" r="B9">
        <v>55096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434</v>
      </c>
      <c t="s" s="2" r="B1">
        <v>1</v>
      </c>
      <c t="s" s="2" r="D1">
        <v>79</v>
      </c>
    </row>
    <row spans="1:5" r="2">
      <c t="s" s="2" r="B2">
        <v>2</v>
      </c>
      <c t="s" s="2" r="C2">
        <v>80</v>
      </c>
      <c t="s" s="2" r="D2">
        <v>23</v>
      </c>
      <c t="s" s="2" r="E2">
        <v>24</v>
      </c>
    </row>
    <row spans="1:5" r="3">
      <c t="s" s="3" r="A3">
        <v>426</v>
      </c>
    </row>
    <row spans="1:5" r="4">
      <c t="s" s="4" r="A4">
        <v>435</v>
      </c>
      <c t="n" s="7" r="D4">
        <v>383503</v>
      </c>
      <c t="n" s="7" r="E4">
        <v>356597</v>
      </c>
    </row>
    <row spans="1:5" r="5">
      <c t="s" s="4" r="A5">
        <v>436</v>
      </c>
      <c t="n" s="7" r="B5">
        <v>0</v>
      </c>
      <c t="n" s="7" r="C5">
        <v>0</v>
      </c>
      <c t="n" s="6" r="D5">
        <v>0</v>
      </c>
      <c t="n" s="6" r="E5">
        <v>6363630</v>
      </c>
    </row>
    <row spans="1:5" r="6">
      <c t="s" s="4" r="A6">
        <v>35</v>
      </c>
      <c t="n" s="7" r="B6">
        <v>15676246</v>
      </c>
      <c t="n" s="6" r="D6">
        <v>15676246</v>
      </c>
      <c t="n" s="6" r="E6">
        <v>4352177</v>
      </c>
    </row>
    <row spans="1:5" r="7">
      <c t="s" s="4" r="A7">
        <v>437</v>
      </c>
      <c t="n" s="6" r="D7">
        <v>16969662</v>
      </c>
      <c t="n" s="6" r="E7">
        <v>16969662</v>
      </c>
    </row>
    <row spans="1:5" r="8">
      <c t="s" s="4" r="A8">
        <v>438</v>
      </c>
      <c t="n" s="6" r="D8">
        <v>7245112</v>
      </c>
      <c t="n" s="6" r="E8">
        <v>664648</v>
      </c>
    </row>
    <row spans="1:5" r="9">
      <c t="s" s="4" r="A9">
        <v>439</v>
      </c>
      <c t="n" s="6" r="D9">
        <v>1735470</v>
      </c>
      <c t="n" s="6" r="E9">
        <v>513025</v>
      </c>
    </row>
    <row spans="1:5" r="10">
      <c t="s" s="4" r="A10">
        <v>440</v>
      </c>
      <c t="n" s="7" r="D10">
        <v>1222446</v>
      </c>
      <c t="n" s="7" r="E10">
        <v>22247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0"/>
    <col customWidth="1" max="2" min="2" width="15"/>
    <col customWidth="1" max="3" min="3" width="17"/>
    <col customWidth="1" max="4" min="4" width="24"/>
  </cols>
  <sheetData>
    <row spans="1:4" r="1">
      <c t="s" s="1" r="A1">
        <v>441</v>
      </c>
      <c t="s" s="2" r="B1">
        <v>1</v>
      </c>
      <c t="s" s="2" r="C1">
        <v>79</v>
      </c>
    </row>
    <row spans="1:4" r="2">
      <c t="s" s="2" r="B2">
        <v>2</v>
      </c>
      <c t="s" s="2" r="C2">
        <v>23</v>
      </c>
      <c t="s" s="2" r="D2">
        <v>24</v>
      </c>
    </row>
    <row spans="1:4" r="3">
      <c t="s" s="4" r="A3">
        <v>442</v>
      </c>
    </row>
    <row spans="1:4" r="4">
      <c t="s" s="4" r="A4">
        <v>443</v>
      </c>
      <c t="s" s="4" r="C4">
        <v>444</v>
      </c>
      <c t="s" s="4" r="D4">
        <v>445</v>
      </c>
    </row>
    <row spans="1:4" r="5">
      <c t="s" s="4" r="A5">
        <v>446</v>
      </c>
      <c t="s" s="4" r="C5">
        <v>447</v>
      </c>
      <c t="s" s="4" r="D5">
        <v>448</v>
      </c>
    </row>
    <row spans="1:4" r="6">
      <c t="s" s="4" r="A6">
        <v>449</v>
      </c>
      <c t="s" s="4" r="C6">
        <v>450</v>
      </c>
      <c t="s" s="4" r="D6">
        <v>451</v>
      </c>
    </row>
    <row spans="1:4" r="7">
      <c t="s" s="4" r="A7">
        <v>452</v>
      </c>
      <c t="s" s="4" r="C7">
        <v>453</v>
      </c>
      <c t="s" s="4" r="D7">
        <v>454</v>
      </c>
    </row>
    <row spans="1:4" r="8">
      <c t="s" s="4" r="A8">
        <v>455</v>
      </c>
    </row>
    <row spans="1:4" r="9">
      <c t="s" s="4" r="A9">
        <v>446</v>
      </c>
      <c t="s" s="4" r="B9">
        <v>456</v>
      </c>
    </row>
    <row spans="1:4" r="10">
      <c t="s" s="4" r="A10">
        <v>449</v>
      </c>
      <c t="s" s="4" r="B10">
        <v>457</v>
      </c>
    </row>
    <row spans="1:4" r="11">
      <c t="s" s="4" r="A11">
        <v>458</v>
      </c>
    </row>
    <row spans="1:4" r="12">
      <c t="s" s="4" r="A12">
        <v>443</v>
      </c>
      <c t="s" s="4" r="B12">
        <v>459</v>
      </c>
    </row>
    <row spans="1:4" r="13">
      <c t="s" s="4" r="A13">
        <v>452</v>
      </c>
      <c t="s" s="4" r="B13">
        <v>460</v>
      </c>
    </row>
    <row spans="1:4" r="14">
      <c t="s" s="4" r="A14">
        <v>461</v>
      </c>
    </row>
    <row spans="1:4" r="15">
      <c t="s" s="4" r="A15">
        <v>443</v>
      </c>
      <c t="s" s="4" r="B15">
        <v>462</v>
      </c>
    </row>
    <row spans="1:4" r="16">
      <c t="s" s="4" r="A16">
        <v>452</v>
      </c>
      <c t="s" s="4" r="B16">
        <v>46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464</v>
      </c>
      <c t="s" s="2" r="B1">
        <v>2</v>
      </c>
      <c t="s" s="2" r="C1">
        <v>23</v>
      </c>
      <c t="s" s="2" r="D1">
        <v>24</v>
      </c>
    </row>
    <row spans="1:4" r="2">
      <c t="s" s="3" r="A2">
        <v>465</v>
      </c>
    </row>
    <row spans="1:4" r="3">
      <c t="s" s="4" r="A3">
        <v>466</v>
      </c>
      <c t="n" s="7" r="D3">
        <v>0</v>
      </c>
    </row>
    <row spans="1:4" r="4">
      <c t="s" s="4" r="A4">
        <v>467</v>
      </c>
      <c t="n" s="7" r="B4">
        <v>0</v>
      </c>
      <c t="n" s="6" r="D4">
        <v>794633</v>
      </c>
    </row>
    <row spans="1:4" r="5">
      <c t="s" s="4" r="A5">
        <v>468</v>
      </c>
      <c t="n" s="6" r="B5">
        <v>2189</v>
      </c>
      <c t="n" s="7" r="C5">
        <v>2189</v>
      </c>
      <c t="n" s="6" r="D5">
        <v>225897</v>
      </c>
    </row>
    <row spans="1:4" r="6">
      <c t="s" s="4" r="A6">
        <v>469</v>
      </c>
      <c t="n" s="6" r="B6">
        <v>1707634</v>
      </c>
      <c t="n" s="6" r="C6">
        <v>2904849</v>
      </c>
      <c t="n" s="6" r="D6">
        <v>3325449</v>
      </c>
    </row>
    <row spans="1:4" r="7">
      <c t="s" s="4" r="A7">
        <v>470</v>
      </c>
      <c t="n" s="6" r="B7">
        <v>0</v>
      </c>
      <c t="n" s="6" r="C7">
        <v>633046</v>
      </c>
      <c t="n" s="6" r="D7">
        <v>6305260</v>
      </c>
    </row>
    <row spans="1:4" r="8">
      <c t="s" s="4" r="A8">
        <v>471</v>
      </c>
      <c t="n" s="6" r="B8">
        <v>599228</v>
      </c>
    </row>
    <row spans="1:4" r="9">
      <c t="s" s="4" r="A9">
        <v>122</v>
      </c>
      <c t="n" s="6" r="B9">
        <v>2309271</v>
      </c>
      <c t="n" s="6" r="C9">
        <v>3540084</v>
      </c>
      <c t="n" s="6" r="D9">
        <v>10651239</v>
      </c>
    </row>
    <row spans="1:4" r="10">
      <c t="n" s="10" r="A10">
        <v>1</v>
      </c>
    </row>
    <row spans="1:4" r="11">
      <c t="s" s="3" r="A11">
        <v>465</v>
      </c>
    </row>
    <row spans="1:4" r="12">
      <c t="s" s="4" r="A12">
        <v>467</v>
      </c>
      <c t="n" s="6" r="B12">
        <v>0</v>
      </c>
    </row>
    <row spans="1:4" r="13">
      <c t="s" s="4" r="A13">
        <v>468</v>
      </c>
      <c t="n" s="6" r="B13">
        <v>0</v>
      </c>
      <c t="n" s="6" r="C13">
        <v>0</v>
      </c>
    </row>
    <row spans="1:4" r="14">
      <c t="s" s="4" r="A14">
        <v>469</v>
      </c>
      <c t="n" s="6" r="B14">
        <v>0</v>
      </c>
      <c t="n" s="6" r="C14">
        <v>0</v>
      </c>
    </row>
    <row spans="1:4" r="15">
      <c t="s" s="4" r="A15">
        <v>470</v>
      </c>
      <c t="n" s="6" r="B15">
        <v>0</v>
      </c>
      <c t="n" s="6" r="C15">
        <v>0</v>
      </c>
    </row>
    <row spans="1:4" r="16">
      <c t="s" s="4" r="A16">
        <v>471</v>
      </c>
      <c t="n" s="6" r="B16">
        <v>0</v>
      </c>
    </row>
    <row spans="1:4" r="17">
      <c t="s" s="4" r="A17">
        <v>122</v>
      </c>
      <c t="n" s="6" r="B17">
        <v>0</v>
      </c>
      <c t="n" s="6" r="C17">
        <v>0</v>
      </c>
    </row>
    <row spans="1:4" r="18">
      <c t="n" s="10" r="A18">
        <v>2</v>
      </c>
    </row>
    <row spans="1:4" r="19">
      <c t="s" s="3" r="A19">
        <v>465</v>
      </c>
    </row>
    <row spans="1:4" r="20">
      <c t="s" s="4" r="A20">
        <v>466</v>
      </c>
      <c t="n" s="6" r="D20">
        <v>0</v>
      </c>
    </row>
    <row spans="1:4" r="21">
      <c t="s" s="4" r="A21">
        <v>467</v>
      </c>
      <c t="n" s="6" r="B21">
        <v>0</v>
      </c>
      <c t="n" s="6" r="D21">
        <v>794633</v>
      </c>
    </row>
    <row spans="1:4" r="22">
      <c t="s" s="4" r="A22">
        <v>468</v>
      </c>
      <c t="n" s="6" r="B22">
        <v>2409</v>
      </c>
      <c t="n" s="6" r="C22">
        <v>2189</v>
      </c>
      <c t="n" s="6" r="D22">
        <v>225897</v>
      </c>
    </row>
    <row spans="1:4" r="23">
      <c t="s" s="4" r="A23">
        <v>469</v>
      </c>
      <c t="n" s="6" r="B23">
        <v>1707634</v>
      </c>
      <c t="n" s="6" r="C23">
        <v>2904849</v>
      </c>
      <c t="n" s="6" r="D23">
        <v>3325449</v>
      </c>
    </row>
    <row spans="1:4" r="24">
      <c t="s" s="4" r="A24">
        <v>470</v>
      </c>
      <c t="n" s="6" r="B24">
        <v>0</v>
      </c>
      <c t="n" s="6" r="C24">
        <v>0</v>
      </c>
      <c t="n" s="6" r="D24">
        <v>0</v>
      </c>
    </row>
    <row spans="1:4" r="25">
      <c t="s" s="4" r="A25">
        <v>471</v>
      </c>
      <c t="n" s="6" r="B25">
        <v>0</v>
      </c>
    </row>
    <row spans="1:4" r="26">
      <c t="s" s="4" r="A26">
        <v>122</v>
      </c>
      <c t="n" s="6" r="B26">
        <v>1710043</v>
      </c>
      <c t="n" s="6" r="C26">
        <v>2907038</v>
      </c>
      <c t="n" s="6" r="D26">
        <v>4345979</v>
      </c>
    </row>
    <row spans="1:4" r="27">
      <c t="n" s="10" r="A27">
        <v>3</v>
      </c>
    </row>
    <row spans="1:4" r="28">
      <c t="s" s="3" r="A28">
        <v>465</v>
      </c>
    </row>
    <row spans="1:4" r="29">
      <c t="s" s="4" r="A29">
        <v>466</v>
      </c>
      <c t="n" s="6" r="D29">
        <v>0</v>
      </c>
    </row>
    <row spans="1:4" r="30">
      <c t="s" s="4" r="A30">
        <v>467</v>
      </c>
      <c t="n" s="6" r="B30">
        <v>0</v>
      </c>
      <c t="n" s="6" r="D30">
        <v>0</v>
      </c>
    </row>
    <row spans="1:4" r="31">
      <c t="s" s="4" r="A31">
        <v>468</v>
      </c>
      <c t="n" s="6" r="B31">
        <v>0</v>
      </c>
      <c t="n" s="6" r="C31">
        <v>0</v>
      </c>
      <c t="n" s="6" r="D31">
        <v>0</v>
      </c>
    </row>
    <row spans="1:4" r="32">
      <c t="s" s="4" r="A32">
        <v>469</v>
      </c>
      <c t="n" s="6" r="B32">
        <v>0</v>
      </c>
      <c t="n" s="6" r="C32">
        <v>0</v>
      </c>
      <c t="n" s="6" r="D32">
        <v>0</v>
      </c>
    </row>
    <row spans="1:4" r="33">
      <c t="s" s="4" r="A33">
        <v>470</v>
      </c>
      <c t="n" s="6" r="B33">
        <v>0</v>
      </c>
      <c t="n" s="6" r="C33">
        <v>633046</v>
      </c>
      <c t="n" s="6" r="D33">
        <v>6305260</v>
      </c>
    </row>
    <row spans="1:4" r="34">
      <c t="s" s="4" r="A34">
        <v>471</v>
      </c>
      <c t="n" s="6" r="B34">
        <v>599228</v>
      </c>
    </row>
    <row spans="1:4" r="35">
      <c t="s" s="4" r="A35">
        <v>122</v>
      </c>
      <c t="n" s="7" r="B35">
        <v>599228</v>
      </c>
      <c t="n" s="7" r="C35">
        <v>633046</v>
      </c>
      <c t="n" s="7" r="D35">
        <v>630526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2</v>
      </c>
      <c t="s" s="2" r="B1">
        <v>79</v>
      </c>
    </row>
    <row spans="1:3" r="2">
      <c t="s" s="2" r="B2">
        <v>23</v>
      </c>
      <c t="s" s="2" r="C2">
        <v>24</v>
      </c>
    </row>
    <row spans="1:3" r="3">
      <c t="s" s="4" r="A3">
        <v>473</v>
      </c>
    </row>
    <row spans="1:3" r="4">
      <c t="s" s="4" r="A4">
        <v>474</v>
      </c>
      <c t="n" s="7" r="B4">
        <v>4345979</v>
      </c>
      <c t="n" s="7" r="C4">
        <v>344383</v>
      </c>
    </row>
    <row spans="1:3" r="5">
      <c t="s" s="4" r="A5">
        <v>475</v>
      </c>
      <c t="n" s="6" r="B5">
        <v>-376930</v>
      </c>
      <c t="n" s="6" r="C5">
        <v>4422103</v>
      </c>
    </row>
    <row spans="1:3" r="6">
      <c t="s" s="4" r="A6">
        <v>476</v>
      </c>
      <c t="n" s="7" r="B6">
        <v>-1062011</v>
      </c>
      <c t="n" s="6" r="C6">
        <v>-420507</v>
      </c>
    </row>
    <row spans="1:3" r="7">
      <c t="s" s="4" r="A7">
        <v>477</v>
      </c>
      <c t="s" s="4" r="B7">
        <v>65</v>
      </c>
    </row>
    <row spans="1:3" r="8">
      <c t="s" s="4" r="A8">
        <v>478</v>
      </c>
      <c t="s" s="4" r="B8">
        <v>65</v>
      </c>
    </row>
    <row spans="1:3" r="9">
      <c t="s" s="4" r="A9">
        <v>479</v>
      </c>
      <c t="n" s="7" r="B9">
        <v>2907038</v>
      </c>
      <c t="n" s="6" r="C9">
        <v>4345979</v>
      </c>
    </row>
    <row spans="1:3" r="10">
      <c t="s" s="4" r="A10">
        <v>480</v>
      </c>
    </row>
    <row spans="1:3" r="11">
      <c t="s" s="4" r="A11">
        <v>474</v>
      </c>
      <c t="s" s="4" r="B11">
        <v>65</v>
      </c>
      <c t="n" s="6" r="C11">
        <v>10207</v>
      </c>
    </row>
    <row spans="1:3" r="12">
      <c t="s" s="4" r="A12">
        <v>475</v>
      </c>
      <c t="s" s="4" r="B12">
        <v>65</v>
      </c>
      <c t="n" s="6" r="C12">
        <v>120343</v>
      </c>
    </row>
    <row spans="1:3" r="13">
      <c t="s" s="4" r="A13">
        <v>476</v>
      </c>
      <c t="s" s="4" r="B13">
        <v>65</v>
      </c>
      <c t="n" s="7" r="C13">
        <v>-130550</v>
      </c>
    </row>
    <row spans="1:3" r="14">
      <c t="s" s="4" r="A14">
        <v>477</v>
      </c>
      <c t="s" s="4" r="B14">
        <v>65</v>
      </c>
    </row>
    <row spans="1:3" r="15">
      <c t="s" s="4" r="A15">
        <v>478</v>
      </c>
      <c t="s" s="4" r="B15">
        <v>65</v>
      </c>
    </row>
    <row spans="1:3" r="16">
      <c t="s" s="4" r="A16">
        <v>479</v>
      </c>
      <c t="s" s="4" r="B16">
        <v>65</v>
      </c>
      <c t="s" s="4" r="C16">
        <v>65</v>
      </c>
    </row>
    <row spans="1:3" r="17">
      <c t="s" s="4" r="A17">
        <v>481</v>
      </c>
    </row>
    <row spans="1:3" r="18">
      <c t="s" s="4" r="A18">
        <v>474</v>
      </c>
      <c t="n" s="7" r="B18">
        <v>794633</v>
      </c>
      <c t="n" s="7" r="C18">
        <v>24277</v>
      </c>
    </row>
    <row spans="1:3" r="19">
      <c t="s" s="4" r="A19">
        <v>475</v>
      </c>
      <c t="n" s="6" r="B19">
        <v>21079</v>
      </c>
      <c t="n" s="6" r="C19">
        <v>777865</v>
      </c>
    </row>
    <row spans="1:3" r="20">
      <c t="s" s="4" r="A20">
        <v>476</v>
      </c>
      <c t="n" s="7" r="B20">
        <v>-815712</v>
      </c>
      <c t="n" s="6" r="C20">
        <v>-7509</v>
      </c>
    </row>
    <row spans="1:3" r="21">
      <c t="s" s="4" r="A21">
        <v>477</v>
      </c>
      <c t="s" s="4" r="B21">
        <v>65</v>
      </c>
    </row>
    <row spans="1:3" r="22">
      <c t="s" s="4" r="A22">
        <v>478</v>
      </c>
      <c t="s" s="4" r="B22">
        <v>65</v>
      </c>
    </row>
    <row spans="1:3" r="23">
      <c t="s" s="4" r="A23">
        <v>479</v>
      </c>
      <c t="s" s="4" r="B23">
        <v>65</v>
      </c>
      <c t="n" s="6" r="C23">
        <v>794633</v>
      </c>
    </row>
    <row spans="1:3" r="24">
      <c t="s" s="4" r="A24">
        <v>482</v>
      </c>
    </row>
    <row spans="1:3" r="25">
      <c t="s" s="4" r="A25">
        <v>474</v>
      </c>
      <c t="n" s="7" r="B25">
        <v>225897</v>
      </c>
      <c t="n" s="6" r="C25">
        <v>85824</v>
      </c>
    </row>
    <row spans="1:3" r="26">
      <c t="s" s="4" r="A26">
        <v>475</v>
      </c>
      <c t="n" s="6" r="B26">
        <v>12722</v>
      </c>
      <c t="n" s="6" r="C26">
        <v>422521</v>
      </c>
    </row>
    <row spans="1:3" r="27">
      <c t="s" s="4" r="A27">
        <v>476</v>
      </c>
      <c t="n" s="7" r="B27">
        <v>-236430</v>
      </c>
      <c t="n" s="6" r="C27">
        <v>-282448</v>
      </c>
    </row>
    <row spans="1:3" r="28">
      <c t="s" s="4" r="A28">
        <v>477</v>
      </c>
      <c t="s" s="4" r="B28">
        <v>65</v>
      </c>
    </row>
    <row spans="1:3" r="29">
      <c t="s" s="4" r="A29">
        <v>478</v>
      </c>
      <c t="s" s="4" r="B29">
        <v>65</v>
      </c>
    </row>
    <row spans="1:3" r="30">
      <c t="s" s="4" r="A30">
        <v>479</v>
      </c>
      <c t="n" s="7" r="B30">
        <v>2189</v>
      </c>
      <c t="n" s="6" r="C30">
        <v>225897</v>
      </c>
    </row>
    <row spans="1:3" r="31">
      <c t="s" s="4" r="A31">
        <v>483</v>
      </c>
    </row>
    <row spans="1:3" r="32">
      <c t="s" s="4" r="A32">
        <v>474</v>
      </c>
      <c t="n" s="6" r="B32">
        <v>3325449</v>
      </c>
      <c t="n" s="6" r="C32">
        <v>224075</v>
      </c>
    </row>
    <row spans="1:3" r="33">
      <c t="s" s="4" r="A33">
        <v>475</v>
      </c>
      <c t="n" s="6" r="B33">
        <v>-410731</v>
      </c>
      <c t="n" s="7" r="C33">
        <v>3101374</v>
      </c>
    </row>
    <row spans="1:3" r="34">
      <c t="s" s="4" r="A34">
        <v>476</v>
      </c>
      <c t="n" s="7" r="B34">
        <v>-9869</v>
      </c>
      <c t="s" s="4" r="C34">
        <v>65</v>
      </c>
    </row>
    <row spans="1:3" r="35">
      <c t="s" s="4" r="A35">
        <v>477</v>
      </c>
      <c t="s" s="4" r="B35">
        <v>65</v>
      </c>
    </row>
    <row spans="1:3" r="36">
      <c t="s" s="4" r="A36">
        <v>478</v>
      </c>
      <c t="s" s="4" r="B36">
        <v>65</v>
      </c>
    </row>
    <row spans="1:3" r="37">
      <c t="s" s="4" r="A37">
        <v>479</v>
      </c>
      <c t="n" s="7" r="B37">
        <v>2904849</v>
      </c>
      <c t="n" s="7" r="C37">
        <v>3325449</v>
      </c>
    </row>
    <row spans="1:3" r="38">
      <c t="s" s="4" r="A38">
        <v>484</v>
      </c>
    </row>
    <row spans="1:3" r="39">
      <c t="s" s="4" r="A39">
        <v>474</v>
      </c>
      <c t="n" s="6" r="B39">
        <v>6305260</v>
      </c>
      <c t="n" s="6" r="C39">
        <v>382610</v>
      </c>
    </row>
    <row spans="1:3" r="40">
      <c t="s" s="4" r="A40">
        <v>475</v>
      </c>
      <c t="n" s="6" r="B40">
        <v>-3036281</v>
      </c>
      <c t="n" s="7" r="C40">
        <v>5922650</v>
      </c>
    </row>
    <row spans="1:3" r="41">
      <c t="s" s="4" r="A41">
        <v>476</v>
      </c>
      <c t="n" s="7" r="B41">
        <v>-17884</v>
      </c>
      <c t="s" s="4" r="C41">
        <v>65</v>
      </c>
    </row>
    <row spans="1:3" r="42">
      <c t="s" s="4" r="A42">
        <v>477</v>
      </c>
      <c t="s" s="4" r="B42">
        <v>65</v>
      </c>
    </row>
    <row spans="1:3" r="43">
      <c t="s" s="4" r="A43">
        <v>478</v>
      </c>
      <c t="n" s="7" r="B43">
        <v>-2618049</v>
      </c>
    </row>
    <row spans="1:3" r="44">
      <c t="s" s="4" r="A44">
        <v>479</v>
      </c>
      <c t="n" s="7" r="B44">
        <v>633046</v>
      </c>
      <c t="n" s="7" r="C44">
        <v>6305260</v>
      </c>
    </row>
    <row spans="1:3" r="45">
      <c t="s" s="4" r="A45">
        <v>485</v>
      </c>
    </row>
    <row spans="1:3" r="46">
      <c t="s" s="4" r="A46">
        <v>474</v>
      </c>
      <c t="s" s="4" r="B46">
        <v>65</v>
      </c>
      <c t="s" s="4" r="C46">
        <v>65</v>
      </c>
    </row>
    <row spans="1:3" r="47">
      <c t="s" s="4" r="A47">
        <v>475</v>
      </c>
      <c t="n" s="7" r="B47">
        <v>-231384</v>
      </c>
      <c t="s" s="4" r="C47">
        <v>65</v>
      </c>
    </row>
    <row spans="1:3" r="48">
      <c t="s" s="4" r="A48">
        <v>476</v>
      </c>
      <c t="s" s="4" r="B48">
        <v>65</v>
      </c>
    </row>
    <row spans="1:3" r="49">
      <c t="s" s="4" r="A49">
        <v>477</v>
      </c>
      <c t="n" s="7" r="B49">
        <v>231384</v>
      </c>
    </row>
    <row spans="1:3" r="50">
      <c t="s" s="4" r="A50">
        <v>478</v>
      </c>
      <c t="s" s="4" r="B50">
        <v>65</v>
      </c>
    </row>
    <row spans="1:3" r="51">
      <c t="s" s="4" r="A51">
        <v>479</v>
      </c>
      <c t="s" s="4" r="B51">
        <v>65</v>
      </c>
      <c t="s" s="4" r="C51">
        <v>65</v>
      </c>
    </row>
    <row spans="1:3" r="52">
      <c t="s" s="4" r="A52">
        <v>486</v>
      </c>
    </row>
    <row spans="1:3" r="53">
      <c t="s" s="4" r="A53">
        <v>474</v>
      </c>
      <c t="n" s="7" r="B53">
        <v>10651239</v>
      </c>
      <c t="n" s="7" r="C53">
        <v>726993</v>
      </c>
    </row>
    <row spans="1:3" r="54">
      <c t="s" s="4" r="A54">
        <v>475</v>
      </c>
      <c t="n" s="6" r="B54">
        <v>-3644594</v>
      </c>
      <c t="n" s="6" r="C54">
        <v>10344753</v>
      </c>
    </row>
    <row spans="1:3" r="55">
      <c t="s" s="4" r="A55">
        <v>476</v>
      </c>
      <c t="n" s="6" r="B55">
        <v>-1079895</v>
      </c>
      <c t="n" s="6" r="C55">
        <v>-420507</v>
      </c>
    </row>
    <row spans="1:3" r="56">
      <c t="s" s="4" r="A56">
        <v>477</v>
      </c>
      <c t="n" s="6" r="B56">
        <v>231384</v>
      </c>
    </row>
    <row spans="1:3" r="57">
      <c t="s" s="4" r="A57">
        <v>478</v>
      </c>
      <c t="n" s="6" r="B57">
        <v>-2618049</v>
      </c>
    </row>
    <row spans="1:3" r="58">
      <c t="s" s="4" r="A58">
        <v>479</v>
      </c>
      <c t="n" s="7" r="B58">
        <v>3540084</v>
      </c>
      <c t="n" s="7" r="C58">
        <v>106512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487</v>
      </c>
      <c t="s" s="2" r="B1">
        <v>2</v>
      </c>
      <c t="s" s="2" r="C1">
        <v>23</v>
      </c>
    </row>
    <row spans="1:3" r="2">
      <c t="s" s="4" r="A2">
        <v>488</v>
      </c>
      <c t="n" s="7" r="C2">
        <v>15800000</v>
      </c>
    </row>
    <row spans="1:3" r="3">
      <c t="s" s="3" r="A3">
        <v>489</v>
      </c>
    </row>
    <row spans="1:3" r="4">
      <c t="s" s="4" r="A4">
        <v>490</v>
      </c>
      <c t="n" s="6" r="C4">
        <v>11798564</v>
      </c>
    </row>
    <row spans="1:3" r="5">
      <c t="s" s="4" r="A5">
        <v>491</v>
      </c>
      <c t="n" s="6" r="C5">
        <v>29180</v>
      </c>
    </row>
    <row spans="1:3" r="6">
      <c t="s" s="4" r="A6">
        <v>492</v>
      </c>
      <c t="n" s="6" r="C6">
        <v>712353</v>
      </c>
    </row>
    <row spans="1:3" r="7">
      <c t="s" s="4" r="A7">
        <v>493</v>
      </c>
      <c t="n" s="6" r="C7">
        <v>6580464</v>
      </c>
    </row>
    <row spans="1:3" r="8">
      <c t="s" s="4" r="A8">
        <v>35</v>
      </c>
      <c t="n" s="6" r="C8">
        <v>11324069</v>
      </c>
    </row>
    <row spans="1:3" r="9">
      <c t="s" s="4" r="A9">
        <v>494</v>
      </c>
      <c t="n" s="6" r="C9">
        <v>30444630</v>
      </c>
    </row>
    <row spans="1:3" r="10">
      <c t="s" s="3" r="A10">
        <v>495</v>
      </c>
    </row>
    <row spans="1:3" r="11">
      <c t="s" s="4" r="A11">
        <v>47</v>
      </c>
      <c t="n" s="6" r="C11">
        <v>1546117</v>
      </c>
    </row>
    <row spans="1:3" r="12">
      <c t="s" s="4" r="A12">
        <v>496</v>
      </c>
      <c t="n" s="6" r="C12">
        <v>6488748</v>
      </c>
    </row>
    <row spans="1:3" r="13">
      <c t="s" s="4" r="A13">
        <v>262</v>
      </c>
      <c t="n" s="6" r="C13">
        <v>1990857</v>
      </c>
    </row>
    <row spans="1:3" r="14">
      <c t="s" s="4" r="A14">
        <v>497</v>
      </c>
      <c t="n" s="6" r="C14">
        <v>1100000</v>
      </c>
    </row>
    <row spans="1:3" r="15">
      <c t="s" s="4" r="A15">
        <v>498</v>
      </c>
      <c t="n" s="6" r="C15">
        <v>3287524</v>
      </c>
    </row>
    <row spans="1:3" r="16">
      <c t="s" s="4" r="A16">
        <v>499</v>
      </c>
      <c t="n" s="6" r="C16">
        <v>231384</v>
      </c>
    </row>
    <row spans="1:3" r="17">
      <c t="s" s="4" r="A17">
        <v>500</v>
      </c>
      <c t="n" s="6" r="C17">
        <v>14644630</v>
      </c>
    </row>
    <row spans="1:3" r="18">
      <c t="s" s="4" r="A18">
        <v>501</v>
      </c>
      <c t="n" s="7" r="C18">
        <v>15800000</v>
      </c>
    </row>
    <row spans="1:3" r="19">
      <c t="s" s="4" r="A19">
        <v>502</v>
      </c>
    </row>
    <row spans="1:3" r="20">
      <c t="s" s="4" r="A20">
        <v>488</v>
      </c>
      <c t="n" s="7" r="B20">
        <v>15800000</v>
      </c>
    </row>
    <row spans="1:3" r="21">
      <c t="s" s="3" r="A21">
        <v>489</v>
      </c>
    </row>
    <row spans="1:3" r="22">
      <c t="s" s="4" r="A22">
        <v>490</v>
      </c>
      <c t="n" s="6" r="B22">
        <v>11798564</v>
      </c>
    </row>
    <row spans="1:3" r="23">
      <c t="s" s="4" r="A23">
        <v>491</v>
      </c>
      <c t="n" s="6" r="B23">
        <v>29180</v>
      </c>
    </row>
    <row spans="1:3" r="24">
      <c t="s" s="4" r="A24">
        <v>492</v>
      </c>
      <c t="n" s="6" r="B24">
        <v>712353</v>
      </c>
    </row>
    <row spans="1:3" r="25">
      <c t="s" s="4" r="A25">
        <v>493</v>
      </c>
      <c t="n" s="6" r="B25">
        <v>6580464</v>
      </c>
    </row>
    <row spans="1:3" r="26">
      <c t="s" s="4" r="A26">
        <v>35</v>
      </c>
      <c t="n" s="6" r="B26">
        <v>11324069</v>
      </c>
    </row>
    <row spans="1:3" r="27">
      <c t="s" s="4" r="A27">
        <v>494</v>
      </c>
      <c t="n" s="6" r="B27">
        <v>30444565</v>
      </c>
    </row>
    <row spans="1:3" r="28">
      <c t="s" s="3" r="A28">
        <v>495</v>
      </c>
    </row>
    <row spans="1:3" r="29">
      <c t="s" s="4" r="A29">
        <v>47</v>
      </c>
      <c t="n" s="6" r="B29">
        <v>1546117</v>
      </c>
    </row>
    <row spans="1:3" r="30">
      <c t="s" s="4" r="A30">
        <v>496</v>
      </c>
      <c t="n" s="6" r="B30">
        <v>6488748</v>
      </c>
    </row>
    <row spans="1:3" r="31">
      <c t="s" s="4" r="A31">
        <v>262</v>
      </c>
      <c t="n" s="6" r="B31">
        <v>1990857</v>
      </c>
    </row>
    <row spans="1:3" r="32">
      <c t="s" s="4" r="A32">
        <v>497</v>
      </c>
      <c t="n" s="6" r="B32">
        <v>1100000</v>
      </c>
    </row>
    <row spans="1:3" r="33">
      <c t="s" s="4" r="A33">
        <v>498</v>
      </c>
      <c t="n" s="6" r="B33">
        <v>3287524</v>
      </c>
    </row>
    <row spans="1:3" r="34">
      <c t="s" s="4" r="A34">
        <v>499</v>
      </c>
      <c t="n" s="6" r="B34">
        <v>231384</v>
      </c>
    </row>
    <row spans="1:3" r="35">
      <c t="s" s="4" r="A35">
        <v>500</v>
      </c>
      <c t="n" s="6" r="B35">
        <v>14644565</v>
      </c>
    </row>
    <row spans="1:3" r="36">
      <c t="s" s="4" r="A36">
        <v>501</v>
      </c>
      <c t="n" s="7" r="B36">
        <v>158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503</v>
      </c>
      <c t="s" s="2" r="B1">
        <v>79</v>
      </c>
    </row>
    <row spans="1:4" r="2">
      <c t="s" s="2" r="B2">
        <v>23</v>
      </c>
      <c t="s" s="2" r="C2">
        <v>2</v>
      </c>
      <c t="s" s="2" r="D2">
        <v>24</v>
      </c>
    </row>
    <row spans="1:4" r="3">
      <c t="s" s="3" r="A3">
        <v>504</v>
      </c>
    </row>
    <row spans="1:4" r="4">
      <c t="s" s="4" r="A4">
        <v>505</v>
      </c>
      <c t="n" s="7" r="B4">
        <v>4671853</v>
      </c>
      <c t="n" s="7" r="D4">
        <v>2513420</v>
      </c>
    </row>
    <row spans="1:4" r="5">
      <c t="s" s="4" r="A5">
        <v>506</v>
      </c>
      <c t="n" s="6" r="B5">
        <v>-889465</v>
      </c>
      <c t="n" s="6" r="D5">
        <v>-764789</v>
      </c>
    </row>
    <row spans="1:4" r="6">
      <c t="s" s="4" r="A6">
        <v>491</v>
      </c>
      <c t="n" s="6" r="B6">
        <v>3782388</v>
      </c>
      <c t="n" s="7" r="C6">
        <v>3852523</v>
      </c>
      <c t="n" s="6" r="D6">
        <v>1748631</v>
      </c>
    </row>
    <row spans="1:4" r="7">
      <c t="s" s="4" r="A7">
        <v>507</v>
      </c>
    </row>
    <row spans="1:4" r="8">
      <c t="s" s="3" r="A8">
        <v>504</v>
      </c>
    </row>
    <row spans="1:4" r="9">
      <c t="s" s="4" r="A9">
        <v>505</v>
      </c>
      <c t="n" s="7" r="B9">
        <v>1490297</v>
      </c>
      <c t="n" s="6" r="D9">
        <v>1564404</v>
      </c>
    </row>
    <row spans="1:4" r="10">
      <c t="s" s="4" r="A10">
        <v>508</v>
      </c>
      <c t="s" s="4" r="B10">
        <v>462</v>
      </c>
    </row>
    <row spans="1:4" r="11">
      <c t="s" s="4" r="A11">
        <v>509</v>
      </c>
    </row>
    <row spans="1:4" r="12">
      <c t="s" s="3" r="A12">
        <v>504</v>
      </c>
    </row>
    <row spans="1:4" r="13">
      <c t="s" s="4" r="A13">
        <v>505</v>
      </c>
      <c t="n" s="7" r="B13">
        <v>2049525</v>
      </c>
      <c t="n" s="6" r="D13">
        <v>277499</v>
      </c>
    </row>
    <row spans="1:4" r="14">
      <c t="s" s="4" r="A14">
        <v>508</v>
      </c>
      <c t="s" s="4" r="B14">
        <v>510</v>
      </c>
    </row>
    <row spans="1:4" r="15">
      <c t="s" s="4" r="A15">
        <v>511</v>
      </c>
    </row>
    <row spans="1:4" r="16">
      <c t="s" s="3" r="A16">
        <v>504</v>
      </c>
    </row>
    <row spans="1:4" r="17">
      <c t="s" s="4" r="A17">
        <v>505</v>
      </c>
      <c t="n" s="7" r="B17">
        <v>13567</v>
      </c>
      <c t="n" s="6" r="D17">
        <v>13567</v>
      </c>
    </row>
    <row spans="1:4" r="18">
      <c t="s" s="4" r="A18">
        <v>508</v>
      </c>
      <c t="s" s="4" r="B18">
        <v>462</v>
      </c>
    </row>
    <row spans="1:4" r="19">
      <c t="s" s="4" r="A19">
        <v>512</v>
      </c>
    </row>
    <row spans="1:4" r="20">
      <c t="s" s="3" r="A20">
        <v>504</v>
      </c>
    </row>
    <row spans="1:4" r="21">
      <c t="s" s="4" r="A21">
        <v>505</v>
      </c>
      <c t="n" s="7" r="B21">
        <v>732842</v>
      </c>
      <c t="n" s="6" r="D21">
        <v>276613</v>
      </c>
    </row>
    <row spans="1:4" r="22">
      <c t="s" s="4" r="A22">
        <v>513</v>
      </c>
    </row>
    <row spans="1:4" r="23">
      <c t="s" s="3" r="A23">
        <v>504</v>
      </c>
    </row>
    <row spans="1:4" r="24">
      <c t="s" s="4" r="A24">
        <v>508</v>
      </c>
      <c t="s" s="4" r="B24">
        <v>514</v>
      </c>
    </row>
    <row spans="1:4" r="25">
      <c t="s" s="4" r="A25">
        <v>515</v>
      </c>
    </row>
    <row spans="1:4" r="26">
      <c t="s" s="3" r="A26">
        <v>504</v>
      </c>
    </row>
    <row spans="1:4" r="27">
      <c t="s" s="4" r="A27">
        <v>508</v>
      </c>
      <c t="s" s="4" r="B27">
        <v>462</v>
      </c>
    </row>
    <row spans="1:4" r="28">
      <c t="s" s="4" r="A28">
        <v>516</v>
      </c>
    </row>
    <row spans="1:4" r="29">
      <c t="s" s="3" r="A29">
        <v>504</v>
      </c>
    </row>
    <row spans="1:4" r="30">
      <c t="s" s="4" r="A30">
        <v>505</v>
      </c>
      <c t="n" s="7" r="B30">
        <v>159361</v>
      </c>
      <c t="n" s="6" r="D30">
        <v>114572</v>
      </c>
    </row>
    <row spans="1:4" r="31">
      <c t="s" s="4" r="A31">
        <v>517</v>
      </c>
    </row>
    <row spans="1:4" r="32">
      <c t="s" s="3" r="A32">
        <v>504</v>
      </c>
    </row>
    <row spans="1:4" r="33">
      <c t="s" s="4" r="A33">
        <v>505</v>
      </c>
      <c t="n" s="7" r="B33">
        <v>226261</v>
      </c>
      <c t="n" s="7" r="D33">
        <v>2667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18</v>
      </c>
      <c t="s" s="2" r="B1">
        <v>2</v>
      </c>
      <c t="s" s="2" r="C1">
        <v>23</v>
      </c>
    </row>
    <row spans="1:3" r="2">
      <c t="s" s="3" r="A2">
        <v>235</v>
      </c>
    </row>
    <row spans="1:3" r="3">
      <c t="s" s="4" r="A3">
        <v>519</v>
      </c>
      <c t="n" s="7" r="B3">
        <v>1686417</v>
      </c>
      <c t="n" s="7" r="C3">
        <v>0</v>
      </c>
    </row>
    <row spans="1:3" r="4">
      <c t="s" s="4" r="A4">
        <v>45</v>
      </c>
      <c t="n" s="7" r="C4">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520</v>
      </c>
      <c t="s" s="2" r="B1">
        <v>79</v>
      </c>
    </row>
    <row spans="1:3" r="2">
      <c t="s" s="2" r="B2">
        <v>23</v>
      </c>
      <c t="s" s="2" r="C2">
        <v>24</v>
      </c>
    </row>
    <row spans="1:3" r="3">
      <c t="s" s="3" r="A3">
        <v>521</v>
      </c>
    </row>
    <row spans="1:3" r="4">
      <c t="s" s="4" r="A4">
        <v>522</v>
      </c>
      <c t="n" s="7" r="B4">
        <v>42504</v>
      </c>
      <c t="n" s="7" r="C4">
        <v>42504</v>
      </c>
    </row>
    <row spans="1:3" r="5">
      <c t="s" s="4" r="A5">
        <v>523</v>
      </c>
      <c t="n" s="6" r="B5">
        <v>33366</v>
      </c>
      <c t="n" s="6" r="C5">
        <v>38863</v>
      </c>
    </row>
    <row spans="1:3" r="6">
      <c t="s" s="4" r="A6">
        <v>524</v>
      </c>
      <c t="n" s="7" r="B6">
        <v>-5497</v>
      </c>
      <c t="n" s="7" r="C6">
        <v>23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31"/>
  </cols>
  <sheetData>
    <row spans="1:2" r="1">
      <c t="s" s="1" r="A1">
        <v>525</v>
      </c>
      <c t="s" s="2" r="B1">
        <v>1</v>
      </c>
    </row>
    <row spans="1:2" r="2">
      <c t="s" s="2" r="B2">
        <v>526</v>
      </c>
    </row>
    <row spans="1:2" r="3">
      <c t="s" s="3" r="A3">
        <v>527</v>
      </c>
    </row>
    <row spans="1:2" r="4">
      <c t="s" s="4" r="A4">
        <v>528</v>
      </c>
      <c t="n" s="7" r="B4">
        <v>14566395</v>
      </c>
    </row>
    <row spans="1:2" r="5">
      <c t="s" s="4" r="A5">
        <v>529</v>
      </c>
      <c t="n" s="7" r="B5">
        <v>-2313408</v>
      </c>
    </row>
    <row spans="1:2" r="6">
      <c t="s" s="4" r="A6">
        <v>530</v>
      </c>
      <c t="s" s="4" r="B6">
        <v>5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24"/>
    <col customWidth="1" max="3" min="3" width="33"/>
    <col customWidth="1" max="4" min="4" width="24"/>
    <col customWidth="1" max="5" min="5" width="13"/>
    <col customWidth="1" max="6" min="6" width="27"/>
    <col customWidth="1" max="7" min="7" width="40"/>
    <col customWidth="1" max="8" min="8" width="32"/>
    <col customWidth="1" max="9" min="9" width="13"/>
  </cols>
  <sheetData>
    <row spans="1:9" r="1">
      <c t="s" s="1" r="A1">
        <v>114</v>
      </c>
      <c t="s" s="2" r="B1">
        <v>115</v>
      </c>
      <c t="s" s="2" r="C1">
        <v>116</v>
      </c>
      <c t="s" s="2" r="D1">
        <v>117</v>
      </c>
      <c t="s" s="2" r="E1">
        <v>118</v>
      </c>
      <c t="s" s="2" r="F1">
        <v>119</v>
      </c>
      <c t="s" s="2" r="G1">
        <v>120</v>
      </c>
      <c t="s" s="2" r="H1">
        <v>121</v>
      </c>
      <c t="s" s="2" r="I1">
        <v>122</v>
      </c>
    </row>
    <row spans="1:9" r="2">
      <c t="s" s="4" r="A2">
        <v>123</v>
      </c>
      <c t="n" s="7" r="B2">
        <v>1160</v>
      </c>
      <c t="n" s="7" r="C2">
        <v>2381</v>
      </c>
      <c t="n" s="7" r="D2">
        <v>13</v>
      </c>
      <c t="n" s="7" r="E2">
        <v>27466</v>
      </c>
      <c t="n" s="7" r="F2">
        <v>39193174</v>
      </c>
      <c t="n" s="7" r="G2">
        <v>-22302622</v>
      </c>
      <c t="s" s="4" r="H2">
        <v>65</v>
      </c>
      <c t="n" s="7" r="I2">
        <v>16921572</v>
      </c>
    </row>
    <row spans="1:9" r="3">
      <c t="s" s="4" r="A3">
        <v>124</v>
      </c>
      <c t="n" s="6" r="B3">
        <v>1160000</v>
      </c>
      <c t="n" s="6" r="C3">
        <v>2380952</v>
      </c>
      <c t="n" s="6" r="D3">
        <v>13376</v>
      </c>
      <c t="n" s="6" r="E3">
        <v>27465836</v>
      </c>
    </row>
    <row spans="1:9" r="4">
      <c t="s" s="4" r="A4">
        <v>125</v>
      </c>
      <c t="s" s="4" r="I4">
        <v>65</v>
      </c>
    </row>
    <row spans="1:9" r="5">
      <c t="s" s="4" r="A5">
        <v>126</v>
      </c>
      <c t="n" s="7" r="E5">
        <v>2294</v>
      </c>
      <c t="n" s="6" r="F5">
        <v>1595062</v>
      </c>
      <c t="n" s="6" r="G5">
        <v>-1597356</v>
      </c>
      <c t="s" s="4" r="I5">
        <v>65</v>
      </c>
    </row>
    <row spans="1:9" r="6">
      <c t="s" s="4" r="A6">
        <v>127</v>
      </c>
      <c t="n" s="6" r="E6">
        <v>2294487</v>
      </c>
    </row>
    <row spans="1:9" r="7">
      <c t="s" s="4" r="A7">
        <v>128</v>
      </c>
      <c t="n" s="6" r="F7">
        <v>28259</v>
      </c>
      <c t="n" s="7" r="I7">
        <v>28259</v>
      </c>
    </row>
    <row spans="1:9" r="8">
      <c t="s" s="4" r="A8">
        <v>129</v>
      </c>
      <c t="n" s="6" r="F8">
        <v>983305</v>
      </c>
      <c t="n" s="7" r="I8">
        <v>983305</v>
      </c>
    </row>
    <row spans="1:9" r="9">
      <c t="s" s="4" r="A9">
        <v>130</v>
      </c>
      <c t="n" s="7" r="D9">
        <v>-13</v>
      </c>
      <c t="n" s="7" r="E9">
        <v>18001</v>
      </c>
      <c t="n" s="6" r="F9">
        <v>-17988</v>
      </c>
      <c t="s" s="4" r="I9">
        <v>65</v>
      </c>
    </row>
    <row spans="1:9" r="10">
      <c t="s" s="4" r="A10">
        <v>131</v>
      </c>
      <c t="n" s="6" r="D10">
        <v>-13376</v>
      </c>
      <c t="n" s="6" r="E10">
        <v>18001392</v>
      </c>
    </row>
    <row spans="1:9" r="11">
      <c t="s" s="4" r="A11">
        <v>132</v>
      </c>
      <c t="n" s="7" r="B11">
        <v>-80</v>
      </c>
      <c t="n" s="7" r="E11">
        <v>80</v>
      </c>
      <c t="s" s="4" r="I11">
        <v>65</v>
      </c>
    </row>
    <row spans="1:9" r="12">
      <c t="s" s="4" r="A12">
        <v>133</v>
      </c>
      <c t="n" s="6" r="B12">
        <v>-80000</v>
      </c>
      <c t="n" s="6" r="E12">
        <v>80000</v>
      </c>
    </row>
    <row spans="1:9" r="13">
      <c t="s" s="4" r="A13">
        <v>134</v>
      </c>
      <c t="n" s="7" r="E13">
        <v>795</v>
      </c>
      <c t="n" s="6" r="F13">
        <v>437755</v>
      </c>
      <c t="n" s="7" r="I13">
        <v>438550</v>
      </c>
    </row>
    <row spans="1:9" r="14">
      <c t="s" s="4" r="A14">
        <v>135</v>
      </c>
      <c t="n" s="6" r="E14">
        <v>795095</v>
      </c>
    </row>
    <row spans="1:9" r="15">
      <c t="s" s="4" r="A15">
        <v>136</v>
      </c>
      <c t="n" s="7" r="E15">
        <v>34</v>
      </c>
      <c t="n" s="6" r="F15">
        <v>23301</v>
      </c>
      <c t="n" s="6" r="I15">
        <v>23335</v>
      </c>
    </row>
    <row spans="1:9" r="16">
      <c t="s" s="4" r="A16">
        <v>137</v>
      </c>
      <c t="n" s="6" r="E16">
        <v>33334</v>
      </c>
    </row>
    <row spans="1:9" r="17">
      <c t="s" s="4" r="A17">
        <v>138</v>
      </c>
      <c t="n" s="6" r="F17">
        <v>420507</v>
      </c>
      <c t="n" s="6" r="I17">
        <v>420507</v>
      </c>
    </row>
    <row spans="1:9" r="18">
      <c t="s" s="4" r="A18">
        <v>139</v>
      </c>
      <c t="n" s="6" r="F18">
        <v>140513</v>
      </c>
      <c t="n" s="6" r="I18">
        <v>140513</v>
      </c>
    </row>
    <row spans="1:9" r="19">
      <c t="s" s="4" r="A19">
        <v>109</v>
      </c>
      <c t="n" s="6" r="G19">
        <v>-24436566</v>
      </c>
      <c t="n" s="6" r="I19">
        <v>-24436566</v>
      </c>
    </row>
    <row spans="1:9" r="20">
      <c t="s" s="4" r="A20">
        <v>140</v>
      </c>
      <c t="n" s="7" r="B20">
        <v>1080</v>
      </c>
      <c t="n" s="7" r="C20">
        <v>2381</v>
      </c>
      <c t="s" s="4" r="D20">
        <v>65</v>
      </c>
      <c t="n" s="7" r="E20">
        <v>48670</v>
      </c>
      <c t="n" s="6" r="F20">
        <v>42803888</v>
      </c>
      <c t="n" s="6" r="G20">
        <v>-48336544</v>
      </c>
      <c t="s" s="4" r="H20">
        <v>65</v>
      </c>
      <c t="n" s="7" r="I20">
        <v>-5480525</v>
      </c>
    </row>
    <row spans="1:9" r="21">
      <c t="s" s="4" r="A21">
        <v>141</v>
      </c>
      <c t="n" s="6" r="B21">
        <v>1080000</v>
      </c>
      <c t="n" s="6" r="C21">
        <v>2380952</v>
      </c>
      <c t="s" s="4" r="D21">
        <v>65</v>
      </c>
      <c t="n" s="6" r="E21">
        <v>48670144</v>
      </c>
    </row>
    <row spans="1:9" r="22">
      <c t="s" s="4" r="A22">
        <v>125</v>
      </c>
      <c t="s" s="4" r="I22">
        <v>65</v>
      </c>
    </row>
    <row spans="1:9" r="23">
      <c t="s" s="4" r="A23">
        <v>126</v>
      </c>
      <c t="n" s="7" r="E23">
        <v>262</v>
      </c>
      <c t="n" s="6" r="F23">
        <v>406110</v>
      </c>
      <c t="n" s="6" r="G23">
        <v>-406372</v>
      </c>
      <c t="s" s="4" r="I23">
        <v>65</v>
      </c>
    </row>
    <row spans="1:9" r="24">
      <c t="s" s="4" r="A24">
        <v>127</v>
      </c>
      <c t="n" s="6" r="E24">
        <v>262176</v>
      </c>
      <c t="n" s="6" r="I24">
        <v>262176</v>
      </c>
    </row>
    <row spans="1:9" r="25">
      <c t="s" s="4" r="A25">
        <v>128</v>
      </c>
      <c t="n" s="6" r="F25">
        <v>18373</v>
      </c>
      <c t="n" s="7" r="I25">
        <v>18373</v>
      </c>
    </row>
    <row spans="1:9" r="26">
      <c t="s" s="4" r="A26">
        <v>129</v>
      </c>
      <c t="n" s="6" r="F26">
        <v>1128979</v>
      </c>
      <c t="n" s="7" r="I26">
        <v>1128979</v>
      </c>
    </row>
    <row spans="1:9" r="27">
      <c t="s" s="4" r="A27">
        <v>132</v>
      </c>
      <c t="n" s="7" r="B27">
        <v>-1080</v>
      </c>
      <c t="n" s="7" r="E27">
        <v>1080</v>
      </c>
      <c t="s" s="4" r="I27">
        <v>65</v>
      </c>
    </row>
    <row spans="1:9" r="28">
      <c t="s" s="4" r="A28">
        <v>133</v>
      </c>
      <c t="n" s="7" r="B28">
        <v>-1080000</v>
      </c>
      <c t="n" s="6" r="E28">
        <v>1080000</v>
      </c>
    </row>
    <row spans="1:9" r="29">
      <c t="s" s="4" r="A29">
        <v>134</v>
      </c>
      <c t="n" s="7" r="E29">
        <v>1379</v>
      </c>
      <c t="n" s="6" r="F29">
        <v>879956</v>
      </c>
      <c t="n" s="7" r="I29">
        <v>881365</v>
      </c>
    </row>
    <row spans="1:9" r="30">
      <c t="s" s="4" r="A30">
        <v>135</v>
      </c>
      <c t="n" s="6" r="E30">
        <v>1379306</v>
      </c>
    </row>
    <row spans="1:9" r="31">
      <c t="s" s="4" r="A31">
        <v>136</v>
      </c>
      <c t="n" s="7" r="E31">
        <v>3053</v>
      </c>
      <c t="n" s="6" r="F31">
        <v>2021977</v>
      </c>
      <c t="n" s="6" r="I31">
        <v>2025030</v>
      </c>
    </row>
    <row spans="1:9" r="32">
      <c t="s" s="4" r="A32">
        <v>137</v>
      </c>
      <c t="n" s="6" r="E32">
        <v>3053273</v>
      </c>
    </row>
    <row spans="1:9" r="33">
      <c t="s" s="4" r="A33">
        <v>142</v>
      </c>
      <c t="n" s="7" r="E33">
        <v>18</v>
      </c>
      <c t="n" s="6" r="F33">
        <v>1079877</v>
      </c>
      <c t="n" s="6" r="I33">
        <v>1079895</v>
      </c>
    </row>
    <row spans="1:9" r="34">
      <c t="s" s="4" r="A34">
        <v>138</v>
      </c>
      <c t="n" s="6" r="F34">
        <v>2618049</v>
      </c>
      <c t="n" s="6" r="I34">
        <v>3697944</v>
      </c>
    </row>
    <row spans="1:9" r="35">
      <c t="s" s="4" r="A35">
        <v>139</v>
      </c>
      <c t="n" s="6" r="F35">
        <v>83031</v>
      </c>
      <c t="n" s="6" r="I35">
        <v>83031</v>
      </c>
    </row>
    <row spans="1:9" r="36">
      <c t="s" s="4" r="A36">
        <v>143</v>
      </c>
      <c t="n" s="7" r="E36">
        <v>10000</v>
      </c>
      <c t="n" s="6" r="F36">
        <v>13290000</v>
      </c>
      <c t="n" s="7" r="I36">
        <v>13300000</v>
      </c>
    </row>
    <row spans="1:9" r="37">
      <c t="s" s="4" r="A37">
        <v>144</v>
      </c>
      <c t="n" s="6" r="E37">
        <v>10000000</v>
      </c>
      <c t="n" s="6" r="I37">
        <v>10000000</v>
      </c>
    </row>
    <row spans="1:9" r="38">
      <c t="s" s="4" r="A38">
        <v>145</v>
      </c>
      <c t="n" s="7" r="E38">
        <v>12132</v>
      </c>
      <c t="n" s="6" r="F38">
        <v>13147768</v>
      </c>
      <c t="n" s="7" r="I38">
        <v>13159900</v>
      </c>
    </row>
    <row spans="1:9" r="39">
      <c t="s" s="4" r="A39">
        <v>146</v>
      </c>
      <c t="n" s="6" r="E39">
        <v>12131453</v>
      </c>
    </row>
    <row spans="1:9" r="40">
      <c t="s" s="4" r="A40">
        <v>147</v>
      </c>
      <c t="n" s="7" r="E40">
        <v>200</v>
      </c>
      <c t="n" s="6" r="F40">
        <v>265800</v>
      </c>
      <c t="n" s="6" r="I40">
        <v>266000</v>
      </c>
    </row>
    <row spans="1:9" r="41">
      <c t="s" s="4" r="A41">
        <v>148</v>
      </c>
      <c t="n" s="6" r="E41">
        <v>200000</v>
      </c>
    </row>
    <row spans="1:9" r="42">
      <c t="s" s="4" r="A42">
        <v>149</v>
      </c>
      <c t="n" s="7" r="E42">
        <v>215</v>
      </c>
      <c t="n" s="6" r="F42">
        <v>239785</v>
      </c>
      <c t="n" s="7" r="I42">
        <v>240000</v>
      </c>
    </row>
    <row spans="1:9" r="43">
      <c t="s" s="4" r="A43">
        <v>150</v>
      </c>
      <c t="n" s="6" r="E43">
        <v>214287</v>
      </c>
      <c t="n" s="6" r="I43">
        <v>214287</v>
      </c>
    </row>
    <row spans="1:9" r="44">
      <c t="s" s="4" r="A44">
        <v>151</v>
      </c>
      <c t="n" s="7" r="H44">
        <v>137563</v>
      </c>
      <c t="n" s="7" r="I44">
        <v>137563</v>
      </c>
    </row>
    <row spans="1:9" r="45">
      <c t="s" s="4" r="A45">
        <v>109</v>
      </c>
      <c t="n" s="6" r="G45">
        <v>-8338026</v>
      </c>
      <c t="n" s="6" r="I45">
        <v>-8338026</v>
      </c>
    </row>
    <row spans="1:9" r="46">
      <c t="s" s="4" r="A46">
        <v>152</v>
      </c>
      <c t="s" s="4" r="B46">
        <v>65</v>
      </c>
      <c t="n" s="7" r="C46">
        <v>2381</v>
      </c>
      <c t="s" s="4" r="D46">
        <v>65</v>
      </c>
      <c t="n" s="7" r="E46">
        <v>77009</v>
      </c>
      <c t="n" s="7" r="F46">
        <v>77983593</v>
      </c>
      <c t="n" s="7" r="G46">
        <v>-57080942</v>
      </c>
      <c t="n" s="7" r="H46">
        <v>137563</v>
      </c>
      <c t="n" s="6" r="I46">
        <v>21119604</v>
      </c>
    </row>
    <row spans="1:9" r="47">
      <c t="s" s="4" r="A47">
        <v>153</v>
      </c>
      <c t="s" s="4" r="B47">
        <v>65</v>
      </c>
      <c t="n" s="6" r="C47">
        <v>2380952</v>
      </c>
      <c t="s" s="4" r="D47">
        <v>65</v>
      </c>
      <c t="n" s="6" r="E47">
        <v>76990639</v>
      </c>
    </row>
    <row spans="1:9" r="48">
      <c t="s" s="4" r="A48">
        <v>138</v>
      </c>
      <c t="n" s="6" r="I48">
        <v>569492</v>
      </c>
    </row>
    <row spans="1:9" r="49">
      <c t="s" s="4" r="A49">
        <v>109</v>
      </c>
      <c t="n" s="6" r="I49">
        <v>-3230222</v>
      </c>
    </row>
    <row spans="1:9" r="50">
      <c t="s" s="4" r="A50">
        <v>154</v>
      </c>
      <c t="n" s="7" r="I50">
        <v>2480423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532</v>
      </c>
      <c t="s" s="2" r="B1">
        <v>79</v>
      </c>
    </row>
    <row spans="1:3" r="2">
      <c t="s" s="2" r="B2">
        <v>23</v>
      </c>
      <c t="s" s="2" r="C2">
        <v>24</v>
      </c>
    </row>
    <row spans="1:3" r="3">
      <c t="s" s="3" r="A3">
        <v>533</v>
      </c>
    </row>
    <row spans="1:3" r="4">
      <c t="s" s="4" r="A4">
        <v>534</v>
      </c>
      <c t="n" s="7" r="B4">
        <v>3600</v>
      </c>
      <c t="n" s="7" r="C4">
        <v>36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35</v>
      </c>
      <c t="s" s="2" r="B1">
        <v>1</v>
      </c>
      <c t="s" s="2" r="D1">
        <v>79</v>
      </c>
    </row>
    <row spans="1:5" r="2">
      <c t="s" s="2" r="B2">
        <v>2</v>
      </c>
      <c t="s" s="2" r="C2">
        <v>80</v>
      </c>
      <c t="s" s="2" r="D2">
        <v>23</v>
      </c>
      <c t="s" s="2" r="E2">
        <v>24</v>
      </c>
    </row>
    <row spans="1:5" r="3">
      <c t="s" s="3" r="A3">
        <v>104</v>
      </c>
    </row>
    <row spans="1:5" r="4">
      <c t="s" s="4" r="A4">
        <v>536</v>
      </c>
      <c t="n" s="7" r="B4">
        <v>-3237079</v>
      </c>
      <c t="n" s="7" r="C4">
        <v>313810</v>
      </c>
      <c t="n" s="7" r="D4">
        <v>-8744398</v>
      </c>
      <c t="n" s="7" r="E4">
        <v>-26033922</v>
      </c>
    </row>
    <row spans="1:5" r="5">
      <c t="s" s="4" r="A5">
        <v>537</v>
      </c>
      <c t="n" s="6" r="B5">
        <v>78591011</v>
      </c>
      <c t="n" s="6" r="C5">
        <v>60408125</v>
      </c>
      <c t="n" s="6" r="D5">
        <v>70581243</v>
      </c>
      <c t="n" s="6" r="E5">
        <v>30345422</v>
      </c>
    </row>
    <row spans="1:5" r="6">
      <c t="s" s="4" r="A6">
        <v>538</v>
      </c>
      <c t="n" s="9" r="B6">
        <v>-0.04</v>
      </c>
      <c t="n" s="9" r="C6">
        <v>0.01</v>
      </c>
      <c t="n" s="9" r="D6">
        <v>-0.12</v>
      </c>
      <c t="n" s="9" r="E6">
        <v>-0.86</v>
      </c>
    </row>
    <row spans="1:5" r="7">
      <c t="s" s="3" r="A7">
        <v>539</v>
      </c>
    </row>
    <row spans="1:5" r="8">
      <c t="s" s="4" r="A8">
        <v>540</v>
      </c>
      <c t="n" s="7" r="B8">
        <v>-3237079</v>
      </c>
      <c t="n" s="7" r="C8">
        <v>313810</v>
      </c>
    </row>
    <row spans="1:5" r="9">
      <c t="s" s="4" r="A9">
        <v>541</v>
      </c>
      <c t="n" s="6" r="B9">
        <v>78591011</v>
      </c>
      <c t="n" s="6" r="C9">
        <v>80436499</v>
      </c>
      <c t="n" s="6" r="D9">
        <v>70581243</v>
      </c>
      <c t="n" s="6" r="E9">
        <v>30345422</v>
      </c>
    </row>
    <row spans="1:5" r="10">
      <c t="s" s="4" r="A10">
        <v>542</v>
      </c>
      <c t="n" s="9" r="B10">
        <v>-0.04</v>
      </c>
      <c t="n" s="7" r="C10">
        <v>0</v>
      </c>
      <c t="n" s="9" r="D10">
        <v>-0.12</v>
      </c>
      <c t="n" s="9" r="E10">
        <v>-0.86</v>
      </c>
    </row>
    <row spans="1:5" r="11">
      <c t="s" s="3" r="A11">
        <v>543</v>
      </c>
    </row>
    <row spans="1:5" r="12">
      <c t="s" s="4" r="A12">
        <v>544</v>
      </c>
      <c t="n" s="6" r="D12">
        <v>44799264</v>
      </c>
      <c t="n" s="6" r="E12">
        <v>39892923</v>
      </c>
    </row>
    <row spans="1:5" r="13">
      <c t="s" s="4" r="A13">
        <v>545</v>
      </c>
    </row>
    <row spans="1:5" r="14">
      <c t="s" s="3" r="A14">
        <v>543</v>
      </c>
    </row>
    <row spans="1:5" r="15">
      <c t="s" s="4" r="A15">
        <v>544</v>
      </c>
      <c t="n" s="6" r="D15">
        <v>10360084</v>
      </c>
      <c t="n" s="6" r="E15">
        <v>11309864</v>
      </c>
    </row>
    <row spans="1:5" r="16">
      <c t="s" s="4" r="A16">
        <v>546</v>
      </c>
    </row>
    <row spans="1:5" r="17">
      <c t="s" s="3" r="A17">
        <v>543</v>
      </c>
    </row>
    <row spans="1:5" r="18">
      <c t="s" s="4" r="A18">
        <v>544</v>
      </c>
      <c t="n" s="6" r="D18">
        <v>25867753</v>
      </c>
      <c t="n" s="6" r="E18">
        <v>18753060</v>
      </c>
    </row>
    <row spans="1:5" r="19">
      <c t="s" s="4" r="A19">
        <v>115</v>
      </c>
    </row>
    <row spans="1:5" r="20">
      <c t="s" s="3" r="A20">
        <v>543</v>
      </c>
    </row>
    <row spans="1:5" r="21">
      <c t="s" s="4" r="A21">
        <v>544</v>
      </c>
      <c t="s" s="4" r="D21">
        <v>65</v>
      </c>
      <c t="n" s="6" r="E21">
        <v>1080000</v>
      </c>
    </row>
    <row spans="1:5" r="22">
      <c t="s" s="4" r="A22">
        <v>116</v>
      </c>
    </row>
    <row spans="1:5" r="23">
      <c t="s" s="3" r="A23">
        <v>543</v>
      </c>
    </row>
    <row spans="1:5" r="24">
      <c t="s" s="4" r="A24">
        <v>544</v>
      </c>
      <c t="n" s="6" r="D24">
        <v>7142856</v>
      </c>
      <c t="n" s="6" r="E24">
        <v>7142856</v>
      </c>
    </row>
    <row spans="1:5" r="25">
      <c t="s" s="4" r="A25">
        <v>547</v>
      </c>
    </row>
    <row spans="1:5" r="26">
      <c t="s" s="3" r="A26">
        <v>543</v>
      </c>
    </row>
    <row spans="1:5" r="27">
      <c t="s" s="4" r="A27">
        <v>544</v>
      </c>
      <c t="s" s="4" r="D27">
        <v>65</v>
      </c>
      <c t="s" s="4" r="E27">
        <v>65</v>
      </c>
    </row>
    <row spans="1:5" r="28">
      <c t="s" s="4" r="A28">
        <v>548</v>
      </c>
    </row>
    <row spans="1:5" r="29">
      <c t="s" s="3" r="A29">
        <v>543</v>
      </c>
    </row>
    <row spans="1:5" r="30">
      <c t="s" s="4" r="A30">
        <v>544</v>
      </c>
      <c t="n" s="6" r="D30">
        <v>1428571</v>
      </c>
      <c t="n" s="6" r="E30">
        <v>160714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 customWidth="1" max="5" min="5" width="14"/>
  </cols>
  <sheetData>
    <row spans="1:5" r="1">
      <c t="s" s="1" r="A1">
        <v>549</v>
      </c>
      <c t="s" s="2" r="B1">
        <v>1</v>
      </c>
      <c t="s" s="2" r="D1">
        <v>79</v>
      </c>
    </row>
    <row spans="1:5" r="2">
      <c t="s" s="2" r="B2">
        <v>2</v>
      </c>
      <c t="s" s="2" r="C2">
        <v>80</v>
      </c>
      <c t="s" s="2" r="D2">
        <v>23</v>
      </c>
      <c t="s" s="2" r="E2">
        <v>24</v>
      </c>
    </row>
    <row spans="1:5" r="3">
      <c t="s" s="3" r="A3">
        <v>550</v>
      </c>
    </row>
    <row spans="1:5" r="4">
      <c t="s" s="4" r="A4">
        <v>436</v>
      </c>
      <c t="n" s="7" r="B4">
        <v>0</v>
      </c>
      <c t="n" s="7" r="C4">
        <v>0</v>
      </c>
      <c t="n" s="7" r="D4">
        <v>0</v>
      </c>
      <c t="n" s="7" r="E4">
        <v>6363630</v>
      </c>
    </row>
    <row spans="1:5" r="5">
      <c t="s" s="4" r="A5">
        <v>35</v>
      </c>
      <c t="n" s="7" r="B5">
        <v>15676246</v>
      </c>
      <c t="n" s="6" r="D5">
        <v>15676246</v>
      </c>
      <c t="n" s="6" r="E5">
        <v>4352177</v>
      </c>
    </row>
    <row spans="1:5" r="6">
      <c t="s" s="4" r="A6">
        <v>551</v>
      </c>
      <c t="n" s="7" r="D6">
        <v>16969662</v>
      </c>
      <c t="n" s="7" r="E6">
        <v>1696966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4"/>
    <col customWidth="1" max="2" min="2" width="20"/>
  </cols>
  <sheetData>
    <row spans="1:2" r="1">
      <c t="s" s="1" r="A1">
        <v>552</v>
      </c>
      <c t="s" s="2" r="B1">
        <v>1</v>
      </c>
    </row>
    <row spans="1:2" r="2">
      <c t="s" s="2" r="B2">
        <v>553</v>
      </c>
    </row>
    <row spans="1:2" r="3">
      <c t="s" s="4" r="A3">
        <v>554</v>
      </c>
    </row>
    <row spans="1:2" r="4">
      <c t="s" s="4" r="A4">
        <v>555</v>
      </c>
      <c t="n" s="6" r="B4">
        <v>227273</v>
      </c>
    </row>
    <row spans="1:2" r="5">
      <c t="s" s="4" r="A5">
        <v>556</v>
      </c>
      <c t="n" s="6" r="B5">
        <v>1142529</v>
      </c>
    </row>
    <row spans="1:2" r="6">
      <c t="s" s="4" r="A6">
        <v>557</v>
      </c>
      <c t="n" s="6" r="B6">
        <v>5076863</v>
      </c>
    </row>
    <row spans="1:2" r="7">
      <c t="s" s="4" r="A7">
        <v>558</v>
      </c>
      <c t="n" s="6" r="B7">
        <v>6446665</v>
      </c>
    </row>
    <row spans="1:2" r="8">
      <c t="s" s="4" r="A8">
        <v>559</v>
      </c>
    </row>
    <row spans="1:2" r="9">
      <c t="s" s="4" r="A9">
        <v>555</v>
      </c>
      <c t="n" s="6" r="B9">
        <v>56818</v>
      </c>
    </row>
    <row spans="1:2" r="10">
      <c t="s" s="4" r="A10">
        <v>556</v>
      </c>
      <c t="n" s="6" r="B10">
        <v>-1142529</v>
      </c>
    </row>
    <row spans="1:2" r="11">
      <c t="s" s="4" r="A11">
        <v>560</v>
      </c>
      <c t="n" s="6" r="B11">
        <v>285654</v>
      </c>
    </row>
    <row spans="1:2" r="12">
      <c t="s" s="4" r="A12">
        <v>561</v>
      </c>
      <c t="n" s="6" r="B12">
        <v>-480784</v>
      </c>
    </row>
    <row spans="1:2" r="13">
      <c t="s" s="4" r="A13">
        <v>562</v>
      </c>
      <c t="n" s="6" r="B13">
        <v>1923137</v>
      </c>
    </row>
    <row spans="1:2" r="14">
      <c t="s" s="4" r="A14">
        <v>557</v>
      </c>
      <c t="n" s="6" r="B14">
        <v>5076863</v>
      </c>
    </row>
    <row spans="1:2" r="15">
      <c t="s" s="4" r="A15">
        <v>563</v>
      </c>
      <c t="n" s="6" r="B15">
        <v>202955</v>
      </c>
    </row>
    <row spans="1:2" r="16">
      <c t="s" s="4" r="A16">
        <v>558</v>
      </c>
      <c t="n" s="6" r="B16">
        <v>59221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46"/>
    <col customWidth="1" max="2" min="2" width="17"/>
    <col customWidth="1" max="3" min="3" width="17"/>
    <col customWidth="1" max="4" min="4" width="17"/>
  </cols>
  <sheetData>
    <row spans="1:4" r="1">
      <c t="s" s="1" r="A1">
        <v>564</v>
      </c>
      <c t="s" s="2" r="B1">
        <v>1</v>
      </c>
      <c t="s" s="2" r="C1">
        <v>79</v>
      </c>
    </row>
    <row spans="1:4" r="2">
      <c t="s" s="2" r="B2">
        <v>2</v>
      </c>
      <c t="s" s="2" r="C2">
        <v>23</v>
      </c>
      <c t="s" s="2" r="D2">
        <v>24</v>
      </c>
    </row>
    <row spans="1:4" r="3">
      <c t="s" s="4" r="A3">
        <v>565</v>
      </c>
    </row>
    <row spans="1:4" r="4">
      <c t="s" s="4" r="A4">
        <v>566</v>
      </c>
      <c t="n" s="9" r="B4">
        <v>1.34</v>
      </c>
    </row>
    <row spans="1:4" r="5">
      <c t="s" s="4" r="A5">
        <v>567</v>
      </c>
      <c t="s" s="4" r="B5">
        <v>568</v>
      </c>
    </row>
    <row spans="1:4" r="6">
      <c t="s" s="4" r="A6">
        <v>569</v>
      </c>
      <c t="n" s="7" r="B6">
        <v>0</v>
      </c>
      <c t="n" s="7" r="C6">
        <v>0</v>
      </c>
    </row>
    <row spans="1:4" r="7">
      <c t="s" s="4" r="A7">
        <v>570</v>
      </c>
    </row>
    <row spans="1:4" r="8">
      <c t="s" s="4" r="A8">
        <v>566</v>
      </c>
      <c t="n" s="9" r="C8">
        <v>1.5</v>
      </c>
    </row>
    <row spans="1:4" r="9">
      <c t="s" s="4" r="A9">
        <v>567</v>
      </c>
      <c t="s" s="4" r="C9">
        <v>571</v>
      </c>
    </row>
    <row spans="1:4" r="10">
      <c t="s" s="4" r="A10">
        <v>569</v>
      </c>
      <c t="n" s="7" r="C10">
        <v>0</v>
      </c>
      <c t="n" s="7" r="D10">
        <v>0</v>
      </c>
    </row>
    <row spans="1:4" r="11">
      <c t="s" s="4" r="A11">
        <v>572</v>
      </c>
    </row>
    <row spans="1:4" r="12">
      <c t="s" s="4" r="A12">
        <v>566</v>
      </c>
      <c t="n" s="9" r="C12">
        <v>1.2</v>
      </c>
      <c t="n" s="9" r="D12">
        <v>0.54</v>
      </c>
    </row>
    <row spans="1:4" r="13">
      <c t="s" s="4" r="A13">
        <v>573</v>
      </c>
      <c t="s" s="4" r="B13">
        <v>574</v>
      </c>
      <c t="s" s="4" r="C13">
        <v>575</v>
      </c>
      <c t="s" s="4" r="D13">
        <v>576</v>
      </c>
    </row>
    <row spans="1:4" r="14">
      <c t="s" s="4" r="A14">
        <v>449</v>
      </c>
      <c t="s" s="4" r="B14">
        <v>577</v>
      </c>
      <c t="s" s="4" r="C14">
        <v>578</v>
      </c>
      <c t="s" s="4" r="D14">
        <v>579</v>
      </c>
    </row>
    <row spans="1:4" r="15">
      <c t="s" s="4" r="A15">
        <v>567</v>
      </c>
      <c t="s" s="4" r="C15">
        <v>580</v>
      </c>
      <c t="s" s="4" r="D15">
        <v>580</v>
      </c>
    </row>
    <row spans="1:4" r="16">
      <c t="s" s="4" r="A16">
        <v>581</v>
      </c>
    </row>
    <row spans="1:4" r="17">
      <c t="s" s="4" r="A17">
        <v>566</v>
      </c>
      <c t="n" s="9" r="D17">
        <v>0.75</v>
      </c>
    </row>
    <row spans="1:4" r="18">
      <c t="s" s="4" r="A18">
        <v>573</v>
      </c>
      <c t="s" s="4" r="C18">
        <v>582</v>
      </c>
      <c t="s" s="4" r="D18">
        <v>583</v>
      </c>
    </row>
    <row spans="1:4" r="19">
      <c t="s" s="4" r="A19">
        <v>449</v>
      </c>
      <c t="s" s="4" r="C19">
        <v>584</v>
      </c>
      <c t="s" s="4" r="D19">
        <v>585</v>
      </c>
    </row>
    <row spans="1:4" r="20">
      <c t="s" s="4" r="A20">
        <v>567</v>
      </c>
      <c t="s" s="4" r="D20">
        <v>580</v>
      </c>
    </row>
    <row spans="1:4" r="21">
      <c t="s" s="4" r="A21">
        <v>586</v>
      </c>
    </row>
    <row spans="1:4" r="22">
      <c t="s" s="4" r="A22">
        <v>566</v>
      </c>
      <c t="n" s="9" r="C22">
        <v>2.32</v>
      </c>
      <c t="n" s="7" r="D22">
        <v>2</v>
      </c>
    </row>
    <row spans="1:4" r="23">
      <c t="s" s="4" r="A23">
        <v>573</v>
      </c>
      <c t="s" s="4" r="B23">
        <v>587</v>
      </c>
      <c t="s" s="4" r="C23">
        <v>588</v>
      </c>
      <c t="s" s="4" r="D23">
        <v>589</v>
      </c>
    </row>
    <row spans="1:4" r="24">
      <c t="s" s="4" r="A24">
        <v>449</v>
      </c>
      <c t="s" s="4" r="B24">
        <v>590</v>
      </c>
      <c t="s" s="4" r="C24">
        <v>591</v>
      </c>
      <c t="s" s="4" r="D24">
        <v>592</v>
      </c>
    </row>
    <row spans="1:4" r="25">
      <c t="s" s="4" r="A25">
        <v>567</v>
      </c>
      <c t="s" s="4" r="C25">
        <v>593</v>
      </c>
      <c t="s" s="4" r="D25">
        <v>594</v>
      </c>
    </row>
    <row spans="1:4" r="26">
      <c t="s" s="4" r="A26">
        <v>595</v>
      </c>
    </row>
    <row spans="1:4" r="27">
      <c t="s" s="4" r="A27">
        <v>566</v>
      </c>
      <c t="n" s="9" r="D27">
        <v>1.12</v>
      </c>
    </row>
    <row spans="1:4" r="28">
      <c t="s" s="4" r="A28">
        <v>573</v>
      </c>
      <c t="s" s="4" r="C28">
        <v>596</v>
      </c>
      <c t="s" s="4" r="D28">
        <v>597</v>
      </c>
    </row>
    <row spans="1:4" r="29">
      <c t="s" s="4" r="A29">
        <v>449</v>
      </c>
      <c t="s" s="4" r="C29">
        <v>598</v>
      </c>
      <c t="s" s="4" r="D29">
        <v>599</v>
      </c>
    </row>
    <row spans="1:4" r="30">
      <c t="s" s="4" r="A30">
        <v>567</v>
      </c>
      <c t="s" s="4" r="D30">
        <v>6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spans="1:4" r="1">
      <c t="s" s="1" r="A1">
        <v>601</v>
      </c>
      <c t="s" s="2" r="B1">
        <v>1</v>
      </c>
      <c t="s" s="2" r="C1">
        <v>79</v>
      </c>
    </row>
    <row spans="1:4" r="2">
      <c t="s" s="2" r="B2">
        <v>2</v>
      </c>
      <c t="s" s="2" r="C2">
        <v>23</v>
      </c>
      <c t="s" s="2" r="D2">
        <v>24</v>
      </c>
    </row>
    <row spans="1:4" r="3">
      <c t="s" s="3" r="A3">
        <v>602</v>
      </c>
    </row>
    <row spans="1:4" r="4">
      <c t="s" s="4" r="A4">
        <v>603</v>
      </c>
      <c t="n" s="9" r="C4">
        <v>0.51</v>
      </c>
      <c t="n" s="9" r="D4">
        <v>0.21</v>
      </c>
    </row>
    <row spans="1:4" r="5">
      <c t="s" s="4" r="A5">
        <v>545</v>
      </c>
    </row>
    <row spans="1:4" r="6">
      <c t="s" s="3" r="A6">
        <v>604</v>
      </c>
    </row>
    <row spans="1:4" r="7">
      <c t="s" s="4" r="A7">
        <v>605</v>
      </c>
      <c t="n" s="6" r="B7">
        <v>10360084</v>
      </c>
      <c t="n" s="6" r="C7">
        <v>11309864</v>
      </c>
      <c t="n" s="6" r="D7">
        <v>5639864</v>
      </c>
    </row>
    <row spans="1:4" r="8">
      <c t="s" s="4" r="A8">
        <v>603</v>
      </c>
      <c t="n" s="6" r="B8">
        <v>317874</v>
      </c>
      <c t="n" s="6" r="C8">
        <v>3140000</v>
      </c>
      <c t="n" s="6" r="D8">
        <v>6585000</v>
      </c>
    </row>
    <row spans="1:4" r="9">
      <c t="s" s="4" r="A9">
        <v>606</v>
      </c>
      <c t="n" s="6" r="B9">
        <v>-20000</v>
      </c>
      <c t="n" s="6" r="C9">
        <v>-3053397</v>
      </c>
      <c t="n" s="6" r="D9">
        <v>-33334</v>
      </c>
    </row>
    <row spans="1:4" r="10">
      <c t="s" s="4" r="A10">
        <v>607</v>
      </c>
      <c t="n" s="6" r="B10">
        <v>-39000</v>
      </c>
      <c t="n" s="6" r="C10">
        <v>-1036383</v>
      </c>
      <c t="n" s="6" r="D10">
        <v>-881666</v>
      </c>
    </row>
    <row spans="1:4" r="11">
      <c t="s" s="4" r="A11">
        <v>608</v>
      </c>
      <c t="n" s="6" r="B11">
        <v>10618958</v>
      </c>
      <c t="n" s="6" r="C11">
        <v>10360084</v>
      </c>
      <c t="n" s="6" r="D11">
        <v>11309864</v>
      </c>
    </row>
    <row spans="1:4" r="12">
      <c t="s" s="4" r="A12">
        <v>609</v>
      </c>
      <c t="n" s="6" r="C12">
        <v>7439084</v>
      </c>
    </row>
    <row spans="1:4" r="13">
      <c t="s" s="3" r="A13">
        <v>602</v>
      </c>
    </row>
    <row spans="1:4" r="14">
      <c t="s" s="4" r="A14">
        <v>605</v>
      </c>
      <c t="n" s="9" r="B14">
        <v>1.01</v>
      </c>
      <c t="n" s="9" r="C14">
        <v>0.8100000000000001</v>
      </c>
      <c t="n" s="9" r="D14">
        <v>0.83</v>
      </c>
    </row>
    <row spans="1:4" r="15">
      <c t="s" s="4" r="A15">
        <v>603</v>
      </c>
      <c t="n" s="11" r="B15">
        <v>1.34</v>
      </c>
      <c t="n" s="11" r="C15">
        <v>1.37</v>
      </c>
      <c t="n" s="11" r="D15">
        <v>0.8</v>
      </c>
    </row>
    <row spans="1:4" r="16">
      <c t="s" s="4" r="A16">
        <v>606</v>
      </c>
      <c t="s" s="4" r="B16">
        <v>610</v>
      </c>
      <c t="s" s="4" r="C16">
        <v>611</v>
      </c>
      <c t="n" s="11" r="D16">
        <v>0.7</v>
      </c>
    </row>
    <row spans="1:4" r="17">
      <c t="s" s="4" r="A17">
        <v>607</v>
      </c>
      <c t="n" s="11" r="B17">
        <v>1.26</v>
      </c>
      <c t="n" s="11" r="C17">
        <v>1.07</v>
      </c>
      <c t="n" s="11" r="D17">
        <v>0.85</v>
      </c>
    </row>
    <row spans="1:4" r="18">
      <c t="s" s="4" r="A18">
        <v>608</v>
      </c>
      <c t="n" s="7" r="B18">
        <v>1</v>
      </c>
      <c t="n" s="11" r="C18">
        <v>1.01</v>
      </c>
      <c t="n" s="9" r="D18">
        <v>0.8100000000000001</v>
      </c>
    </row>
    <row spans="1:4" r="19">
      <c t="s" s="4" r="A19">
        <v>609</v>
      </c>
      <c t="s" s="4" r="C19">
        <v>612</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spans="1:4" r="1">
      <c t="s" s="1" r="A1">
        <v>613</v>
      </c>
      <c t="s" s="2" r="B1">
        <v>1</v>
      </c>
      <c t="s" s="2" r="C1">
        <v>79</v>
      </c>
    </row>
    <row spans="1:4" r="2">
      <c t="s" s="2" r="B2">
        <v>2</v>
      </c>
      <c t="s" s="2" r="C2">
        <v>23</v>
      </c>
      <c t="s" s="2" r="D2">
        <v>24</v>
      </c>
    </row>
    <row spans="1:4" r="3">
      <c t="s" s="3" r="A3">
        <v>602</v>
      </c>
    </row>
    <row spans="1:4" r="4">
      <c t="s" s="4" r="A4">
        <v>603</v>
      </c>
      <c t="n" s="9" r="C4">
        <v>0.51</v>
      </c>
      <c t="n" s="9" r="D4">
        <v>0.21</v>
      </c>
    </row>
    <row spans="1:4" r="5">
      <c t="s" s="4" r="A5">
        <v>570</v>
      </c>
    </row>
    <row spans="1:4" r="6">
      <c t="s" s="3" r="A6">
        <v>614</v>
      </c>
    </row>
    <row spans="1:4" r="7">
      <c t="s" s="4" r="A7">
        <v>605</v>
      </c>
      <c t="n" s="6" r="B7">
        <v>25867753</v>
      </c>
      <c t="n" s="6" r="C7">
        <v>18753060</v>
      </c>
      <c t="n" s="6" r="D7">
        <v>19112360</v>
      </c>
    </row>
    <row spans="1:4" r="8">
      <c t="s" s="4" r="A8">
        <v>603</v>
      </c>
      <c t="n" s="6" r="B8">
        <v>7488609</v>
      </c>
      <c t="n" s="6" r="C8">
        <v>15848643</v>
      </c>
      <c t="n" s="6" r="D8">
        <v>927000</v>
      </c>
    </row>
    <row spans="1:4" r="9">
      <c t="s" s="4" r="A9">
        <v>606</v>
      </c>
      <c t="n" s="6" r="B9">
        <v>-1712529</v>
      </c>
      <c t="n" s="6" r="C9">
        <v>-1546308</v>
      </c>
      <c t="n" s="6" r="D9">
        <v>-1186300</v>
      </c>
    </row>
    <row spans="1:4" r="10">
      <c t="s" s="4" r="A10">
        <v>615</v>
      </c>
      <c t="n" s="6" r="B10">
        <v>-1183162</v>
      </c>
      <c t="n" s="6" r="C10">
        <v>-7187642</v>
      </c>
      <c t="n" s="6" r="D10">
        <v>-100000</v>
      </c>
    </row>
    <row spans="1:4" r="11">
      <c t="s" s="4" r="A11">
        <v>608</v>
      </c>
      <c t="n" s="6" r="B11">
        <v>30460671</v>
      </c>
      <c t="n" s="6" r="C11">
        <v>25867753</v>
      </c>
      <c t="n" s="6" r="D11">
        <v>18753060</v>
      </c>
    </row>
    <row spans="1:4" r="12">
      <c t="s" s="3" r="A12">
        <v>602</v>
      </c>
    </row>
    <row spans="1:4" r="13">
      <c t="s" s="4" r="A13">
        <v>605</v>
      </c>
      <c t="n" s="9" r="B13">
        <v>1.16</v>
      </c>
      <c t="n" s="9" r="C13">
        <v>1.06</v>
      </c>
      <c t="n" s="9" r="D13">
        <v>1.11</v>
      </c>
    </row>
    <row spans="1:4" r="14">
      <c t="s" s="4" r="A14">
        <v>603</v>
      </c>
      <c t="n" s="11" r="B14">
        <v>1.12</v>
      </c>
      <c t="n" s="11" r="C14">
        <v>1.09</v>
      </c>
      <c t="n" s="11" r="D14">
        <v>1.05</v>
      </c>
    </row>
    <row spans="1:4" r="15">
      <c t="s" s="4" r="A15">
        <v>606</v>
      </c>
      <c t="s" s="4" r="B15">
        <v>616</v>
      </c>
      <c t="s" s="4" r="C15">
        <v>617</v>
      </c>
      <c t="n" s="11" r="D15">
        <v>0.71</v>
      </c>
    </row>
    <row spans="1:4" r="16">
      <c t="s" s="4" r="A16">
        <v>615</v>
      </c>
      <c t="n" s="11" r="B16">
        <v>1.11</v>
      </c>
      <c t="s" s="4" r="C16">
        <v>618</v>
      </c>
      <c t="n" s="11" r="D16">
        <v>0.75</v>
      </c>
    </row>
    <row spans="1:4" r="17">
      <c t="s" s="4" r="A17">
        <v>608</v>
      </c>
      <c t="n" s="9" r="B17">
        <v>1.16</v>
      </c>
      <c t="n" s="9" r="C17">
        <v>1.16</v>
      </c>
      <c t="n" s="9" r="D17">
        <v>1.06</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26"/>
    <col customWidth="1" max="5" min="5" width="14"/>
  </cols>
  <sheetData>
    <row spans="1:5" r="1">
      <c t="s" s="1" r="A1">
        <v>619</v>
      </c>
      <c t="s" s="2" r="B1">
        <v>1</v>
      </c>
      <c t="s" s="2" r="D1">
        <v>79</v>
      </c>
    </row>
    <row spans="1:5" r="2">
      <c t="s" s="2" r="B2">
        <v>2</v>
      </c>
      <c t="s" s="2" r="C2">
        <v>80</v>
      </c>
      <c t="s" s="2" r="D2">
        <v>23</v>
      </c>
      <c t="s" s="2" r="E2">
        <v>24</v>
      </c>
    </row>
    <row spans="1:5" r="3">
      <c t="s" s="3" r="A3">
        <v>118</v>
      </c>
    </row>
    <row spans="1:5" r="4">
      <c t="s" s="4" r="A4">
        <v>620</v>
      </c>
      <c t="n" s="6" r="D4">
        <v>10000000</v>
      </c>
      <c t="n" s="6" r="E4">
        <v>18081392</v>
      </c>
    </row>
    <row spans="1:5" r="5">
      <c t="s" s="4" r="A5">
        <v>621</v>
      </c>
      <c t="n" s="6" r="D5">
        <v>12131453</v>
      </c>
    </row>
    <row spans="1:5" r="6">
      <c t="s" s="4" r="A6">
        <v>622</v>
      </c>
      <c t="n" s="6" r="D6">
        <v>262176</v>
      </c>
      <c t="n" s="6" r="E6">
        <v>2294487</v>
      </c>
    </row>
    <row spans="1:5" r="7">
      <c t="s" s="4" r="A7">
        <v>623</v>
      </c>
      <c t="n" s="6" r="D7">
        <v>1080000</v>
      </c>
      <c t="n" s="6" r="E7">
        <v>18081392</v>
      </c>
    </row>
    <row spans="1:5" r="8">
      <c t="s" s="4" r="A8">
        <v>624</v>
      </c>
      <c t="n" s="6" r="D8">
        <v>3053273</v>
      </c>
      <c t="n" s="6" r="E8">
        <v>33334</v>
      </c>
    </row>
    <row spans="1:5" r="9">
      <c t="s" s="4" r="A9">
        <v>625</v>
      </c>
      <c t="n" s="6" r="D9">
        <v>1379306</v>
      </c>
      <c t="n" s="6" r="E9">
        <v>795095</v>
      </c>
    </row>
    <row spans="1:5" r="10">
      <c t="s" s="4" r="A10">
        <v>626</v>
      </c>
      <c t="n" s="6" r="D10">
        <v>200000</v>
      </c>
    </row>
    <row spans="1:5" r="11">
      <c t="s" s="4" r="A11">
        <v>627</v>
      </c>
      <c t="n" s="6" r="D11">
        <v>214287</v>
      </c>
    </row>
    <row spans="1:5" r="12">
      <c t="s" s="4" r="A12">
        <v>628</v>
      </c>
      <c t="n" s="7" r="D12">
        <v>1314110</v>
      </c>
      <c t="n" s="7" r="E12">
        <v>0</v>
      </c>
    </row>
    <row spans="1:5" r="13">
      <c t="s" s="3" r="A13">
        <v>629</v>
      </c>
    </row>
    <row spans="1:5" r="14">
      <c t="s" s="4" r="A14">
        <v>630</v>
      </c>
      <c t="n" s="6" r="B14">
        <v>0</v>
      </c>
      <c t="n" s="6" r="D14">
        <v>0</v>
      </c>
      <c t="n" s="6" r="E14">
        <v>1080000</v>
      </c>
    </row>
    <row spans="1:5" r="15">
      <c t="s" s="3" r="A15">
        <v>631</v>
      </c>
    </row>
    <row spans="1:5" r="16">
      <c t="s" s="4" r="A16">
        <v>630</v>
      </c>
      <c t="n" s="6" r="B16">
        <v>2380952</v>
      </c>
      <c t="n" s="6" r="D16">
        <v>2380952</v>
      </c>
      <c t="n" s="6" r="E16">
        <v>2380952</v>
      </c>
    </row>
    <row spans="1:5" r="17">
      <c t="s" s="3" r="A17">
        <v>632</v>
      </c>
    </row>
    <row spans="1:5" r="18">
      <c t="s" s="4" r="A18">
        <v>633</v>
      </c>
      <c t="n" s="6" r="E18">
        <v>20000000</v>
      </c>
    </row>
    <row spans="1:5" r="19">
      <c t="s" s="4" r="A19">
        <v>634</v>
      </c>
      <c t="n" s="6" r="D19">
        <v>9639916</v>
      </c>
    </row>
    <row spans="1:5" r="20">
      <c t="s" s="4" r="A20">
        <v>635</v>
      </c>
      <c t="n" s="7" r="D20">
        <v>1129000</v>
      </c>
      <c t="n" s="7" r="E20">
        <v>757000</v>
      </c>
    </row>
    <row spans="1:5" r="21">
      <c t="s" s="4" r="A21">
        <v>636</v>
      </c>
      <c t="n" s="9" r="D21">
        <v>0.51</v>
      </c>
      <c t="n" s="9" r="E21">
        <v>0.21</v>
      </c>
    </row>
    <row spans="1:5" r="22">
      <c t="s" s="4" r="A22">
        <v>637</v>
      </c>
      <c t="s" s="4" r="D22">
        <v>638</v>
      </c>
    </row>
    <row spans="1:5" r="23">
      <c t="s" s="4" r="A23">
        <v>639</v>
      </c>
      <c t="s" s="4" r="D23">
        <v>640</v>
      </c>
    </row>
    <row spans="1:5" r="24">
      <c t="s" s="4" r="A24">
        <v>641</v>
      </c>
      <c t="n" s="7" r="D24">
        <v>4396128</v>
      </c>
      <c t="n" s="7" r="E24">
        <v>8588909</v>
      </c>
    </row>
    <row spans="1:5" r="25">
      <c t="s" s="4" r="A25">
        <v>642</v>
      </c>
      <c t="n" s="6" r="D25">
        <v>3379022</v>
      </c>
      <c t="n" s="6" r="E25">
        <v>5998770</v>
      </c>
    </row>
    <row spans="1:5" r="26">
      <c t="s" s="4" r="A26">
        <v>643</v>
      </c>
      <c t="n" s="6" r="D26">
        <v>2270855</v>
      </c>
    </row>
    <row spans="1:5" r="27">
      <c t="s" s="4" r="A27">
        <v>644</v>
      </c>
      <c t="n" s="7" r="D27">
        <v>18000</v>
      </c>
      <c t="n" s="7" r="E27">
        <v>38000</v>
      </c>
    </row>
    <row spans="1:5" r="28">
      <c t="s" s="4" r="A28">
        <v>645</v>
      </c>
      <c t="n" s="6" r="B28">
        <v>202955</v>
      </c>
      <c t="n" s="6" r="C28">
        <v>50000</v>
      </c>
      <c t="n" s="6" r="D28">
        <v>75000</v>
      </c>
      <c t="n" s="6" r="E28">
        <v>297000</v>
      </c>
    </row>
    <row spans="1:5" r="29">
      <c t="s" s="4" r="A29">
        <v>646</v>
      </c>
      <c t="n" s="6" r="B29">
        <v>7285654</v>
      </c>
      <c t="n" s="6" r="C29">
        <v>8046821</v>
      </c>
      <c t="n" s="6" r="D29">
        <v>1546308</v>
      </c>
      <c t="n" s="6" r="E29">
        <v>1186300</v>
      </c>
    </row>
    <row spans="1:5" r="30">
      <c t="s" s="4" r="A30">
        <v>647</v>
      </c>
      <c t="n" s="9" r="D30">
        <v>0.76</v>
      </c>
      <c t="n" s="9" r="E30">
        <v>0.71</v>
      </c>
    </row>
    <row spans="1:5" r="31">
      <c t="s" s="4" r="A31">
        <v>648</v>
      </c>
      <c t="n" s="7" r="B31">
        <v>1257782</v>
      </c>
      <c t="n" s="7" r="C31">
        <v>656976</v>
      </c>
      <c t="n" s="7" r="D31">
        <v>881335</v>
      </c>
      <c t="n" s="7" r="E31">
        <v>438550</v>
      </c>
    </row>
    <row spans="1:5" r="32">
      <c t="s" s="4" r="A32">
        <v>649</v>
      </c>
      <c t="n" s="6" r="B32">
        <v>1712529</v>
      </c>
      <c t="n" s="6" r="C32">
        <v>888334</v>
      </c>
      <c t="n" s="6" r="D32">
        <v>1379306</v>
      </c>
      <c t="n" s="6" r="E32">
        <v>795095</v>
      </c>
    </row>
    <row spans="1:5" r="33">
      <c t="s" s="4" r="A33">
        <v>650</v>
      </c>
    </row>
    <row spans="1:5" r="34">
      <c t="s" s="3" r="A34">
        <v>632</v>
      </c>
    </row>
    <row spans="1:5" r="35">
      <c t="s" s="4" r="A35">
        <v>651</v>
      </c>
      <c t="n" s="6" r="B35">
        <v>317874</v>
      </c>
      <c t="n" s="6" r="C35">
        <v>1372000</v>
      </c>
    </row>
    <row spans="1:5" r="36">
      <c t="s" s="4" r="A36">
        <v>635</v>
      </c>
      <c t="n" s="7" r="B36">
        <v>358409</v>
      </c>
      <c t="n" s="7" r="C36">
        <v>32775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t="s" s="1" r="A1">
        <v>652</v>
      </c>
      <c t="s" s="2" r="B1">
        <v>2</v>
      </c>
      <c t="s" s="2" r="C1">
        <v>23</v>
      </c>
      <c t="s" s="2" r="D1">
        <v>24</v>
      </c>
    </row>
    <row spans="1:4" r="2">
      <c t="s" s="3" r="A2">
        <v>399</v>
      </c>
    </row>
    <row spans="1:4" r="3">
      <c t="s" s="4" r="A3">
        <v>653</v>
      </c>
      <c t="n" s="7" r="C3">
        <v>913907</v>
      </c>
      <c t="n" s="7" r="D3">
        <v>1404815</v>
      </c>
    </row>
    <row spans="1:4" r="4">
      <c t="s" s="4" r="A4">
        <v>654</v>
      </c>
      <c t="n" s="6" r="C4">
        <v>318684</v>
      </c>
      <c t="n" s="6" r="D4">
        <v>292775</v>
      </c>
    </row>
    <row spans="1:4" r="5">
      <c t="s" s="4" r="A5">
        <v>655</v>
      </c>
      <c t="n" s="6" r="C5">
        <v>1327457</v>
      </c>
      <c t="n" s="6" r="D5">
        <v>937313</v>
      </c>
    </row>
    <row spans="1:4" r="6">
      <c t="s" s="4" r="A6">
        <v>656</v>
      </c>
      <c t="n" s="7" r="B6">
        <v>3332893</v>
      </c>
      <c t="n" s="7" r="C6">
        <v>2560048</v>
      </c>
      <c t="n" s="7" r="D6">
        <v>263490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57</v>
      </c>
      <c t="s" s="2" r="B1">
        <v>2</v>
      </c>
      <c t="s" s="2" r="C1">
        <v>23</v>
      </c>
      <c t="s" s="2" r="D1">
        <v>24</v>
      </c>
    </row>
    <row spans="1:4" r="2">
      <c t="s" s="3" r="A2">
        <v>658</v>
      </c>
    </row>
    <row spans="1:4" r="3">
      <c t="s" s="4" r="A3">
        <v>659</v>
      </c>
      <c t="n" s="7" r="C3">
        <v>3873</v>
      </c>
      <c t="n" s="7" r="D3">
        <v>5426</v>
      </c>
    </row>
    <row spans="1:4" r="4">
      <c t="s" s="4" r="A4">
        <v>660</v>
      </c>
      <c t="n" s="6" r="C4">
        <v>3873</v>
      </c>
      <c t="n" s="6" r="D4">
        <v>5426</v>
      </c>
    </row>
    <row spans="1:4" r="5">
      <c t="s" s="4" r="A5">
        <v>661</v>
      </c>
      <c t="n" s="6" r="C5">
        <v>-1500</v>
      </c>
      <c t="n" s="6" r="D5">
        <v>-1500</v>
      </c>
    </row>
    <row spans="1:4" r="6">
      <c t="s" s="4" r="A6">
        <v>662</v>
      </c>
      <c t="n" s="7" r="B6">
        <v>1975</v>
      </c>
      <c t="n" s="7" r="C6">
        <v>2373</v>
      </c>
      <c t="n" s="7" r="D6">
        <v>39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55</v>
      </c>
      <c t="s" s="2" r="B1">
        <v>1</v>
      </c>
      <c t="s" s="2" r="D1">
        <v>79</v>
      </c>
    </row>
    <row spans="1:5" r="2">
      <c t="s" s="2" r="B2">
        <v>2</v>
      </c>
      <c t="s" s="2" r="C2">
        <v>80</v>
      </c>
      <c t="s" s="2" r="D2">
        <v>23</v>
      </c>
      <c t="s" s="2" r="E2">
        <v>24</v>
      </c>
    </row>
    <row spans="1:5" r="3">
      <c t="s" s="3" r="A3">
        <v>156</v>
      </c>
    </row>
    <row spans="1:5" r="4">
      <c t="s" s="4" r="A4">
        <v>157</v>
      </c>
      <c t="n" s="7" r="B4">
        <v>-3230222</v>
      </c>
      <c t="n" s="7" r="C4">
        <v>720182</v>
      </c>
      <c t="n" s="7" r="D4">
        <v>-8338026</v>
      </c>
      <c t="n" s="7" r="E4">
        <v>-24436566</v>
      </c>
    </row>
    <row spans="1:5" r="5">
      <c t="s" s="3" r="A5">
        <v>158</v>
      </c>
    </row>
    <row spans="1:5" r="6">
      <c t="s" s="4" r="A6">
        <v>86</v>
      </c>
      <c t="n" s="6" r="B6">
        <v>510033</v>
      </c>
      <c t="n" s="6" r="C6">
        <v>285883</v>
      </c>
      <c t="n" s="6" r="D6">
        <v>1600246</v>
      </c>
      <c t="n" s="6" r="E6">
        <v>386282</v>
      </c>
    </row>
    <row spans="1:5" r="7">
      <c t="s" s="4" r="A7">
        <v>159</v>
      </c>
      <c t="n" s="6" r="B7">
        <v>35584</v>
      </c>
      <c t="n" s="6" r="C7">
        <v>33914</v>
      </c>
      <c t="n" s="6" r="D7">
        <v>152958</v>
      </c>
      <c t="n" s="6" r="E7">
        <v>11278</v>
      </c>
    </row>
    <row spans="1:5" r="8">
      <c t="s" s="4" r="A8">
        <v>160</v>
      </c>
      <c t="n" s="6" r="B8">
        <v>-12266</v>
      </c>
      <c t="n" s="6" r="C8">
        <v>-5847</v>
      </c>
      <c t="n" s="6" r="D8">
        <v>170843</v>
      </c>
      <c t="n" s="6" r="E8">
        <v>78051</v>
      </c>
    </row>
    <row spans="1:5" r="9">
      <c t="s" s="4" r="A9">
        <v>161</v>
      </c>
      <c t="n" s="6" r="B9">
        <v>-1260549</v>
      </c>
      <c t="n" s="6" r="C9">
        <v>-1343447</v>
      </c>
      <c t="n" s="6" r="D9">
        <v>-3644594</v>
      </c>
      <c t="n" s="6" r="E9">
        <v>10344753</v>
      </c>
    </row>
    <row spans="1:5" r="10">
      <c t="s" s="4" r="A10">
        <v>38</v>
      </c>
      <c t="n" s="6" r="B10">
        <v>0</v>
      </c>
      <c t="n" s="6" r="C10">
        <v>-2260270</v>
      </c>
      <c t="n" s="6" r="D10">
        <v>-2427733</v>
      </c>
      <c t="n" s="6" r="E10">
        <v>0</v>
      </c>
    </row>
    <row spans="1:5" r="11">
      <c t="s" s="4" r="A11">
        <v>162</v>
      </c>
      <c t="n" s="6" r="B11">
        <v>358409</v>
      </c>
      <c t="n" s="6" r="C11">
        <v>327750</v>
      </c>
      <c t="n" s="6" r="D11">
        <v>1413353</v>
      </c>
      <c t="n" s="6" r="E11">
        <v>794901</v>
      </c>
    </row>
    <row spans="1:5" r="12">
      <c t="s" s="4" r="A12">
        <v>163</v>
      </c>
      <c t="n" s="6" r="B12">
        <v>0</v>
      </c>
      <c t="n" s="6" r="C12">
        <v>-79327</v>
      </c>
      <c t="n" s="6" r="D12">
        <v>-79327</v>
      </c>
      <c t="n" s="6" r="E12">
        <v>0</v>
      </c>
    </row>
    <row spans="1:5" r="13">
      <c t="s" s="4" r="A13">
        <v>164</v>
      </c>
      <c t="n" s="6" r="B13">
        <v>0</v>
      </c>
      <c t="n" s="6" r="C13">
        <v>0</v>
      </c>
      <c t="n" s="6" r="D13">
        <v>0</v>
      </c>
      <c t="n" s="6" r="E13">
        <v>6793024</v>
      </c>
    </row>
    <row spans="1:5" r="14">
      <c t="s" s="3" r="A14">
        <v>165</v>
      </c>
    </row>
    <row spans="1:5" r="15">
      <c t="s" s="4" r="A15">
        <v>166</v>
      </c>
      <c t="n" s="6" r="B15">
        <v>-3034674</v>
      </c>
      <c t="n" s="6" r="C15">
        <v>-3862406</v>
      </c>
      <c t="n" s="6" r="D15">
        <v>10136988</v>
      </c>
      <c t="n" s="6" r="E15">
        <v>-290395</v>
      </c>
    </row>
    <row spans="1:5" r="16">
      <c t="s" s="4" r="A16">
        <v>167</v>
      </c>
      <c t="n" s="6" r="B16">
        <v>-951</v>
      </c>
      <c t="n" s="6" r="C16">
        <v>3049</v>
      </c>
      <c t="n" s="6" r="D16">
        <v>5497</v>
      </c>
      <c t="n" s="6" r="E16">
        <v>-2353</v>
      </c>
    </row>
    <row spans="1:5" r="17">
      <c t="s" s="4" r="A17">
        <v>168</v>
      </c>
      <c t="n" s="6" r="B17">
        <v>159598</v>
      </c>
      <c t="n" s="6" r="C17">
        <v>61014</v>
      </c>
      <c t="n" s="6" r="D17">
        <v>343021</v>
      </c>
      <c t="n" s="6" r="E17">
        <v>286432</v>
      </c>
    </row>
    <row spans="1:5" r="18">
      <c t="s" s="4" r="A18">
        <v>169</v>
      </c>
      <c t="n" s="6" r="B18">
        <v>61307</v>
      </c>
      <c t="n" s="6" r="C18">
        <v>-44045</v>
      </c>
      <c t="n" s="6" r="D18">
        <v>-85953</v>
      </c>
      <c t="n" s="6" r="E18">
        <v>-223743</v>
      </c>
    </row>
    <row spans="1:5" r="19">
      <c t="s" s="4" r="A19">
        <v>170</v>
      </c>
      <c t="n" s="6" r="B19">
        <v>-19549</v>
      </c>
      <c t="n" s="6" r="C19">
        <v>-580561</v>
      </c>
      <c t="n" s="6" r="D19">
        <v>-5620</v>
      </c>
      <c t="n" s="6" r="E19">
        <v>-101452</v>
      </c>
    </row>
    <row spans="1:5" r="20">
      <c t="s" s="4" r="A20">
        <v>171</v>
      </c>
      <c t="n" s="6" r="B20">
        <v>1233566</v>
      </c>
      <c t="n" s="6" r="C20">
        <v>-1927081</v>
      </c>
      <c t="n" s="6" r="D20">
        <v>-4374677</v>
      </c>
      <c t="n" s="6" r="E20">
        <v>390847</v>
      </c>
    </row>
    <row spans="1:5" r="21">
      <c t="s" s="4" r="A21">
        <v>172</v>
      </c>
      <c t="n" s="6" r="B21">
        <v>1393410</v>
      </c>
      <c t="n" s="6" r="C21">
        <v>2205708</v>
      </c>
      <c t="n" s="6" r="D21">
        <v>-6488748</v>
      </c>
      <c t="n" s="6" r="E21">
        <v>0</v>
      </c>
    </row>
    <row spans="1:5" r="22">
      <c t="s" s="4" r="A22">
        <v>173</v>
      </c>
      <c t="n" s="6" r="B22">
        <v>-73476</v>
      </c>
      <c t="n" s="6" r="C22">
        <v>-410088</v>
      </c>
      <c t="n" s="6" r="D22">
        <v>-773918</v>
      </c>
      <c t="n" s="6" r="E22">
        <v>434709</v>
      </c>
    </row>
    <row spans="1:5" r="23">
      <c t="s" s="4" r="A23">
        <v>174</v>
      </c>
      <c t="n" s="6" r="B23">
        <v>-3879780</v>
      </c>
      <c t="n" s="6" r="C23">
        <v>-6875572</v>
      </c>
      <c t="n" s="6" r="D23">
        <v>-12395690</v>
      </c>
      <c t="n" s="6" r="E23">
        <v>-5534232</v>
      </c>
    </row>
    <row spans="1:5" r="24">
      <c t="s" s="3" r="A24">
        <v>175</v>
      </c>
    </row>
    <row spans="1:5" r="25">
      <c t="s" s="4" r="A25">
        <v>176</v>
      </c>
      <c t="n" s="6" r="B25">
        <v>0</v>
      </c>
      <c t="n" s="6" r="C25">
        <v>-1368825</v>
      </c>
      <c t="n" s="6" r="D25">
        <v>-1368825</v>
      </c>
      <c t="n" s="6" r="E25">
        <v>0</v>
      </c>
    </row>
    <row spans="1:5" r="26">
      <c t="s" s="4" r="A26">
        <v>177</v>
      </c>
      <c t="n" s="6" r="B26">
        <v>0</v>
      </c>
      <c t="n" s="6" r="C26">
        <v>99828</v>
      </c>
      <c t="n" s="6" r="D26">
        <v>99828</v>
      </c>
      <c t="n" s="6" r="E26">
        <v>0</v>
      </c>
    </row>
    <row spans="1:5" r="27">
      <c t="s" s="4" r="A27">
        <v>178</v>
      </c>
      <c t="n" s="6" r="B27">
        <v>-334973</v>
      </c>
      <c t="n" s="6" r="C27">
        <v>-107126</v>
      </c>
      <c t="n" s="6" r="D27">
        <v>-2507024</v>
      </c>
      <c t="n" s="6" r="E27">
        <v>-243587</v>
      </c>
    </row>
    <row spans="1:5" r="28">
      <c t="s" s="4" r="A28">
        <v>179</v>
      </c>
      <c t="n" s="6" r="B28">
        <v>-334973</v>
      </c>
      <c t="n" s="6" r="C28">
        <v>-1376123</v>
      </c>
      <c t="n" s="6" r="D28">
        <v>-3776021</v>
      </c>
      <c t="n" s="6" r="E28">
        <v>-243587</v>
      </c>
    </row>
    <row spans="1:5" r="29">
      <c t="s" s="3" r="A29">
        <v>180</v>
      </c>
    </row>
    <row spans="1:5" r="30">
      <c t="s" s="4" r="A30">
        <v>181</v>
      </c>
      <c t="n" s="6" r="B30">
        <v>1270782</v>
      </c>
      <c t="n" s="6" r="C30">
        <v>1246580</v>
      </c>
      <c t="n" s="6" r="D30">
        <v>2906365</v>
      </c>
      <c t="n" s="6" r="E30">
        <v>461884</v>
      </c>
    </row>
    <row spans="1:5" r="31">
      <c t="s" s="4" r="A31">
        <v>182</v>
      </c>
      <c t="n" s="6" r="B31">
        <v>5331444</v>
      </c>
      <c t="n" s="6" r="C31">
        <v>11294449</v>
      </c>
      <c t="n" s="6" r="D31">
        <v>13159899</v>
      </c>
      <c t="n" s="6" r="E31">
        <v>0</v>
      </c>
    </row>
    <row spans="1:5" r="32">
      <c t="s" s="4" r="A32">
        <v>183</v>
      </c>
      <c t="n" s="6" r="B32">
        <v>0</v>
      </c>
      <c t="n" s="6" r="C32">
        <v>0</v>
      </c>
      <c t="n" s="6" r="D32">
        <v>-1533</v>
      </c>
      <c t="n" s="6" r="E32">
        <v>-1500</v>
      </c>
    </row>
    <row spans="1:5" r="33">
      <c t="s" s="4" r="A33">
        <v>184</v>
      </c>
      <c t="n" s="6" r="B33">
        <v>0</v>
      </c>
      <c t="n" s="6" r="C33">
        <v>0</v>
      </c>
      <c t="n" s="6" r="D33">
        <v>0</v>
      </c>
      <c t="n" s="6" r="E33">
        <v>1800000</v>
      </c>
    </row>
    <row spans="1:5" r="34">
      <c t="s" s="4" r="A34">
        <v>185</v>
      </c>
      <c t="n" s="6" r="B34">
        <v>0</v>
      </c>
      <c t="n" s="6" r="C34">
        <v>0</v>
      </c>
      <c t="n" s="6" r="D34">
        <v>0</v>
      </c>
      <c t="n" s="6" r="E34">
        <v>-2721239</v>
      </c>
    </row>
    <row spans="1:5" r="35">
      <c t="s" s="4" r="A35">
        <v>186</v>
      </c>
      <c t="n" s="6" r="B35">
        <v>6602226</v>
      </c>
      <c t="n" s="6" r="C35">
        <v>12541029</v>
      </c>
      <c t="n" s="6" r="D35">
        <v>16064731</v>
      </c>
      <c t="n" s="6" r="E35">
        <v>-460855</v>
      </c>
    </row>
    <row spans="1:5" r="36">
      <c t="s" s="4" r="A36">
        <v>187</v>
      </c>
      <c t="n" s="6" r="B36">
        <v>-14814</v>
      </c>
      <c t="n" s="6" r="C36">
        <v>0</v>
      </c>
      <c t="n" s="6" r="D36">
        <v>137563</v>
      </c>
      <c t="n" s="6" r="E36">
        <v>0</v>
      </c>
    </row>
    <row spans="1:5" r="37">
      <c t="s" s="4" r="A37">
        <v>188</v>
      </c>
      <c t="n" s="6" r="B37">
        <v>2372659</v>
      </c>
      <c t="n" s="6" r="C37">
        <v>4289334</v>
      </c>
      <c t="n" s="6" r="D37">
        <v>30583</v>
      </c>
      <c t="n" s="6" r="E37">
        <v>-6238674</v>
      </c>
    </row>
    <row spans="1:5" r="38">
      <c t="s" s="4" r="A38">
        <v>189</v>
      </c>
      <c t="n" s="6" r="B38">
        <v>795682</v>
      </c>
      <c t="n" s="6" r="C38">
        <v>765099</v>
      </c>
      <c t="n" s="6" r="D38">
        <v>765099</v>
      </c>
      <c t="n" s="6" r="E38">
        <v>7003773</v>
      </c>
    </row>
    <row spans="1:5" r="39">
      <c t="s" s="4" r="A39">
        <v>190</v>
      </c>
      <c t="n" s="6" r="B39">
        <v>3168341</v>
      </c>
      <c t="n" s="6" r="C39">
        <v>5054433</v>
      </c>
      <c t="n" s="6" r="D39">
        <v>795682</v>
      </c>
      <c t="n" s="6" r="E39">
        <v>765099</v>
      </c>
    </row>
    <row spans="1:5" r="40">
      <c t="s" s="3" r="A40">
        <v>191</v>
      </c>
    </row>
    <row spans="1:5" r="41">
      <c t="s" s="4" r="A41">
        <v>192</v>
      </c>
      <c t="n" s="6" r="B41">
        <v>14290</v>
      </c>
      <c t="n" s="6" r="C41">
        <v>104010</v>
      </c>
      <c t="n" s="6" r="D41">
        <v>602138</v>
      </c>
      <c t="n" s="6" r="E41">
        <v>44066</v>
      </c>
    </row>
    <row spans="1:5" r="42">
      <c t="s" s="4" r="A42">
        <v>193</v>
      </c>
      <c t="n" s="6" r="B42">
        <v>51905</v>
      </c>
      <c t="n" s="6" r="C42">
        <v>1046259</v>
      </c>
      <c t="n" s="6" r="D42">
        <v>1169584</v>
      </c>
      <c t="n" s="6" r="E42">
        <v>0</v>
      </c>
    </row>
    <row spans="1:5" r="43">
      <c t="s" s="3" r="A43">
        <v>194</v>
      </c>
    </row>
    <row spans="1:5" r="44">
      <c t="s" s="4" r="A44">
        <v>195</v>
      </c>
      <c t="n" s="6" r="B44">
        <v>0</v>
      </c>
      <c t="n" s="6" r="C44">
        <v>13300000</v>
      </c>
      <c t="n" s="6" r="D44">
        <v>13300000</v>
      </c>
      <c t="n" s="6" r="E44">
        <v>0</v>
      </c>
    </row>
    <row spans="1:5" r="45">
      <c t="s" s="4" r="A45">
        <v>196</v>
      </c>
      <c t="n" s="6" r="B45">
        <v>6857</v>
      </c>
      <c t="n" s="6" r="C45">
        <v>406372</v>
      </c>
      <c t="n" s="6" r="D45">
        <v>406372</v>
      </c>
      <c t="n" s="6" r="E45">
        <v>941880</v>
      </c>
    </row>
    <row spans="1:5" r="46">
      <c t="s" s="4" r="A46">
        <v>197</v>
      </c>
      <c t="n" s="6" r="B46">
        <v>569492</v>
      </c>
      <c t="n" s="6" r="C46">
        <v>622646</v>
      </c>
      <c t="n" s="6" r="D46">
        <v>3697944</v>
      </c>
      <c t="n" s="6" r="E46">
        <v>420507</v>
      </c>
    </row>
    <row spans="1:5" r="47">
      <c t="s" s="4" r="A47">
        <v>198</v>
      </c>
      <c t="n" s="6" r="B47">
        <v>84525</v>
      </c>
      <c t="n" s="6" r="C47">
        <v>0</v>
      </c>
      <c t="n" s="6" r="D47">
        <v>0</v>
      </c>
      <c t="n" s="6" r="E47">
        <v>0</v>
      </c>
    </row>
    <row spans="1:5" r="48">
      <c t="s" s="4" r="A48">
        <v>199</v>
      </c>
      <c t="n" s="6" r="B48">
        <v>599228</v>
      </c>
      <c t="n" s="6" r="C48">
        <v>0</v>
      </c>
      <c t="n" s="6" r="D48">
        <v>0</v>
      </c>
      <c t="n" s="6" r="E48">
        <v>0</v>
      </c>
    </row>
    <row spans="1:5" r="49">
      <c t="s" s="4" r="A49">
        <v>200</v>
      </c>
      <c t="n" s="6" r="B49">
        <v>0</v>
      </c>
      <c t="n" s="6" r="C49">
        <v>0</v>
      </c>
      <c t="n" s="6" r="D49">
        <v>0</v>
      </c>
      <c t="n" s="6" r="E49">
        <v>216663</v>
      </c>
    </row>
    <row spans="1:5" r="50">
      <c t="s" s="4" r="A50">
        <v>201</v>
      </c>
      <c t="n" s="6" r="B50">
        <v>0</v>
      </c>
      <c t="n" s="6" r="C50">
        <v>0</v>
      </c>
      <c t="n" s="6" r="D50">
        <v>240000</v>
      </c>
      <c t="n" s="6" r="E50">
        <v>0</v>
      </c>
    </row>
    <row spans="1:5" r="51">
      <c t="s" s="4" r="A51">
        <v>202</v>
      </c>
      <c t="n" s="7" r="B51">
        <v>0</v>
      </c>
      <c t="n" s="7" r="C51">
        <v>0</v>
      </c>
      <c t="n" s="7" r="D51">
        <v>83031</v>
      </c>
      <c t="n" s="7" r="E51">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663</v>
      </c>
      <c t="s" s="2" r="B1">
        <v>23</v>
      </c>
      <c t="s" s="2" r="C1">
        <v>24</v>
      </c>
    </row>
    <row spans="1:3" r="2">
      <c t="s" s="3" r="A2">
        <v>664</v>
      </c>
    </row>
    <row spans="1:3" r="3">
      <c t="s" s="4" r="A3">
        <v>44</v>
      </c>
      <c t="n" s="7" r="B3">
        <v>1540693</v>
      </c>
      <c t="n" s="7" r="C3">
        <v>167076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6"/>
    <col customWidth="1" max="5" min="5" width="4"/>
    <col customWidth="1" max="6" min="6" width="14"/>
    <col customWidth="1" max="7" min="7" width="4"/>
  </cols>
  <sheetData>
    <row spans="1:7" r="1">
      <c t="s" s="1" r="A1">
        <v>665</v>
      </c>
      <c t="s" s="2" r="B1">
        <v>1</v>
      </c>
      <c t="s" s="2" r="D1">
        <v>79</v>
      </c>
    </row>
    <row spans="1:7" r="2">
      <c t="s" s="2" r="B2">
        <v>2</v>
      </c>
      <c t="s" s="2" r="C2">
        <v>80</v>
      </c>
      <c t="s" s="2" r="D2">
        <v>23</v>
      </c>
      <c t="s" s="2" r="F2">
        <v>24</v>
      </c>
    </row>
    <row spans="1:7" r="3">
      <c t="s" s="3" r="A3">
        <v>666</v>
      </c>
    </row>
    <row spans="1:7" r="4">
      <c t="s" s="4" r="A4">
        <v>666</v>
      </c>
      <c t="n" s="7" r="B4">
        <v>7136626</v>
      </c>
      <c t="n" s="7" r="C4">
        <v>9534247</v>
      </c>
      <c t="n" s="7" r="D4">
        <v>29358429</v>
      </c>
      <c t="n" s="7" r="F4">
        <v>20175488</v>
      </c>
    </row>
    <row spans="1:7" r="5">
      <c t="s" s="4" r="A5">
        <v>667</v>
      </c>
      <c t="n" s="6" r="B5">
        <v>-2942525</v>
      </c>
      <c t="n" s="6" r="C5">
        <v>-246324</v>
      </c>
      <c t="n" s="6" r="D5">
        <v>-5908245</v>
      </c>
      <c t="n" s="6" r="F5">
        <v>-1126641</v>
      </c>
    </row>
    <row spans="1:7" r="6">
      <c t="s" s="4" r="A6">
        <v>668</v>
      </c>
      <c t="n" s="6" r="B6">
        <v>1430905</v>
      </c>
      <c t="n" s="6" r="C6">
        <v>2488457</v>
      </c>
      <c t="n" s="6" r="D6">
        <v>7354420</v>
      </c>
      <c t="n" s="6" r="F6">
        <v>6414147</v>
      </c>
    </row>
    <row spans="1:7" r="7">
      <c t="s" s="4" r="A7">
        <v>669</v>
      </c>
      <c t="n" s="6" r="B7">
        <v>-4373430</v>
      </c>
      <c t="n" s="6" r="C7">
        <v>-2734781</v>
      </c>
      <c t="n" s="6" r="D7">
        <v>-13262665</v>
      </c>
      <c t="n" s="6" r="F7">
        <v>-7540788</v>
      </c>
    </row>
    <row spans="1:7" r="8">
      <c t="s" s="4" r="A8">
        <v>670</v>
      </c>
      <c t="n" s="6" r="B8">
        <v>35631305</v>
      </c>
      <c t="n" s="6" r="C8">
        <v>48382689</v>
      </c>
      <c t="n" s="6" r="D8">
        <v>30588804</v>
      </c>
      <c t="n" s="6" r="F8">
        <v>11864640</v>
      </c>
    </row>
    <row spans="1:7" r="9">
      <c t="s" s="4" r="A9">
        <v>671</v>
      </c>
    </row>
    <row spans="1:7" r="10">
      <c t="s" s="3" r="A10">
        <v>666</v>
      </c>
    </row>
    <row spans="1:7" r="11">
      <c t="s" s="4" r="A11">
        <v>666</v>
      </c>
      <c t="n" s="6" r="B11">
        <v>680820</v>
      </c>
      <c t="n" s="6" r="C11">
        <v>428588</v>
      </c>
      <c t="n" s="6" r="D11">
        <v>2975583</v>
      </c>
      <c t="n" s="6" r="F11">
        <v>4076050</v>
      </c>
    </row>
    <row spans="1:7" r="12">
      <c t="s" s="4" r="A12">
        <v>667</v>
      </c>
      <c t="n" s="6" r="B12">
        <v>-2575588</v>
      </c>
      <c t="n" s="6" r="C12">
        <v>-1002969</v>
      </c>
      <c t="n" s="6" r="D12">
        <v>-4446716</v>
      </c>
      <c t="n" s="6" r="F12">
        <v>-106312</v>
      </c>
    </row>
    <row spans="1:7" r="13">
      <c t="s" s="4" r="A13">
        <v>668</v>
      </c>
      <c t="n" s="6" r="B13">
        <v>136505</v>
      </c>
      <c t="n" s="6" r="C13">
        <v>779455</v>
      </c>
      <c t="n" s="6" r="D13">
        <v>2034785</v>
      </c>
      <c t="n" s="6" r="F13">
        <v>1529255</v>
      </c>
    </row>
    <row spans="1:7" r="14">
      <c t="s" s="4" r="A14">
        <v>669</v>
      </c>
      <c t="n" s="6" r="B14">
        <v>-2712093</v>
      </c>
      <c t="n" s="6" r="C14">
        <v>-1782424</v>
      </c>
      <c t="n" s="6" r="D14">
        <v>-6481501</v>
      </c>
      <c t="n" s="6" r="F14">
        <v>-1635567</v>
      </c>
    </row>
    <row spans="1:7" r="15">
      <c t="s" s="4" r="A15">
        <v>670</v>
      </c>
      <c t="n" s="6" r="B15">
        <v>5665950</v>
      </c>
      <c t="n" s="6" r="C15">
        <v>3644702</v>
      </c>
      <c t="n" s="6" r="D15">
        <v>5054281</v>
      </c>
      <c t="n" s="6" r="F15">
        <v>3392939</v>
      </c>
    </row>
    <row spans="1:7" r="16">
      <c t="s" s="4" r="A16">
        <v>672</v>
      </c>
    </row>
    <row spans="1:7" r="17">
      <c t="s" s="3" r="A17">
        <v>666</v>
      </c>
    </row>
    <row spans="1:7" r="18">
      <c t="s" s="4" r="A18">
        <v>666</v>
      </c>
      <c t="n" s="6" r="B18">
        <v>204992</v>
      </c>
      <c t="n" s="6" r="C18">
        <v>522930</v>
      </c>
      <c t="n" s="6" r="D18">
        <v>1794643</v>
      </c>
      <c t="n" s="6" r="F18">
        <v>3134518</v>
      </c>
    </row>
    <row spans="1:7" r="19">
      <c t="s" s="4" r="A19">
        <v>667</v>
      </c>
      <c t="n" s="6" r="B19">
        <v>-235007</v>
      </c>
      <c t="n" s="6" r="C19">
        <v>-280018</v>
      </c>
      <c t="n" s="6" r="D19">
        <v>-784732</v>
      </c>
      <c t="n" s="6" r="F19">
        <v>-2352884</v>
      </c>
    </row>
    <row spans="1:7" r="20">
      <c t="s" s="4" r="A20">
        <v>668</v>
      </c>
      <c t="n" s="6" r="B20">
        <v>41101</v>
      </c>
      <c t="n" s="6" r="C20">
        <v>152325</v>
      </c>
      <c t="n" s="6" r="D20">
        <v>599732</v>
      </c>
      <c t="n" s="6" r="F20">
        <v>1686248</v>
      </c>
    </row>
    <row spans="1:7" r="21">
      <c t="s" s="4" r="A21">
        <v>669</v>
      </c>
      <c t="n" s="6" r="B21">
        <v>-276108</v>
      </c>
      <c t="n" s="6" r="C21">
        <v>-432343</v>
      </c>
      <c t="n" s="6" r="D21">
        <v>-1384464</v>
      </c>
      <c t="n" s="6" r="F21">
        <v>-4039132</v>
      </c>
    </row>
    <row spans="1:7" r="22">
      <c t="s" s="4" r="A22">
        <v>670</v>
      </c>
      <c t="n" s="6" r="B22">
        <v>1555581</v>
      </c>
      <c t="n" s="6" r="C22">
        <v>2583132</v>
      </c>
      <c t="n" s="6" r="D22">
        <v>2003822</v>
      </c>
      <c t="n" s="6" r="F22">
        <v>2543370</v>
      </c>
    </row>
    <row spans="1:7" r="23">
      <c t="s" s="4" r="A23">
        <v>673</v>
      </c>
    </row>
    <row spans="1:7" r="24">
      <c t="s" s="3" r="A24">
        <v>666</v>
      </c>
    </row>
    <row spans="1:7" r="25">
      <c t="s" s="4" r="A25">
        <v>666</v>
      </c>
      <c t="n" s="6" r="B25">
        <v>6250814</v>
      </c>
      <c t="n" s="6" r="C25">
        <v>8582729</v>
      </c>
      <c t="n" s="6" r="D25">
        <v>24588203</v>
      </c>
      <c t="s" s="4" r="E25">
        <v>674</v>
      </c>
      <c t="n" s="6" r="F25">
        <v>12964920</v>
      </c>
      <c t="s" s="4" r="G25">
        <v>674</v>
      </c>
    </row>
    <row spans="1:7" r="26">
      <c t="s" s="4" r="A26">
        <v>667</v>
      </c>
      <c t="n" s="6" r="B26">
        <v>-131930</v>
      </c>
      <c t="n" s="6" r="C26">
        <v>1036663</v>
      </c>
      <c t="n" s="6" r="D26">
        <v>-676777</v>
      </c>
      <c t="s" s="4" r="E26">
        <v>674</v>
      </c>
      <c t="n" s="6" r="F26">
        <v>1332555</v>
      </c>
      <c t="s" s="4" r="G26">
        <v>674</v>
      </c>
    </row>
    <row spans="1:7" r="27">
      <c t="s" s="4" r="A27">
        <v>668</v>
      </c>
      <c t="n" s="6" r="B27">
        <v>1253299</v>
      </c>
      <c t="n" s="6" r="C27">
        <v>1556677</v>
      </c>
      <c t="n" s="6" r="D27">
        <v>4719903</v>
      </c>
      <c t="s" s="4" r="E27">
        <v>674</v>
      </c>
      <c t="n" s="6" r="F27">
        <v>3198644</v>
      </c>
      <c t="s" s="4" r="G27">
        <v>674</v>
      </c>
    </row>
    <row spans="1:7" r="28">
      <c t="s" s="4" r="A28">
        <v>669</v>
      </c>
      <c t="n" s="6" r="B28">
        <v>-1385229</v>
      </c>
      <c t="n" s="6" r="C28">
        <v>-520014</v>
      </c>
      <c t="n" s="6" r="D28">
        <v>-5396680</v>
      </c>
      <c t="s" s="4" r="E28">
        <v>674</v>
      </c>
      <c t="n" s="6" r="F28">
        <v>-1866089</v>
      </c>
      <c t="s" s="4" r="G28">
        <v>674</v>
      </c>
    </row>
    <row spans="1:7" r="29">
      <c t="s" s="4" r="A29">
        <v>670</v>
      </c>
      <c t="n" s="7" r="B29">
        <v>28409774</v>
      </c>
      <c t="n" s="7" r="C29">
        <v>42154855</v>
      </c>
      <c t="n" s="7" r="D29">
        <v>23530701</v>
      </c>
      <c t="s" s="4" r="E29">
        <v>674</v>
      </c>
      <c t="n" s="7" r="F29">
        <v>5928331</v>
      </c>
      <c t="s" s="4" r="G29">
        <v>674</v>
      </c>
    </row>
    <row spans="1:7" r="30">
      <c t="n" r="A30"/>
    </row>
    <row spans="1:7" r="31">
      <c t="s" s="4" r="A31">
        <v>674</v>
      </c>
      <c t="s" s="4" r="B31">
        <v>675</v>
      </c>
    </row>
  </sheetData>
  <mergeCells count="7">
    <mergeCell ref="A1:A2"/>
    <mergeCell ref="B1:C1"/>
    <mergeCell ref="D1:G1"/>
    <mergeCell ref="D2:E2"/>
    <mergeCell ref="F2:G2"/>
    <mergeCell ref="A30:G30"/>
    <mergeCell ref="B31:G3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6</v>
      </c>
      <c t="s" s="2" r="B1">
        <v>79</v>
      </c>
    </row>
    <row spans="1:3" r="2">
      <c t="s" s="2" r="B2">
        <v>23</v>
      </c>
      <c t="s" s="2" r="C2">
        <v>24</v>
      </c>
    </row>
    <row spans="1:3" r="3">
      <c t="s" s="3" r="A3">
        <v>412</v>
      </c>
    </row>
    <row spans="1:3" r="4">
      <c t="n" s="6" r="A4">
        <v>2016</v>
      </c>
      <c t="n" s="7" r="B4">
        <v>1270509</v>
      </c>
    </row>
    <row spans="1:3" r="5">
      <c t="n" s="6" r="A5">
        <v>2017</v>
      </c>
      <c t="n" s="6" r="B5">
        <v>1117855</v>
      </c>
    </row>
    <row spans="1:3" r="6">
      <c t="n" s="6" r="A6">
        <v>2018</v>
      </c>
      <c t="n" s="6" r="B6">
        <v>734166</v>
      </c>
    </row>
    <row spans="1:3" r="7">
      <c t="n" s="6" r="A7">
        <v>2019</v>
      </c>
      <c t="n" s="6" r="B7">
        <v>420568</v>
      </c>
    </row>
    <row spans="1:3" r="8">
      <c t="n" s="6" r="A8">
        <v>2020</v>
      </c>
      <c t="n" s="6" r="B8">
        <v>342891</v>
      </c>
    </row>
    <row spans="1:3" r="9">
      <c t="n" s="6" r="A9">
        <v>2021</v>
      </c>
      <c t="n" s="6" r="B9">
        <v>55600</v>
      </c>
    </row>
    <row spans="1:3" r="10">
      <c t="s" s="4" r="A10">
        <v>677</v>
      </c>
      <c t="n" s="6" r="B10">
        <v>1342592</v>
      </c>
      <c t="n" s="7" r="C10">
        <v>677989</v>
      </c>
    </row>
    <row spans="1:3" r="11">
      <c t="s" s="4" r="A11">
        <v>678</v>
      </c>
      <c t="n" s="7" r="B11">
        <v>177236</v>
      </c>
      <c t="n" s="7" r="C11">
        <v>17207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21"/>
  </cols>
  <sheetData>
    <row spans="1:2" r="1">
      <c t="s" s="1" r="A1">
        <v>679</v>
      </c>
      <c t="s" s="2" r="B1">
        <v>79</v>
      </c>
    </row>
    <row spans="1:2" r="2">
      <c t="s" s="2" r="B2">
        <v>425</v>
      </c>
    </row>
    <row spans="1:2" r="3">
      <c t="s" s="4" r="A3">
        <v>680</v>
      </c>
    </row>
    <row spans="1:2" r="4">
      <c t="s" s="3" r="A4">
        <v>681</v>
      </c>
    </row>
    <row spans="1:2" r="5">
      <c t="s" s="4" r="A5">
        <v>682</v>
      </c>
      <c t="n" s="7" r="B5">
        <v>148945</v>
      </c>
    </row>
    <row spans="1:2" r="6">
      <c t="s" s="4" r="A6">
        <v>683</v>
      </c>
    </row>
    <row spans="1:2" r="7">
      <c t="s" s="3" r="A7">
        <v>681</v>
      </c>
    </row>
    <row spans="1:2" r="8">
      <c t="s" s="4" r="A8">
        <v>684</v>
      </c>
      <c t="n" s="7" r="B8">
        <v>222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6"/>
    <col customWidth="1" max="5" min="5" width="14"/>
  </cols>
  <sheetData>
    <row spans="1:5" r="1">
      <c t="s" s="1" r="A1">
        <v>685</v>
      </c>
      <c t="s" s="2" r="B1">
        <v>1</v>
      </c>
      <c t="s" s="2" r="D1">
        <v>79</v>
      </c>
    </row>
    <row spans="1:5" r="2">
      <c t="s" s="2" r="B2">
        <v>2</v>
      </c>
      <c t="s" s="2" r="C2">
        <v>80</v>
      </c>
      <c t="s" s="2" r="D2">
        <v>23</v>
      </c>
      <c t="s" s="2" r="E2">
        <v>24</v>
      </c>
    </row>
    <row spans="1:5" r="3">
      <c t="s" s="3" r="A3">
        <v>686</v>
      </c>
    </row>
    <row spans="1:5" r="4">
      <c t="s" s="4" r="A4">
        <v>687</v>
      </c>
      <c t="n" s="7" r="D4">
        <v>0</v>
      </c>
      <c t="n" s="7" r="E4">
        <v>0</v>
      </c>
    </row>
    <row spans="1:5" r="5">
      <c t="s" s="4" r="A5">
        <v>688</v>
      </c>
      <c t="n" s="6" r="D5">
        <v>0</v>
      </c>
      <c t="n" s="6" r="E5">
        <v>0</v>
      </c>
    </row>
    <row spans="1:5" r="6">
      <c t="s" s="4" r="A6">
        <v>689</v>
      </c>
      <c t="n" s="6" r="D6">
        <v>-81273</v>
      </c>
      <c t="n" s="6" r="E6">
        <v>0</v>
      </c>
    </row>
    <row spans="1:5" r="7">
      <c t="s" s="3" r="A7">
        <v>690</v>
      </c>
    </row>
    <row spans="1:5" r="8">
      <c t="s" s="4" r="A8">
        <v>691</v>
      </c>
      <c t="n" s="6" r="D8">
        <v>1579747</v>
      </c>
      <c t="n" s="6" r="E8">
        <v>0</v>
      </c>
    </row>
    <row spans="1:5" r="9">
      <c t="s" s="4" r="A9">
        <v>688</v>
      </c>
      <c t="n" s="6" r="D9">
        <v>744223</v>
      </c>
      <c t="n" s="6" r="E9">
        <v>0</v>
      </c>
    </row>
    <row spans="1:5" r="10">
      <c t="s" s="4" r="A10">
        <v>689</v>
      </c>
      <c t="n" s="6" r="D10">
        <v>-2780</v>
      </c>
      <c t="n" s="6" r="E10">
        <v>0</v>
      </c>
    </row>
    <row spans="1:5" r="11">
      <c t="s" s="4" r="A11">
        <v>692</v>
      </c>
      <c t="n" s="7" r="B11">
        <v>-86982</v>
      </c>
      <c t="n" s="7" r="C11">
        <v>2261476</v>
      </c>
      <c t="n" s="7" r="D11">
        <v>2239917</v>
      </c>
      <c t="n" s="7" r="E11">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3</v>
      </c>
      <c t="s" s="2" r="B1">
        <v>79</v>
      </c>
    </row>
    <row spans="1:3" r="2">
      <c t="s" s="2" r="B2">
        <v>23</v>
      </c>
      <c t="s" s="2" r="C2">
        <v>24</v>
      </c>
    </row>
    <row spans="1:3" r="3">
      <c t="s" s="3" r="A3">
        <v>418</v>
      </c>
    </row>
    <row spans="1:3" r="4">
      <c t="s" s="4" r="A4">
        <v>694</v>
      </c>
      <c t="s" s="4" r="B4">
        <v>695</v>
      </c>
      <c t="s" s="4" r="C4">
        <v>695</v>
      </c>
    </row>
    <row spans="1:3" r="5">
      <c t="s" s="4" r="A5">
        <v>696</v>
      </c>
      <c t="s" s="4" r="B5">
        <v>697</v>
      </c>
      <c t="s" s="4" r="C5">
        <v>698</v>
      </c>
    </row>
    <row spans="1:3" r="6">
      <c t="s" s="4" r="A6">
        <v>699</v>
      </c>
      <c t="s" s="4" r="B6">
        <v>700</v>
      </c>
      <c t="s" s="4" r="C6">
        <v>701</v>
      </c>
    </row>
    <row spans="1:3" r="7">
      <c t="s" s="4" r="A7">
        <v>702</v>
      </c>
      <c t="s" s="4" r="B7">
        <v>703</v>
      </c>
    </row>
    <row spans="1:3" r="8">
      <c t="s" s="4" r="A8">
        <v>704</v>
      </c>
      <c t="s" s="4" r="B8">
        <v>705</v>
      </c>
    </row>
    <row spans="1:3" r="9">
      <c t="s" s="4" r="A9">
        <v>706</v>
      </c>
      <c t="s" s="4" r="B9">
        <v>707</v>
      </c>
      <c t="s" s="4" r="C9">
        <v>708</v>
      </c>
    </row>
    <row spans="1:3" r="10">
      <c t="s" s="4" r="A10">
        <v>709</v>
      </c>
      <c t="s" s="4" r="B10">
        <v>710</v>
      </c>
    </row>
    <row spans="1:3" r="11">
      <c t="s" s="4" r="A11">
        <v>711</v>
      </c>
      <c t="s" s="4" r="B11">
        <v>712</v>
      </c>
    </row>
    <row spans="1:3" r="12">
      <c t="s" s="4" r="A12">
        <v>713</v>
      </c>
      <c t="s" s="4" r="B12">
        <v>714</v>
      </c>
      <c t="s" s="4" r="C12">
        <v>715</v>
      </c>
    </row>
    <row spans="1:3" r="13">
      <c t="s" s="4" r="A13">
        <v>93</v>
      </c>
      <c t="s" s="4" r="B13">
        <v>716</v>
      </c>
      <c t="s" s="4" r="C13">
        <v>703</v>
      </c>
    </row>
    <row spans="1:3" r="14">
      <c t="s" s="4" r="A14">
        <v>94</v>
      </c>
      <c t="s" s="4" r="B14">
        <v>716</v>
      </c>
      <c t="s" s="4" r="C14">
        <v>717</v>
      </c>
    </row>
    <row spans="1:3" r="15">
      <c t="s" s="4" r="A15">
        <v>718</v>
      </c>
      <c t="s" s="4" r="B15">
        <v>719</v>
      </c>
      <c t="s" s="4" r="C15">
        <v>720</v>
      </c>
    </row>
    <row spans="1:3" r="16">
      <c t="s" s="4" r="A16">
        <v>721</v>
      </c>
      <c t="s" s="4" r="B16">
        <v>722</v>
      </c>
      <c t="s" s="4" r="C16">
        <v>723</v>
      </c>
    </row>
    <row spans="1:3" r="17">
      <c t="s" s="4" r="A17">
        <v>724</v>
      </c>
      <c t="s" s="4" r="B17">
        <v>725</v>
      </c>
      <c t="s" s="4" r="C17">
        <v>71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726</v>
      </c>
      <c t="s" s="2" r="B1">
        <v>23</v>
      </c>
      <c t="s" s="2" r="C1">
        <v>24</v>
      </c>
    </row>
    <row spans="1:3" r="2">
      <c t="s" s="3" r="A2">
        <v>727</v>
      </c>
    </row>
    <row spans="1:3" r="3">
      <c t="s" s="4" r="A3">
        <v>728</v>
      </c>
      <c t="n" s="7" r="B3">
        <v>9608605</v>
      </c>
      <c t="n" s="7" r="C3">
        <v>5260000</v>
      </c>
    </row>
    <row spans="1:3" r="4">
      <c t="s" s="4" r="A4">
        <v>729</v>
      </c>
      <c t="n" s="6" r="B4">
        <v>64654</v>
      </c>
      <c t="n" s="6" r="C4">
        <v>164910</v>
      </c>
    </row>
    <row spans="1:3" r="5">
      <c t="s" s="4" r="A5">
        <v>730</v>
      </c>
      <c t="n" s="6" r="B5">
        <v>0</v>
      </c>
      <c t="n" s="6" r="C5">
        <v>92000</v>
      </c>
    </row>
    <row spans="1:3" r="6">
      <c t="s" s="4" r="A6">
        <v>435</v>
      </c>
      <c t="n" s="6" r="B6">
        <v>150354</v>
      </c>
      <c t="n" s="6" r="C6">
        <v>141000</v>
      </c>
    </row>
    <row spans="1:3" r="7">
      <c t="s" s="4" r="A7">
        <v>731</v>
      </c>
      <c t="n" s="6" r="B7">
        <v>48238</v>
      </c>
      <c t="n" s="6" r="C7">
        <v>0</v>
      </c>
    </row>
    <row spans="1:3" r="8">
      <c t="s" s="4" r="A8">
        <v>493</v>
      </c>
      <c t="n" s="6" r="B8">
        <v>0</v>
      </c>
      <c t="n" s="6" r="C8">
        <v>1886000</v>
      </c>
    </row>
    <row spans="1:3" r="9">
      <c t="s" s="4" r="A9">
        <v>732</v>
      </c>
      <c t="n" s="6" r="B9">
        <v>80819</v>
      </c>
      <c t="n" s="6" r="C9">
        <v>0</v>
      </c>
    </row>
    <row spans="1:3" r="10">
      <c t="s" s="4" r="A10">
        <v>733</v>
      </c>
      <c t="n" s="6" r="B10">
        <v>61715</v>
      </c>
      <c t="n" s="6" r="C10">
        <v>0</v>
      </c>
    </row>
    <row spans="1:3" r="11">
      <c t="s" s="4" r="A11">
        <v>734</v>
      </c>
      <c t="n" s="6" r="B11">
        <v>8312</v>
      </c>
      <c t="n" s="6" r="C11">
        <v>0</v>
      </c>
    </row>
    <row spans="1:3" r="12">
      <c t="s" s="4" r="A12">
        <v>735</v>
      </c>
      <c t="n" s="6" r="B12">
        <v>436518</v>
      </c>
      <c t="n" s="6" r="C12">
        <v>0</v>
      </c>
    </row>
    <row spans="1:3" r="13">
      <c t="s" s="4" r="A13">
        <v>736</v>
      </c>
      <c t="n" s="6" r="B13">
        <v>54682</v>
      </c>
      <c t="n" s="6" r="C13">
        <v>0</v>
      </c>
    </row>
    <row spans="1:3" r="14">
      <c t="s" s="4" r="A14">
        <v>737</v>
      </c>
      <c t="n" s="6" r="B14">
        <v>10513897</v>
      </c>
      <c t="n" s="6" r="C14">
        <v>7543910</v>
      </c>
    </row>
    <row spans="1:3" r="15">
      <c t="s" s="4" r="A15">
        <v>738</v>
      </c>
      <c t="n" s="6" r="B15">
        <v>-9199787</v>
      </c>
      <c t="n" s="6" r="C15">
        <v>-7543910</v>
      </c>
    </row>
    <row spans="1:3" r="16">
      <c t="s" s="4" r="A16">
        <v>739</v>
      </c>
      <c t="n" s="6" r="B16">
        <v>1314110</v>
      </c>
      <c t="n" s="6" r="C16">
        <v>0</v>
      </c>
    </row>
    <row spans="1:3" r="17">
      <c t="s" s="3" r="A17">
        <v>740</v>
      </c>
    </row>
    <row spans="1:3" r="18">
      <c t="s" s="4" r="A18">
        <v>741</v>
      </c>
      <c t="n" s="6" r="B18">
        <v>-1116610</v>
      </c>
      <c t="n" s="6" r="C18">
        <v>0</v>
      </c>
    </row>
    <row spans="1:3" r="19">
      <c t="s" s="4" r="A19">
        <v>325</v>
      </c>
      <c t="n" s="6" r="B19">
        <v>0</v>
      </c>
      <c t="n" s="6" r="C19">
        <v>-85000</v>
      </c>
    </row>
    <row spans="1:3" r="20">
      <c t="s" s="4" r="A20">
        <v>742</v>
      </c>
      <c t="n" s="6" r="B20">
        <v>-141091</v>
      </c>
      <c t="n" s="6" r="C20">
        <v>0</v>
      </c>
    </row>
    <row spans="1:3" r="21">
      <c t="s" s="4" r="A21">
        <v>743</v>
      </c>
      <c t="n" s="6" r="B21">
        <v>-1257701</v>
      </c>
      <c t="n" s="6" r="C21">
        <v>-85000</v>
      </c>
    </row>
    <row spans="1:3" r="22">
      <c t="s" s="4" r="A22">
        <v>744</v>
      </c>
      <c t="n" s="7" r="B22">
        <v>56409</v>
      </c>
      <c t="n" s="7" r="C22">
        <v>-85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s="1" r="A1">
        <v>745</v>
      </c>
      <c t="s" s="2" r="B1">
        <v>425</v>
      </c>
    </row>
    <row spans="1:2" r="2">
      <c t="s" s="3" r="A2">
        <v>746</v>
      </c>
    </row>
    <row spans="1:2" r="3">
      <c t="s" s="4" r="A3">
        <v>747</v>
      </c>
      <c t="n" s="7" r="B3">
        <v>9256196</v>
      </c>
    </row>
    <row spans="1:2" r="4">
      <c t="s" s="4" r="A4">
        <v>748</v>
      </c>
      <c t="n" s="7" r="B4">
        <v>967325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 customWidth="1" max="6" min="6" width="14"/>
  </cols>
  <sheetData>
    <row spans="1:6" r="1">
      <c t="s" s="1" r="A1">
        <v>749</v>
      </c>
      <c t="s" s="2" r="B1">
        <v>1</v>
      </c>
      <c t="s" s="2" r="D1">
        <v>79</v>
      </c>
    </row>
    <row spans="1:6" r="2">
      <c t="s" s="2" r="B2">
        <v>2</v>
      </c>
      <c t="s" s="2" r="C2">
        <v>80</v>
      </c>
      <c t="s" s="2" r="D2">
        <v>23</v>
      </c>
      <c t="s" s="2" r="E2">
        <v>24</v>
      </c>
      <c t="s" s="2" r="F2">
        <v>750</v>
      </c>
    </row>
    <row spans="1:6" r="3">
      <c t="s" s="3" r="A3">
        <v>751</v>
      </c>
    </row>
    <row spans="1:6" r="4">
      <c t="s" s="4" r="A4">
        <v>752</v>
      </c>
      <c t="n" s="7" r="B4">
        <v>3168341</v>
      </c>
      <c t="n" s="7" r="C4">
        <v>5054433</v>
      </c>
      <c t="n" s="7" r="D4">
        <v>795682</v>
      </c>
      <c t="n" s="7" r="E4">
        <v>765099</v>
      </c>
      <c t="n" s="7" r="F4">
        <v>7003773</v>
      </c>
    </row>
    <row spans="1:6" r="5">
      <c t="s" s="4" r="A5">
        <v>753</v>
      </c>
      <c t="n" s="7" r="B5">
        <v>2372659</v>
      </c>
      <c t="n" s="7" r="C5">
        <v>4289334</v>
      </c>
      <c t="n" s="6" r="D5">
        <v>30583</v>
      </c>
      <c t="n" s="6" r="E5">
        <v>-6238674</v>
      </c>
    </row>
    <row spans="1:6" r="6">
      <c t="s" s="4" r="A6">
        <v>754</v>
      </c>
      <c t="n" s="7" r="D6">
        <v>11800000</v>
      </c>
      <c t="n" s="7" r="E6">
        <v>55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spans="1:2" r="1">
      <c t="s" s="1" r="A1">
        <v>755</v>
      </c>
      <c t="s" s="2" r="B1">
        <v>425</v>
      </c>
    </row>
    <row spans="1:2" r="2">
      <c t="s" s="4" r="A2">
        <v>115</v>
      </c>
    </row>
    <row spans="1:2" r="3">
      <c t="s" s="4" r="A3">
        <v>756</v>
      </c>
      <c t="n" s="7" r="B3">
        <v>685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27"/>
  </cols>
  <sheetData>
    <row spans="1:2" r="1">
      <c t="s" s="1" r="A1">
        <v>203</v>
      </c>
      <c t="s" s="2" r="B1">
        <v>79</v>
      </c>
    </row>
    <row spans="1:2" r="2">
      <c t="s" s="2" r="B2">
        <v>204</v>
      </c>
    </row>
    <row spans="1:2" r="3">
      <c t="s" s="3" r="A3">
        <v>205</v>
      </c>
    </row>
    <row spans="1:2" r="4">
      <c t="s" s="4" r="A4">
        <v>206</v>
      </c>
      <c t="n" s="7" r="B4">
        <v>2618049</v>
      </c>
    </row>
    <row spans="1:2" r="5">
      <c t="s" s="4" r="A5">
        <v>207</v>
      </c>
      <c t="n" s="6" r="B5">
        <v>262176</v>
      </c>
    </row>
    <row spans="1:2" r="6">
      <c t="s" s="4" r="A6">
        <v>208</v>
      </c>
      <c t="n" s="6" r="B6">
        <v>10000000</v>
      </c>
    </row>
    <row spans="1:2" r="7">
      <c t="s" s="4" r="A7">
        <v>209</v>
      </c>
      <c t="n" s="6" r="B7">
        <v>214287</v>
      </c>
    </row>
    <row spans="1:2" r="8">
      <c t="s" s="4" r="A8">
        <v>210</v>
      </c>
      <c t="n" s="7" r="B8">
        <v>200000</v>
      </c>
    </row>
    <row spans="1:2" r="9">
      <c t="s" s="4" r="A9">
        <v>211</v>
      </c>
      <c t="n" s="6" r="B9">
        <v>40000</v>
      </c>
    </row>
    <row spans="1:2" r="10">
      <c t="s" s="4" r="A10">
        <v>212</v>
      </c>
      <c t="n" s="7" r="B10">
        <v>1600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757</v>
      </c>
      <c t="s" s="2" r="B1">
        <v>79</v>
      </c>
    </row>
    <row spans="1:3" r="2">
      <c t="s" s="2" r="B2">
        <v>23</v>
      </c>
      <c t="s" s="2" r="C2">
        <v>24</v>
      </c>
    </row>
    <row spans="1:3" r="3">
      <c t="s" s="3" r="A3">
        <v>758</v>
      </c>
    </row>
    <row spans="1:3" r="4">
      <c t="s" s="4" r="A4">
        <v>759</v>
      </c>
      <c t="n" s="7" r="B4">
        <v>50140</v>
      </c>
      <c t="n" s="7" r="C4">
        <v>5129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760</v>
      </c>
      <c t="s" s="2" r="B1">
        <v>79</v>
      </c>
    </row>
    <row spans="1:3" r="2">
      <c t="s" s="2" r="B2">
        <v>23</v>
      </c>
      <c t="s" s="2" r="C2">
        <v>24</v>
      </c>
    </row>
    <row spans="1:3" r="3">
      <c t="s" s="3" r="A3">
        <v>761</v>
      </c>
    </row>
    <row spans="1:3" r="4">
      <c t="s" s="4" r="A4">
        <v>762</v>
      </c>
      <c t="n" s="7" r="B4">
        <v>25097</v>
      </c>
      <c t="n" s="7" r="C4">
        <v>443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763</v>
      </c>
      <c t="s" s="2" r="B1">
        <v>79</v>
      </c>
    </row>
    <row spans="1:3" r="2">
      <c t="s" s="2" r="B2">
        <v>23</v>
      </c>
      <c t="s" s="2" r="C2">
        <v>24</v>
      </c>
    </row>
    <row spans="1:3" r="3">
      <c t="s" s="4" r="A3">
        <v>764</v>
      </c>
      <c t="n" s="6" r="B3">
        <v>5</v>
      </c>
    </row>
    <row spans="1:3" r="4">
      <c t="s" s="4" r="A4">
        <v>765</v>
      </c>
    </row>
    <row spans="1:3" r="5">
      <c t="s" s="4" r="A5">
        <v>766</v>
      </c>
      <c t="s" s="4" r="B5">
        <v>767</v>
      </c>
      <c t="s" s="4" r="C5">
        <v>69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768</v>
      </c>
      <c t="s" s="2" r="B1">
        <v>79</v>
      </c>
    </row>
    <row spans="1:3" r="2">
      <c t="s" s="2" r="B2">
        <v>23</v>
      </c>
      <c t="s" s="2" r="C2">
        <v>24</v>
      </c>
    </row>
    <row spans="1:3" r="3">
      <c t="s" s="3" r="A3">
        <v>769</v>
      </c>
    </row>
    <row spans="1:3" r="4">
      <c t="s" s="4" r="A4">
        <v>528</v>
      </c>
      <c t="n" s="7" r="B4">
        <v>34390577</v>
      </c>
      <c t="n" s="7" r="C4">
        <v>61454454</v>
      </c>
    </row>
    <row spans="1:3" r="5">
      <c t="s" s="4" r="A5">
        <v>770</v>
      </c>
      <c t="n" s="7" r="B5">
        <v>-12841292</v>
      </c>
      <c t="n" s="7" r="C5">
        <v>-7109581</v>
      </c>
    </row>
    <row spans="1:3" r="6">
      <c t="s" s="4" r="A6">
        <v>771</v>
      </c>
      <c t="n" s="9" r="B6">
        <v>-0.18</v>
      </c>
      <c t="n" s="9" r="C6">
        <v>-0.18</v>
      </c>
    </row>
    <row spans="1:3" r="7">
      <c t="s" s="4" r="A7">
        <v>772</v>
      </c>
      <c t="n" s="9" r="B7">
        <v>-0.18</v>
      </c>
      <c t="n" s="9" r="C7">
        <v>-0.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t="s" s="1" r="A1">
        <v>213</v>
      </c>
      <c t="s" s="2" r="B1">
        <v>1</v>
      </c>
      <c t="s" s="2" r="C1">
        <v>79</v>
      </c>
    </row>
    <row spans="1:3" r="2">
      <c t="s" s="2" r="B2">
        <v>2</v>
      </c>
      <c t="s" s="2" r="C2">
        <v>23</v>
      </c>
    </row>
    <row spans="1:3" r="3">
      <c t="s" s="3" r="A3">
        <v>214</v>
      </c>
    </row>
    <row spans="1:3" r="4">
      <c t="s" s="4" r="A4">
        <v>215</v>
      </c>
      <c t="s" s="4" r="B4">
        <v>216</v>
      </c>
      <c t="s" s="4" r="C4">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 (Un</vt:lpstr>
      <vt:lpstr>CONSOLIDATED BALANCE SHEETS (U3</vt:lpstr>
      <vt:lpstr>CONSOLIDATED STATEMENTS OF OPER</vt:lpstr>
      <vt:lpstr>CONSOLIDATED STATEMENTS OF COMP</vt:lpstr>
      <vt:lpstr>CONSOLIDATED STATEMENTS OF STOC</vt:lpstr>
      <vt:lpstr>CONSOLIDATED STATEMENTS OF CASH</vt:lpstr>
      <vt:lpstr>CONSOLIDATED STATEMENTS OF CAS8</vt:lpstr>
      <vt:lpstr>1. Basis of Presentation and Ge</vt:lpstr>
      <vt:lpstr>2. Summary of Significant Accou</vt:lpstr>
      <vt:lpstr>3. Fair Value Measurements</vt:lpstr>
      <vt:lpstr>4. Acquisitions</vt:lpstr>
      <vt:lpstr>4a. Property and Equipment</vt:lpstr>
      <vt:lpstr>5. Receivables sold with recour</vt:lpstr>
      <vt:lpstr>5a. Marketable Securities Class</vt:lpstr>
      <vt:lpstr>6. Pro-Forma Financial Informat</vt:lpstr>
      <vt:lpstr>6. Investment in Limited Liabil</vt:lpstr>
      <vt:lpstr>7. Net Income (Loss) Per Share</vt:lpstr>
      <vt:lpstr>7a. Goodwill Impairment</vt:lpstr>
      <vt:lpstr>8. Stockholders' Equity</vt:lpstr>
      <vt:lpstr>8a. Accrued Expenses</vt:lpstr>
      <vt:lpstr>9. Long-Term Debt</vt:lpstr>
      <vt:lpstr>9a. Notes Payable</vt:lpstr>
      <vt:lpstr>10. Segment Information</vt:lpstr>
      <vt:lpstr>11. Commitments and Contingenci</vt:lpstr>
      <vt:lpstr>12. Related Party Transactions</vt:lpstr>
      <vt:lpstr>12a. Income Taxes</vt:lpstr>
      <vt:lpstr>13. Liquidity and Capital Resou</vt:lpstr>
      <vt:lpstr>14. Subsequent Events</vt:lpstr>
      <vt:lpstr>16. Employee Benefit Plan</vt:lpstr>
      <vt:lpstr>17. Advertising</vt:lpstr>
      <vt:lpstr>18. Major Customers</vt:lpstr>
      <vt:lpstr>20. Summary Pro-Forma Financial</vt:lpstr>
      <vt:lpstr>21. Commitments and Contingenci</vt:lpstr>
      <vt:lpstr>1. Description of Business and </vt:lpstr>
      <vt:lpstr>1. Description of Business an36</vt:lpstr>
      <vt:lpstr>3. Fair Value Measurements (Tab</vt:lpstr>
      <vt:lpstr>4. Acquisitions (Tables)</vt:lpstr>
      <vt:lpstr>4a. Property and Equipment (Tab</vt:lpstr>
      <vt:lpstr>5a. Marketable Securities Cla40</vt:lpstr>
      <vt:lpstr>6. Pro-Forma Financial Inform41</vt:lpstr>
      <vt:lpstr>7. Net Income (Loss) Per Share </vt:lpstr>
      <vt:lpstr>8. Stockholders' Equity (Tables</vt:lpstr>
      <vt:lpstr>8a. Accrued Expenses (Tables)</vt:lpstr>
      <vt:lpstr>9. Long-Term Debt (Tables)</vt:lpstr>
      <vt:lpstr>10. Segment Information (Tables</vt:lpstr>
      <vt:lpstr>11. Commitments and Contingen47</vt:lpstr>
      <vt:lpstr>12a. Income Taxes (Tables)</vt:lpstr>
      <vt:lpstr>20. Summary Pro-Forma Financi49</vt:lpstr>
      <vt:lpstr>1. Description of Business an50</vt:lpstr>
      <vt:lpstr>1. Description of Business an51</vt:lpstr>
      <vt:lpstr>3. Fair Value Measurements (Det</vt:lpstr>
      <vt:lpstr>3. Fair Value Measurements (D53</vt:lpstr>
      <vt:lpstr>3. Fair Value Measurements (D54</vt:lpstr>
      <vt:lpstr>4. Acquisitions (Details)</vt:lpstr>
      <vt:lpstr>4a. Property and Equipment (Det</vt:lpstr>
      <vt:lpstr>5. Receivables sold with reco57</vt:lpstr>
      <vt:lpstr>5a. Marketable Securities Cla58</vt:lpstr>
      <vt:lpstr>6. Pro-Forma Financial Inform59</vt:lpstr>
      <vt:lpstr>6a. Investment in Limited Liabi</vt:lpstr>
      <vt:lpstr>7. Net Income (Loss) Per Shar61</vt:lpstr>
      <vt:lpstr>7a. Goodwill Impairment (Detail</vt:lpstr>
      <vt:lpstr>8. Stockholders' Equity (Detail</vt:lpstr>
      <vt:lpstr>8. Stockholders' Equity (Deta64</vt:lpstr>
      <vt:lpstr>8. Stockholders' Equity - Stock</vt:lpstr>
      <vt:lpstr>8. Stockholders' Equity - Warra</vt:lpstr>
      <vt:lpstr>8. Stockholders' Equity (Deta67</vt:lpstr>
      <vt:lpstr>8a. Accrued Expenses (Details)</vt:lpstr>
      <vt:lpstr>9. Long-Term Debt (Details)</vt:lpstr>
      <vt:lpstr>9a. Notes Payable (Details Narr</vt:lpstr>
      <vt:lpstr>10. Segment Information (Detail</vt:lpstr>
      <vt:lpstr>11. Commitments and Contingen72</vt:lpstr>
      <vt:lpstr>12. Related Party Transactions </vt:lpstr>
      <vt:lpstr>12a. Income Taxes (Details)</vt:lpstr>
      <vt:lpstr>12a. Income Taxes (Details 1)</vt:lpstr>
      <vt:lpstr>12a. Income Taxes (Details 2)</vt:lpstr>
      <vt:lpstr>12a. Income Taxes (Details Narr</vt:lpstr>
      <vt:lpstr>13. Liquidity and Capital Res78</vt:lpstr>
      <vt:lpstr>14. Subsequent Events (Details </vt:lpstr>
      <vt:lpstr>16. Employee Benefit Plan (Deta</vt:lpstr>
      <vt:lpstr>17. Advertising (Details Narrat</vt:lpstr>
      <vt:lpstr>18. Major Customers (Details Na</vt:lpstr>
      <vt:lpstr>20. Summary Pro-Forma Financi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1T16:29:14Z</dcterms:created>
  <dcterms:modified xmlns:dcterms="http://purl.org/dc/terms/" xmlns:xsi="http://www.w3.org/2001/XMLSchema-instance" xsi:type="dcterms:W3CDTF">2016-06-21T16:29:14Z</dcterms:modified>
  <dc:title xmlns:dc="http://purl.org/dc/elements/1.1/">Untitled</dc:title>
  <dc:description xmlns:dc="http://purl.org/dc/elements/1.1/"/>
  <dc:subject xmlns:dc="http://purl.org/dc/elements/1.1/"/>
  <cp:keywords/>
  <cp:category/>
</cp:coreProperties>
</file>